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Business Combination" sheetId="11" state="visible" r:id="rId11"/>
    <sheet xmlns:r="http://schemas.openxmlformats.org/officeDocument/2006/relationships" name="Lease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Supplemental Cash Flow Informat" sheetId="16" state="visible" r:id="rId16"/>
    <sheet xmlns:r="http://schemas.openxmlformats.org/officeDocument/2006/relationships" name="Warranties" sheetId="17" state="visible" r:id="rId17"/>
    <sheet xmlns:r="http://schemas.openxmlformats.org/officeDocument/2006/relationships" name="Accrued Liabilities and Other L" sheetId="18" state="visible" r:id="rId18"/>
    <sheet xmlns:r="http://schemas.openxmlformats.org/officeDocument/2006/relationships" name="Revolving Credit Facility"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Employee Benefits" sheetId="22" state="visible" r:id="rId22"/>
    <sheet xmlns:r="http://schemas.openxmlformats.org/officeDocument/2006/relationships" name="Shareholders' Equity" sheetId="23" state="visible" r:id="rId23"/>
    <sheet xmlns:r="http://schemas.openxmlformats.org/officeDocument/2006/relationships" name="New Markets Tax Credit" sheetId="24" state="visible" r:id="rId24"/>
    <sheet xmlns:r="http://schemas.openxmlformats.org/officeDocument/2006/relationships" name="Commitments and Contingencies" sheetId="25" state="visible" r:id="rId25"/>
    <sheet xmlns:r="http://schemas.openxmlformats.org/officeDocument/2006/relationships" name="New Accounting Pronouncements" sheetId="26" state="visible" r:id="rId26"/>
    <sheet xmlns:r="http://schemas.openxmlformats.org/officeDocument/2006/relationships" name="Earnings Per Share" sheetId="27" state="visible" r:id="rId27"/>
    <sheet xmlns:r="http://schemas.openxmlformats.org/officeDocument/2006/relationships" name="Related Parties" sheetId="28" state="visible" r:id="rId28"/>
    <sheet xmlns:r="http://schemas.openxmlformats.org/officeDocument/2006/relationships" name="Seg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Business Combination (Tables)" sheetId="33" state="visible" r:id="rId33"/>
    <sheet xmlns:r="http://schemas.openxmlformats.org/officeDocument/2006/relationships" name="Leases (Tables)"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Intangible Assets (Tables)" sheetId="37" state="visible" r:id="rId37"/>
    <sheet xmlns:r="http://schemas.openxmlformats.org/officeDocument/2006/relationships" name="Supplemental Cash Flow Inform_2" sheetId="38" state="visible" r:id="rId38"/>
    <sheet xmlns:r="http://schemas.openxmlformats.org/officeDocument/2006/relationships" name="Warranties (Tables)" sheetId="39" state="visible" r:id="rId39"/>
    <sheet xmlns:r="http://schemas.openxmlformats.org/officeDocument/2006/relationships" name="Accrued Liabilities and Other_2" sheetId="40" state="visible" r:id="rId40"/>
    <sheet xmlns:r="http://schemas.openxmlformats.org/officeDocument/2006/relationships" name="Income Taxes (Tables)" sheetId="41" state="visible" r:id="rId41"/>
    <sheet xmlns:r="http://schemas.openxmlformats.org/officeDocument/2006/relationships" name="Share-Based Compensation (Table" sheetId="42" state="visible" r:id="rId42"/>
    <sheet xmlns:r="http://schemas.openxmlformats.org/officeDocument/2006/relationships" name="Employee Benefits (Tables)" sheetId="43" state="visible" r:id="rId43"/>
    <sheet xmlns:r="http://schemas.openxmlformats.org/officeDocument/2006/relationships" name="Shareholders' Equity (Tables)" sheetId="44" state="visible" r:id="rId44"/>
    <sheet xmlns:r="http://schemas.openxmlformats.org/officeDocument/2006/relationships" name="Earnings Per Share (Tables)" sheetId="45" state="visible" r:id="rId45"/>
    <sheet xmlns:r="http://schemas.openxmlformats.org/officeDocument/2006/relationships" name="Related Parties (Tables)" sheetId="46" state="visible" r:id="rId46"/>
    <sheet xmlns:r="http://schemas.openxmlformats.org/officeDocument/2006/relationships" name="Segments (Tables)" sheetId="47" state="visible" r:id="rId47"/>
    <sheet xmlns:r="http://schemas.openxmlformats.org/officeDocument/2006/relationships" name="Business Description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Revenue Recognition (Details)" sheetId="53" state="visible" r:id="rId53"/>
    <sheet xmlns:r="http://schemas.openxmlformats.org/officeDocument/2006/relationships" name="Business Combination (Details)" sheetId="54" state="visible" r:id="rId54"/>
    <sheet xmlns:r="http://schemas.openxmlformats.org/officeDocument/2006/relationships" name="Leases (Details)" sheetId="55" state="visible" r:id="rId55"/>
    <sheet xmlns:r="http://schemas.openxmlformats.org/officeDocument/2006/relationships" name="Accounts Receivable (Balance) (" sheetId="56" state="visible" r:id="rId56"/>
    <sheet xmlns:r="http://schemas.openxmlformats.org/officeDocument/2006/relationships" name="Accounts Receivable (Allowance)" sheetId="57" state="visible" r:id="rId57"/>
    <sheet xmlns:r="http://schemas.openxmlformats.org/officeDocument/2006/relationships" name="Inventories - Components (Detai" sheetId="58" state="visible" r:id="rId58"/>
    <sheet xmlns:r="http://schemas.openxmlformats.org/officeDocument/2006/relationships" name="Inventories - Allowance (Detail" sheetId="59" state="visible" r:id="rId59"/>
    <sheet xmlns:r="http://schemas.openxmlformats.org/officeDocument/2006/relationships" name="Intangible Assets (Details)" sheetId="60" state="visible" r:id="rId60"/>
    <sheet xmlns:r="http://schemas.openxmlformats.org/officeDocument/2006/relationships" name="Supplemental Cash Flow Inform_3" sheetId="61" state="visible" r:id="rId61"/>
    <sheet xmlns:r="http://schemas.openxmlformats.org/officeDocument/2006/relationships" name="Warranties - Narrative (Details" sheetId="62" state="visible" r:id="rId62"/>
    <sheet xmlns:r="http://schemas.openxmlformats.org/officeDocument/2006/relationships" name="Warranties - Changes in Warrant" sheetId="63" state="visible" r:id="rId63"/>
    <sheet xmlns:r="http://schemas.openxmlformats.org/officeDocument/2006/relationships" name="Accrued Liabilities and Other_3" sheetId="64" state="visible" r:id="rId64"/>
    <sheet xmlns:r="http://schemas.openxmlformats.org/officeDocument/2006/relationships" name="Revolving Credit Facility (Deta" sheetId="65" state="visible" r:id="rId65"/>
    <sheet xmlns:r="http://schemas.openxmlformats.org/officeDocument/2006/relationships" name="Income Taxes - Provision for In" sheetId="66" state="visible" r:id="rId66"/>
    <sheet xmlns:r="http://schemas.openxmlformats.org/officeDocument/2006/relationships" name="Income Taxes - Federal Statutor" sheetId="67" state="visible" r:id="rId67"/>
    <sheet xmlns:r="http://schemas.openxmlformats.org/officeDocument/2006/relationships" name="Income Taxes - Narrative (Detai" sheetId="68" state="visible" r:id="rId68"/>
    <sheet xmlns:r="http://schemas.openxmlformats.org/officeDocument/2006/relationships" name="Income Taxes - Deferred Tax Ass" sheetId="69" state="visible" r:id="rId69"/>
    <sheet xmlns:r="http://schemas.openxmlformats.org/officeDocument/2006/relationships" name="Share-Based Compensation - Narr" sheetId="70" state="visible" r:id="rId70"/>
    <sheet xmlns:r="http://schemas.openxmlformats.org/officeDocument/2006/relationships" name="Share-Based Compensation - Summ" sheetId="71" state="visible" r:id="rId71"/>
    <sheet xmlns:r="http://schemas.openxmlformats.org/officeDocument/2006/relationships" name="Share-Based Compensation - Su_2" sheetId="72" state="visible" r:id="rId72"/>
    <sheet xmlns:r="http://schemas.openxmlformats.org/officeDocument/2006/relationships" name="Share-Based Compensation - Su_3" sheetId="73" state="visible" r:id="rId73"/>
    <sheet xmlns:r="http://schemas.openxmlformats.org/officeDocument/2006/relationships" name="Share-Based Compensation - Su_4" sheetId="74" state="visible" r:id="rId74"/>
    <sheet xmlns:r="http://schemas.openxmlformats.org/officeDocument/2006/relationships" name="Share-Based Compensation - Su_5" sheetId="75" state="visible" r:id="rId75"/>
    <sheet xmlns:r="http://schemas.openxmlformats.org/officeDocument/2006/relationships" name="Share-Based Compensation - Su_6" sheetId="76" state="visible" r:id="rId76"/>
    <sheet xmlns:r="http://schemas.openxmlformats.org/officeDocument/2006/relationships" name="Share-Based Compensation - Su_7" sheetId="77" state="visible" r:id="rId77"/>
    <sheet xmlns:r="http://schemas.openxmlformats.org/officeDocument/2006/relationships" name="Employee Benefits (Details)" sheetId="78" state="visible" r:id="rId78"/>
    <sheet xmlns:r="http://schemas.openxmlformats.org/officeDocument/2006/relationships" name="Shareholders' Equity (Details)" sheetId="79" state="visible" r:id="rId79"/>
    <sheet xmlns:r="http://schemas.openxmlformats.org/officeDocument/2006/relationships" name="New Markets Tax Credit (Details" sheetId="80" state="visible" r:id="rId80"/>
    <sheet xmlns:r="http://schemas.openxmlformats.org/officeDocument/2006/relationships" name="Commitments and Contingencies (" sheetId="81" state="visible" r:id="rId81"/>
    <sheet xmlns:r="http://schemas.openxmlformats.org/officeDocument/2006/relationships" name="Earnings Per Share (Details)" sheetId="82" state="visible" r:id="rId82"/>
    <sheet xmlns:r="http://schemas.openxmlformats.org/officeDocument/2006/relationships" name="Related Parties (Details)" sheetId="83" state="visible" r:id="rId83"/>
    <sheet xmlns:r="http://schemas.openxmlformats.org/officeDocument/2006/relationships" name="Segments (Details)" sheetId="84" state="visible" r:id="rId8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8953</t>
        </is>
      </c>
      <c r="C9" s="4" t="inlineStr">
        <is>
          <t xml:space="preserve"> </t>
        </is>
      </c>
      <c r="D9" s="4" t="inlineStr">
        <is>
          <t xml:space="preserve"> </t>
        </is>
      </c>
    </row>
    <row r="10">
      <c r="A10" s="4" t="inlineStr">
        <is>
          <t>Entity Registrant Name</t>
        </is>
      </c>
      <c r="B10" s="4" t="inlineStr">
        <is>
          <t>AAON,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87-0448736</t>
        </is>
      </c>
      <c r="C12" s="4" t="inlineStr">
        <is>
          <t xml:space="preserve"> </t>
        </is>
      </c>
      <c r="D12" s="4" t="inlineStr">
        <is>
          <t xml:space="preserve"> </t>
        </is>
      </c>
    </row>
    <row r="13">
      <c r="A13" s="4" t="inlineStr">
        <is>
          <t>Entity Address, Address Line One</t>
        </is>
      </c>
      <c r="B13" s="4" t="inlineStr">
        <is>
          <t>2425 South Yukon Ave.,</t>
        </is>
      </c>
      <c r="C13" s="4" t="inlineStr">
        <is>
          <t xml:space="preserve"> </t>
        </is>
      </c>
      <c r="D13" s="4" t="inlineStr">
        <is>
          <t xml:space="preserve"> </t>
        </is>
      </c>
    </row>
    <row r="14">
      <c r="A14" s="4" t="inlineStr">
        <is>
          <t>Entity Address, City or Town</t>
        </is>
      </c>
      <c r="B14" s="4" t="inlineStr">
        <is>
          <t>Tulsa,</t>
        </is>
      </c>
      <c r="C14" s="4" t="inlineStr">
        <is>
          <t xml:space="preserve"> </t>
        </is>
      </c>
      <c r="D14" s="4" t="inlineStr">
        <is>
          <t xml:space="preserve"> </t>
        </is>
      </c>
    </row>
    <row r="15">
      <c r="A15" s="4" t="inlineStr">
        <is>
          <t>Entity Address, State or Province</t>
        </is>
      </c>
      <c r="B15" s="4" t="inlineStr">
        <is>
          <t>OK</t>
        </is>
      </c>
      <c r="C15" s="4" t="inlineStr">
        <is>
          <t xml:space="preserve"> </t>
        </is>
      </c>
      <c r="D15" s="4" t="inlineStr">
        <is>
          <t xml:space="preserve"> </t>
        </is>
      </c>
    </row>
    <row r="16">
      <c r="A16" s="4" t="inlineStr">
        <is>
          <t>Entity Address, Postal Zip Code</t>
        </is>
      </c>
      <c r="B16" s="4" t="inlineStr">
        <is>
          <t>74107</t>
        </is>
      </c>
      <c r="C16" s="4" t="inlineStr">
        <is>
          <t xml:space="preserve"> </t>
        </is>
      </c>
      <c r="D16" s="4" t="inlineStr">
        <is>
          <t xml:space="preserve"> </t>
        </is>
      </c>
    </row>
    <row r="17">
      <c r="A17" s="4" t="inlineStr">
        <is>
          <t>City Area Code</t>
        </is>
      </c>
      <c r="B17" s="4" t="inlineStr">
        <is>
          <t>918</t>
        </is>
      </c>
      <c r="C17" s="4" t="inlineStr">
        <is>
          <t xml:space="preserve"> </t>
        </is>
      </c>
      <c r="D17" s="4" t="inlineStr">
        <is>
          <t xml:space="preserve"> </t>
        </is>
      </c>
    </row>
    <row r="18">
      <c r="A18" s="4" t="inlineStr">
        <is>
          <t>Local Phone Number</t>
        </is>
      </c>
      <c r="B18" s="4" t="inlineStr">
        <is>
          <t>583-2266</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AAO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Is Entity a Well-known Seasoned Issuer?</t>
        </is>
      </c>
      <c r="B22" s="4" t="inlineStr">
        <is>
          <t>No</t>
        </is>
      </c>
      <c r="C22" s="4" t="inlineStr">
        <is>
          <t xml:space="preserve"> </t>
        </is>
      </c>
      <c r="D22" s="4" t="inlineStr">
        <is>
          <t xml:space="preserve"> </t>
        </is>
      </c>
    </row>
    <row r="23">
      <c r="A23" s="4" t="inlineStr">
        <is>
          <t>Is Entity a Voluntary Filer?</t>
        </is>
      </c>
      <c r="B23" s="4" t="inlineStr">
        <is>
          <t>No</t>
        </is>
      </c>
      <c r="C23" s="4" t="inlineStr">
        <is>
          <t xml:space="preserve"> </t>
        </is>
      </c>
      <c r="D23" s="4" t="inlineStr">
        <is>
          <t xml:space="preserve"> </t>
        </is>
      </c>
    </row>
    <row r="24">
      <c r="A24" s="4" t="inlineStr">
        <is>
          <t>Is Entity's Reporting Status Current?</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388.5</v>
      </c>
    </row>
    <row r="32">
      <c r="A32" s="4" t="inlineStr">
        <is>
          <t>Entity Common Stock, Shares Outstanding</t>
        </is>
      </c>
      <c r="B32" s="4" t="inlineStr">
        <is>
          <t xml:space="preserve"> </t>
        </is>
      </c>
      <c r="C32" s="6" t="n">
        <v>53481412</v>
      </c>
      <c r="D32" s="4" t="inlineStr">
        <is>
          <t xml:space="preserve"> </t>
        </is>
      </c>
    </row>
    <row r="33">
      <c r="A33" s="4" t="inlineStr">
        <is>
          <t>Documents Incorporated by Reference</t>
        </is>
      </c>
      <c r="B33" s="4" t="inlineStr">
        <is>
          <t>Portions of registrant’s definitive Proxy Statement to be filed in connection with the 2023 Annual Meeting of Stockholders to be held May 16, 2023, incorporated herein by reference in Part III of this Annual Report on Form 10-K to the extent stated herein.</t>
        </is>
      </c>
      <c r="C33" s="4" t="inlineStr">
        <is>
          <t xml:space="preserve"> </t>
        </is>
      </c>
      <c r="D33" s="4" t="inlineStr">
        <is>
          <t xml:space="preserve"> </t>
        </is>
      </c>
    </row>
    <row r="34">
      <c r="A34" s="4" t="inlineStr">
        <is>
          <t>Entity Central Index Key</t>
        </is>
      </c>
      <c r="B34" s="4" t="inlineStr">
        <is>
          <t>0000824142</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The following tables show disaggregated net sales by reportable segment (Note 22) by major source, net of intercompany sales eliminations. Year Ended December 31, 2022 AAON Oklahoma AAON Coil Products BASX 1 Total (in thousands) Rooftop Units $ 579,363 $ — $ — $ 579,363 Condensing Units 302 46,287 — 46,589 Air Handlers — 47,442 14,434 61,876 Outdoor Mechanical Rooms 612 855 — 1,467 Cleanroom Systems — — 47,020 47,020 Data Center Cooling Solutions — — 53,522 53,522 Water-Source Heat Pumps 11,529 8,797 — 20,326 Part Sales 52,927 — 671 53,598 Other 19,112 3,909 2,006 25,027 $ 663,845 $ 107,290 $ 117,653 $ 888,788 Year Ended December 31, 2021 AAON Oklahoma AAON Coil Products BASX 1 Total (in thousands) Rooftop Units $ 398,461 $ — — $ 398,461 Condensing Units 762 25,989 — 26,751 Air Handlers — 26,589 95 26,684 Outdoor Mechanical Rooms 820 464 — 1,284 Cleanroom Systems — — 2,288 2,288 Data Center Cooling Solutions — — 1,688 1,688 Water-Source Heat Pumps 10,831 10,343 — 21,174 Part Sales 41,127 1 — 41,128 Other 11,844 3,203 12 15,059 $ 463,845 $ 66,589 $ 4,083 $ 534,517 Year Ended December 31, 2020 AAON Oklahoma AAON Coil Products BASX 1 Total (in thousands) Rooftop Units $ 400,946 $ — — $ 400,946 Condensing Units 900 20,249 — 21,149 Air Handlers — 23,931 — 23,931 Outdoor Mechanical Rooms 2,355 487 — 2,842 Water-Source Heat Pumps 10,663 8,390 — 19,053 Part Sales 32,561 — — 32,561 Other 11,532 2,537 — 14,069 $ 458,957 $ 55,594 — $ 514,551 1 BASX was acquired by the Company on December 10, 2021, as such, the only applicable periods presented for BASX is the year ended December 31, 2022 and December 11, 2021 through December 31, 2021. Other sales include freight, extended warranties and miscellaneous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Business Combination On November 18, 2021, the Company entered into a membership interest purchase agreement (the “MIPA Agreement”) to acquire of all of the issued and outstanding equity ownership of BasX, LLC, an Oregon limited liability company, doing business as BASX Solutions. We closed this transaction on December 10, 2021 for a purchase price of (i) $100.0 million payable in cash (not including working capital adjustments), and (ii) up to $80.0 million in the aggregate of contingent consideration payable in shares of the Company's stock, par value $0.004 per share (the "Shares"). The $80.0 million of contingent consideration payable consists of $78.0 million payable to the former owners of BasX, LLC and $2.0 million payable to key employees of BasX, LLC whom are now employed by the Company. The potential future issuance of the Shares is contingent upon BASX meeting certain post-closing earn-out milestones during each of 2021, 2022, and 2023 under the terms of the MIPA Agreement (Note 16). The Company funded the acquisition cash portion of the purchase price and related transaction costs with cash on hand. Additionally, as a condition to closing, the Company entered into a real estate purchase agreement with BasX Properties, LLC, an affiliate of BasX, LLC, to acquire the principal real property and improvements utilized by BASX for an additional $22.0 million, subject to customary closing conditions and adjustments. The Company closed this real estate transaction on May 31, 2022, which terminated the related lease (Note 5). We incurred $4.4 million in transaction fees related to the acquisition which are included in selling, general, and administrative expenses on our consolidated statement of income for the year ended December 31, 2021. We have included the results of BASX’s operations in our consolidated financial statements beginning December 11, 2021. We applied pushdown accounting, allowable under ASC 805 "Business Combinations," to "pushdown" our stepped-up basis in the assets acquired and liabilities assumed to BASX's subsidiary financial statements. The decision to apply pushdown accounting is irrevocable. Goodwill was calculated and recognized consistent with acquisition accounting, resulting in the pushdown of $78.7 million in goodwill as of December 31, 2022. The following table presents the allocation of the consideration paid to the assets acquired and liabilities assumed in the acquisition described above, which was still preliminary at December 31, 2021. The revisions indicated below were recorded during the first quarter of 2022. The revisions were the result of updates to our preliminary estimates and third party valuation models. The impact of such revisions on consolidated net income were not significant. Final Allocation Estimated Allocation as of December 31, 2021 Revisions (in thousands) Accounts receivable 13,699 $ 13,699 $ — Inventories 2,725 2,725 — Contract assets 7,635 7,635 — Prepaid expenses and other 341 341 — Property, plant and equipment 15,611 15,611 — Right of use assets 13,169 13,169 — Intangible assets 68,413 70,329 (1,916) Goodwill 78,663 82,498 (3,835) Accounts payable (9,388) (9,388) — Accrued liabilities (3,807) (3,807) — Contract liabilities (7,771) (7,771) — Lease liabilities (15,611) (15,611) — Contingent Consideration - shares of AAON (60,000) (66,000) 6,000 Consideration paid $ 103,679 $ 103,430 $ 249 The Company recognized the following definite and indefinite-lived intangible assets as part of the acquisition: Final Allocation Estimated Allocation as of December 31, 2021 Revisions (in thousands) Definite-lived intangible assets Intellectual property $ 6,295 $ 6,479 $ (184) Customer relationships 47,547 48,684 (1,137) 53,842 55,163 (1,321) Indefinite-lived intangible assets Trademarks 14,571 15,166 (595) Total intangible assets acquired $ 68,413 $ 70,329 $ (1,916) Goodwill is the excess of the consideration paid for the acquired businesses over the fair value of the individual assets acquired, net of liabilities assumed. Goodwill represents a premium paid to acquire the skilled workforce and expanded market opportunities. Goodwill of $47.1 million was tax deductible upon completion of the final allocation of consideration paid to the assets acquired and liabilities acquired. Future additional amounts of goodwill related to the contingent consideration may become tax deductible in the future if the earn out provisions of the MIPA are achieved. Pro Forma Results of Operations (unaudited) The operations of BASX have been included in our consolidated statements of income since the closing date on December 10, 2021. The following unaudited pro forma consolidated results of operations for the years ended December 31, 2021 and 2020 are presented as if the combination had been made on January 1, 2020. (unaudited) Years ended December 31, 2021 2020 (in thousands, except per share data) Revenues $ 611,158 $ 562,563 Net income 63,491 80,507 Earnings per share: Basic $ 1.21 $ 1.54 Dilutive $ 1.18 $ 1.52 These unaudited pro forma results include adjustments necessary in connection with the acquisition. The unaudited consolidated pro forma financial information was prepared in accordance with GAAP and is not necessarily indicative of the results of operations that would have occurred if the acquisition had been completed on the date indicated, nor is it indicative of the future operating results of the Company. The unaudited pro forma results do not reflect events that either have occurred or may occur after the acquisition date, including, but not limited to, the anticipated realization of operating synergies in subsequent periods. These results also do not give effect to certain charges that the Company expects to incur in connection with the acquisition, including, but not limited to, additional professional fees and employee integ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lease arrangements for certain administrative, manufacturing and warehousing facilities and equipment. Currently, all leases are classified as operating leases. December 31, Balance Sheet Classification 2022 2021 (in thousands) Right-of-use assets Right of use assets $ 7,123 $ 16,974 Current lease liability Accrued liabilities 1,254 1,580 Noncurrent lease liability Other long-term liabilities 5,993 15,467 Through the acquisition of BASX (Note 4), we acquired various leases for plant/office space and equipment, which were classified as operating leases. Through May 2022, BASX's manufacturing and office facility in Redmond, Oregon was leased from a related party (Note 21). On May 31, 2022, we completed the real estate transaction discussed in Note 4 and the associated operating lease was terminated. Since 2018, the Company has leased the manufacturing, engineering and office space used by our operations in Parkville, Missouri. In October 2022, the Parkville, Missouri lease was amended to expand our manufacturing and office space from 51,000 square feet to 86,000 square feet. The amended lease will provide for 31,000 square feet of additional manufacturing and engineering space and for 4,000 square feet of additional office space. The amended lease extends the lease term through December 31, 2032. In November 2022, the Company entered into a lease arrangement for additional storage facilities in Tulsa, Oklahoma to support our operations. The lease will add an additional 198,000 square feet to our operations. The lease term will expire October 31, 2025. In June 2022, the Company entered into a lease agreement for land and facilities in Tulsa, Oklahoma to support our manufacturing operations. This lease was classified as a finance lease as the Company had the option to and was reasonably certain to purchase the underlying assets in 2023. However, during the third quarter of 2022, it was determined that the Company would no longer purchase the land or facility and terminate the lease due to unforeseen facility structural issues. We vacated the property and cancelled the lease at the end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Accounts Receivable Accounts receivable and the related allowance for credit losses are as follows: December 31, 2022 2021 (in thousands) Accounts receivable $ 127,635 $ 71,329 Less: Allowance for credit losses (477) (549) Total, net $ 127,158 $ 70,780 Years Ended December 31, 2022 2021 2020 Allowance for credit losses: (in thousands) Balance, beginning of period $ 549 $ 506 $ 353 Provisions for expected credit losses, net of adjustments 359 43 153 Accounts receivable written off, net of recoveries (431) — — Balance, end of period $ 477 $ 549 $ 5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The components of inventories and the related changes in the allowance for excess and obsolete inventories are as follows: December 31, 2022 2021 (in thousands) Raw materials $ 194,159 $ 124,480 Work in process 3,501 3,049 Finished goods 5,806 4,528 203,466 132,057 Less: Allowance for excess and obsolete inventories (4,527) (1,787) Total, net $ 198,939 $ 130,270 Years Ended December 31, 2022 2021 2020 Allowance for excess and obsolete inventories: (in thousands) Balance, beginning of period $ 1,787 $ 3,261 $ 2,644 Provisions for excess and obsolete inventories 2,852 629 1,108 Inventories written off (112) (2,103) (491) Balance, end of period $ 4,527 $ 1,787 $ 3,2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Intangible Assets Our intangible assets consist of the following: December 31, 2022 2021 Definite-lived intangible assets (in thousands) Intellectual property $ 6,295 $ 6,479 Customer relationships 47,547 48,684 Less: Accumulated amortization (3,807) (208) Total, net 50,035 54,955 Indefinite-lived intangible assets Trademarks 14,571 15,166 Total intangible assets, net $ 64,606 $ 70,121 Amortization expense recorded in cost of sales is as follows: Years Ended December 31, 2022 2021 2020 (in thousands) Amortization expense $ 3,599 $ 246 $ 234 Excluding the impact of any future acquisitions, the Company anticipates amortization expense to be approximately $3.6 million for each of the years ended 2023 through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Years Ended December 31, 2022 2021 2020 Supplemental disclosures: (in thousands) Interest paid $ 2,412 $ — $ — Income taxes paid, net 19,293 7,891 13,754 Non-cash investing and financing activities: Non-cash capital expenditures 1,919 (3,714) 2,8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12 Months Ended</t>
        </is>
      </c>
    </row>
    <row r="2">
      <c r="B2" s="2" t="inlineStr">
        <is>
          <t>Dec. 31, 2022</t>
        </is>
      </c>
    </row>
    <row r="3">
      <c r="A3" s="3" t="inlineStr">
        <is>
          <t>Guarantees [Abstract]</t>
        </is>
      </c>
      <c r="B3" s="4" t="inlineStr">
        <is>
          <t xml:space="preserve"> </t>
        </is>
      </c>
    </row>
    <row r="4">
      <c r="A4" s="4" t="inlineStr">
        <is>
          <t>Warranties</t>
        </is>
      </c>
      <c r="B4" s="4" t="inlineStr">
        <is>
          <t xml:space="preserve">Warranties The Company has product warranties with various terms from one year from the date of first use or 18 months for parts, data center cooling solutions, and cleanroom systems to 25 years for certain heat exchangers. The Company has an obligation to replace parts if conditions under the warranty are met. A provision is made for estimated warranty costs at the time the related products are sold based upon the warranty period, historical trends, new products, and any known identifiable warranty issues. Changes in the warranty accrual are as follows: Years Ended December 31, 2022 2021 2020 Warranty accrual: (in thousands) Balance, beginning of period $ 13,769 $ 13,522 $ 12,652 Payments made (6,584) (6,734) (5,751) Provisions 8,497 6,351 6,621 Assumed in business combination (Note 4) — 630 — Balance, end of period $ 15,682 $ 13,769 $ 13,522 Warranty expense: $ 8,497 $ 6,351 $ 6,6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Term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 and Other Long-Term Liabilities</t>
        </is>
      </c>
      <c r="B4" s="4" t="inlineStr">
        <is>
          <t xml:space="preserve">Accrued Liabilities and Other Long-Term Liabilities Accrued liabilities were comprised of the following: December 31, 2022 2021 (in thousands) Warranty $ 15,682 $ 13,769 Due to representatives 15,545 7,995 Payroll 11,901 8,423 Profit sharing 5,451 1,489 Workers' compensation 367 308 Medical self-insurance 1,178 1,943 Customer prepayments 3,750 5,931 Donations, short-term 637 438 Accrued income taxes 12,472 — Employee vacation time 6,329 4,362 Extended warranties, short-term 1,330 1,593 Lease liability, short-term 1,254 1,580 Other 2,734 2,375 Total $ 78,630 $ 50,206 Other long-term liabilities were comprised of the following: December 31, 2022 2021 (in thousands) Lease liability $ 5,993 $ 15,467 Extended warranties 4,539 3,042 Donations and other 976 334 Total $ 11,508 $ 18,8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Dec. 31, 2022</t>
        </is>
      </c>
    </row>
    <row r="3">
      <c r="A3" s="3" t="inlineStr">
        <is>
          <t>Debt Disclosure [Abstract]</t>
        </is>
      </c>
      <c r="B3" s="4" t="inlineStr">
        <is>
          <t xml:space="preserve"> </t>
        </is>
      </c>
    </row>
    <row r="4">
      <c r="A4" s="4" t="inlineStr">
        <is>
          <t>Revolving Credit Facility</t>
        </is>
      </c>
      <c r="B4" s="4" t="inlineStr">
        <is>
          <t>Revolving Credit Facility On November 24, 2021, we amended our revolving credit facility to provide for maximum borrowings of $100.0 million, with an option to increase to $200.0 million. On May 27, 2022, we amended our $100.0 million Amended and Restated Loan Agreement dated November 24, 2021 ("Revolver"), to provide for maximum borrowings of $200.0 million. As of December 31, 2022 and December 31, 2021, we had an outstanding balance under the Revolver of $71.0 million and $40.0 million, respectively. We had one standby letter of credit totaling $0.8 million as of December 31, 2022 and 2021, respectively. Borrowings available under the Revolver at December 31, 2022, were $128.2 million. The Revolver expires on May 27, 2027. Any outstanding loans under the Revolver bear interest at the daily compounded secured overnight financing rate ("SOFR") plus the applicable margin. Applicable margin, ranging from 1.25% - 1.75%, is determined quarterly based on the Company's leverage ratio. The Company is also subject to letter of credit fees, ranging from 1.25% - 1.75%, and a commitment fee, ranging from 0.10% - 0.20%. The applicable fee percentage is determined quarterly based on the Company's leverage ratio. At December 31, 2022 and 2021, the weighted average interest rate of our Revolver was 3.0% and 1.3%, respectively. Fees associated with the unused portion of the committed amount are included in interest expense on our consolidated statements of income and were not material for the years ended December 31, 2022 and 2021, respectively. If SOFR cannot be determined pursuant to the definition, as defined by the Revolver agreement, any outstanding effected loans will be deemed to have been converted into alternative base rate ("ABR") loans. ABR loans would bear interest at a rate per annum equal to the highest of (a) the Prime Rate in effect on such day, (b) the Federal Funds Rate in effect on such day plus 0.50%, or (c) daily simple SOFR for a one-month tenor in effect on such day plus 1.00%. At December 31, 2022, we were in compliance with our financial covenants, as defined by the Revolver. These covenants require that we meet certain parameters related to our leverage ratio. At December 31, 2022, our leverage ratio was 0.46 to 1.0, which meets the requirement of not being above 3 to 1. The previous revolving credit facility, prior to November 24, 2021, allowed for maximum borrowings of $30.0 million with an interest rate of LIBOR plus 2.0%. There were no fees associated with the unused portion of committed amounts under the previous revolving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Tulsa, Oklahom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es consists of the following: Years Ended December 31, 2022 2021 2020 (in thousands) Current $ 37,489 $ 6,755 $ 9,939 Deferred (13,332) 3,669 13,027 Income tax provision $ 24,157 $ 10,424 $ 22,966 The provision for income taxes differs from the amount computed by applying the statutory Federal income tax rate before the provision for income taxes. The reconciliation of the Federal statutory income tax rate to the effective income tax rate is as follows: Years Ended December 31, 2022 2021 2020 Federal statutory rate 21.0 % 21.0 % 21.0 % State income taxes, net of Federal benefit 4.1 % 1.8 % 5.3 % Change in valuation allowance — % 1.0 % — % Excess tax benefits related to share-based compensation (Note 14) (2.4) % (7.8) % (3.2) % Return to provision (0.3) % — % 0.1 % Research and development tax credits (2.1) % (1.1) % (0.9) % Other (0.9) % 0.2 % 0.2 % Effective tax rate 19.4 % 15.1 % 22.5 % On May 21, 2021, the State of Oklahoma enacted House Bill 2960, effectively reducing the corporate income tax rate in Oklahoma from 6% to 4%. This resulted in a benefit of $0.8 million included in the table above under State income taxes, net of Federal benefit, for the year ending December 31, 2021. We earn investment tax credits from the state of Oklahoma’s investment tax credit program. We use the flow-through method of accounting for the investment tax credits earned on eligible tangible asset expenditures. Under this method, the investment tax credits are recognized as a reduction to our Oklahoma income tax expense in the year they are used. As of December 31, 2022, we have credit carryforwards totaling $3.1 million that have estimated expirations starting in 2035. We also earn research and development tax credits as defined under Section 41 of the Internal Revenue Code. To qualify for the research and development tax credits, we perform annual studies that identifies, documents, and supports eligible expenses related to qualified research and development activities. Eligible expenses include but are not limited to supplies, material and internal wages. With the addition of BASX in December 2021 (Note 4), we identified additional eligible expenses related to qualified research and development activities. Deferred income taxes reflect the net tax effects of temporary differences between the carrying amounts of assets and liabilities for financial reporting purposes and the amount used for income tax purposes. The significant components of the Company’s deferred tax assets and liabilities are as follows: December 31, 2022 2021 (in thousands) Deferred income tax assets (liabilities): Allowance for credit losses and inventory reserves $ 1,337 $ 625 Warranty accrual 4,184 3,675 Other accruals 4,814 1,406 Share-based compensation 7,440 7,568 Research &amp; development expenses 11,265 — Oklahoma investment credit carryforward 3,115 3,404 Other, net 2,339 4,112 34,494 20,790 Valuation allowance (3,115) (3,404) Net deferred income tax assets 31,379 17,386 Property &amp; equipment (50,040) (49,379) Total deferred income tax liabilities (50,040) (49,379) Net deferred income tax liabilities $ (18,661) $ (31,993) In accordance with the 2017 Tax Cuts &amp; Jobs Act, under Internal Revenue Code Section 174, research and development expenses incurred after December 31, 2021 are required to be capitalized and amortized over 5 years. The amortization requirements for tax purposes is a mid-year convention, meaning that the tax amortization is 10% in the year of acquisition, 20% in the following 4 years, and 10% in the final year. Estimated Section 174 research and developments costs for the year ended December 31, 2022 were $46.8 million. This resulted in a reduction of our deferred tax liability of approximately $11.3 million for the year ended December 31, 2022. Realization of deferred tax assets, including the associated credit carryforwards, is dependent upon generating sufficient taxable income in the appropriate tax jurisdiction. We believe that it is more likely than not that we may not realize the benefit of our Oklahoma investment tax credit carryforward and, accordingly, have established a valuation allowance against this deferred tax asset. The amount of income tax that we pay annually is dependent on various factors, including the timing of certain deductions. These deductions can vary from year to year and, consequently, the amount of income taxes paid in future years will vary from the amounts paid in prior years. We file income tax returns in the U.S., state and foreign income tax jurisdictions. We are subject to U.S. income tax examinations for the tax years 2018 to present, and to non-U.S. income tax examinations for the tax years 2017 to present. In addition, we are subject to state and local income tax examinations for tax years 2017 to present. The Company continues to evaluate its need to file returns in various state jurisdictions. Any interest or penalties would be recognized as a component of income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Share-Based Compensation On May 22, 2007, our stockholders adopted a Long-Term Incentive Plan (as amended, “LTIP”) which provided an additional 3.3 million shares that could be granted in the form of stock options, stock appreciation rights, restricted stock awards, performance units, and performance awards. Under the LTIP, the exercise price of shares granted may not be less than 100% of the fair market value at the date of the grant. On May 24, 2016, our stockholders adopted the 2016 Long-Term Incentive Plan (“2016 Plan”) which provides for approximately 8.9 million shares, comprised of 3.4 million new shares provided for under the 2016 Plan, approximately 0.4 million shares that were available for issuance under the previous LTIP that are now authorized for issuance under the 2016 Plan, approximately 2.6 million shares that were approved by the stockholders on May 15, 2018, and an additional 2.5 million shares that were approved by the stockholders on May 12, 2020. Under the 2016 Plan, shares can be granted in the form of stock options, stock appreciation rights, restricted stock awards, performance awards, dividend equivalent rights, and other awards. Under the 2016 Plan, the exercise price of shares granted may not be less than 100% of the fair market value at the date of the grant. The 2016 Plan is administered by the Compensation Committee of the Board of Directors or such other committee of the Board of Directors as is designated by the Board of Directors (the “Committee”). Membership on the Committee is limited to independent directors. The Committee may delegate certain duties to one or more officers of the Company as provided in the 2016 Plan. The Committee determines the persons to whom awards are to be made, determines the type, size and terms of awards, interprets the 2016 Plan, establishes and revises rules and regulations relating to the 2016 Plan and makes any other determinations that it believes necessary for the administration of the 2016 Plan. Options The following weighted average assumptions were used to determine the fair value of the stock options granted on the original grant date for expense recognition purposes for options granted during the years ended December 31, 2022, 2021, and 2020 using a Black Scholes-Merton Model: 2022 2021 2020 Directors and SLT 1 : Expected dividend yield $ 0.38 $ 0.38 $ 0.33 Expected volatility 36.07 % 35.78 % 31.63 % Risk-free interest rate 2.31 % 0.51 % 0.64 % Expected life (in years) 4.0 4.0 5.0 Employees: Expected dividend yield $ 0.39 $ 0.38 $ 0.32 Expected volatility 37.49 % 38.67 % 31.39 % Risk-free interest rate 2.35 % 0.32 % 0.67 % Expected life (in years) 3.0 3.0 5.0 1 Senior Leadership Team ("SLT") consists of officers and key members of management. The expected term of the options is based on evaluations of historical and expected future employee exercise behavior. The risk-free interest rate is based on the U.S. Treasury rates at the date of grant with maturity dates approximately equal to the expected life at the grant date. Volatility is based on historical volatility of our stock over time periods equal to the expected life at grant date. The following is a summary of stock options vested and exercisable as of December 31, 2022: Weighted Weighted Range of Number Remaining Average Exercise of Contractual Exercise Intrinsic Prices Shares Life Price Value (in thousands) $20.92 - 41.37 1,031,134 5.14 $ 36.60 $ 39,926 $42.42 - 54.20 247,535 7.03 44.68 7,583 $54.29 - 79.92 98,344 8.10 72.38 294 Total 1,377,013 5.69 $ 40.61 $ 47,803 A summary of option activity under the plans is as follows: Weighted Options Shares Price Outstanding at December 31, 2021 3,365,469 $ 42.88 Granted 465,515 55.40 Exercised (597,761) 38.71 Forfeited or Expired (192,876) 49.56 Outstanding at December 31, 2022 3,040,347 $ 45.20 Exercisable at December 31, 2022 1,377,013 $ 40.61 The total pre-tax compensation cost related to unvested stock options not yet recognized as of December 31, 2022 is $12.9 million and is expected to be recognized over a weighted-average period of 1.6 years. The total intrinsic value of options exercised during the years ended December 31, 2022, 2021, and 2020 was $16.0 million, $22.6 million, and $15.5 million, respectively. The cash received from options exercised during the year ended December 31, 2022, 2021, and 2020 was $23.1 million, $21.1 million, and $21.4 million, respectively. The impact of these cash receipts is included in financing activities in the accompanying consolidated statements of cash flows. Restricted Stock The fair value of restricted stock awards is based on the fair market value of AAON common stock on the respective grant dates, reduced for the present value of dividends. At December 31, 2022, unrecognized compensation cost related to unvested restricted stock awards was approximately $4.4 million which is expected to be recognized over a weighted average period of 1.6 years. A summary of the unvested restricted stock awards is as follows: Weighted Restricted stock Shares Fair Value Unvested at December 31, 2021 161,225 $ 46.08 Granted 68,020 53.97 Vested (72,936) 45.31 Forfeited (11,483) 48.23 Unvested at December 31, 2022 144,826 $ 50.00 PSUs We have awarded performance restricted stock units ("PSUs") to certain officers and employees under our 2016 Plan. Unlike our restricted stock awards, these PSUs are not considered legally outstanding and do not accrue dividends during the vesting period. These PSUs vest based on the level of achievement with respect to the Company's total shareholder return ("TSR") benchmarked against similar companies included in the capital goods sector of the S&amp;P Smallcap 600 Index. The TSR measurement period is three years. At the end of the measurement period, each award will be converted into AAON common stock at 0% to 200% of the PSUs held, depending on overall TSR as compared to the S&amp;P SmallCap 600 Index benchmark companies. The total pre-tax compensation cost related to unvested PSUs not yet recognized as of December 31, 2022 is $2.0 million and is expected to be recognized over a weighted average period of approximately 2.0 years. The following weighted average assumptions were used to determine the fair value of the PSUs granted on the original grant date for expense recognition purposes for PSUs granted during the years ended December 31, 2022 and 2021, using a Monte Carlo Model: 2022 2021 Expected dividend rate $ 0.38 $ 0.38 Expected volatility 37.60 % 39.10 % Risk-free interest rate 2.00 % 0.28 % Expected life (in years) 2.80 2.80 The expected term of the PSUs is based on their remaining performance period. The risk-free interest rate is based on the U.S. Treasury rates at the date of grant with maturity dates approximately equal to the expected life at the grant date. Volatility is based on historical volatility of our stock over time periods equal to the expected life at grant date. A summary of the unvested PSUs is as follows: Shares Weighted Average Grant Date Fair Value Unvested at December 31, 2021 16,851 $ 87.78 Granted 50,839 44.74 Vested — — Forfeited (5,031) 62.14 Unvested at December 31, 2022 1 62,659 $ 54.92 1 Consists of 14,817 PSUs cliff vesting December 31, 2024 and 47,842 PSUs cliff vesting December 31, 2025. Key Employee Awards Subject to the MIPA Agreement (Note 4), the Company granted awards to key employees of BASX ("Key Employee Awards"). Unlike our restricted stock awards under the 2016 Plan, the Key Employee Awards are not considered legally outstanding and do not accrue dividends during the vesting period. The potential future issuance of the Key Employee Awards is contingent upon BASX meeting certain post-closing earn-out milestones during each of the years ending 2021, 2022, and 2023 as defined by the MIPA Agreement and continued employment with the Company. At the end of the earn-out period, ending December 31, 2023, each eligible Key Employee Award will vest and be converted into AAON common stock. The fair value of Key Employee Awards was based on the fair market value of AAON common stock on the grant date. The total pre-tax compensation cost related to unvested Key Employee Awards not yet recognized as of December 31, 2022 is $1.0 million and is expected to be recognized over a weighted average period of approximately 1.0 year. A summary of the unvested Key Employee Awards is as follows: Shares Weighted Average Grant Date Fair Value Unvested at December 31, 2021 26,599 $ 80.18 Granted — — Vested — — Forfeited — — Unvested at December 31, 2022 26,599 $ 80.18 Summary of Share-based Compensation A summary of share-based compensation is as follows for the years ended December 31, 2022, 2021, and 2020: 2022 2021 2020 Grant date fair value of awards during the period: (in thousands) Options $ 6,522 $ 7,010 $ 12,615 Restricted stock 3,671 2,517 3,316 PSUs 2,275 1,622 — Key employee awards — 1,572 — Total $ 12,468 $ 12,721 $ 15,931 2022 2021 2020 Share-based compensation expense: (in thousands) Options $ 8,585 $ 8,724 $ 8,312 Restricted stock 3,105 2,519 3,030 PSUs 958 525 — Key employee awards 1,052 44 — Total $ 13,700 $ 11,812 $ 11,342 ` 2022 2021 2020 Income tax benefit related to share-based compensation: (in thousands) Options $ 2,715 $ 4,571 $ 2,698 Restricted stock 241 837 519 Total $ 2,956 $ 5,408 $ 3,2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 xml:space="preserve">Employee Benefits Defined Contribution Plan - 401(k ) We sponsor a defined contribution plan (the “Plan”). Eligible employees may make contributions in accordance with the Plan and IRS guidelines. In addition to the traditional 401(k), eligible employees are given the option of making an after-tax contribution to a Roth 401(k) or a combination of both. The Plan provides for automatic enrollment and for an automatic increase to the deferral percentage at January 1st of each year and each year thereafter. Eligible employees are automatically enrolled in the Plan at a 6.0% deferral rate and currently contributing employees deferral rates will be increased to 6.0% unless their current rate is above 6.0% or the employee elects to decline the automatic enrollment or increase. Administrative expenses are paid for by Plan participants. The Company paid no administrative expenses for the years ended 2022, 2021, and 2020. The Company matches 175.0% up to 6.0% of employee contributions of eligible compensation. Additionally, Plan participant forfeitures are used to reduce the cost of the Company contributions. Years Ended December 31, 2022 2021 2020 (in thousands) Contributions, net of forfeitures, made to the defined contribution plan $ 15,475 $ 9,724 $ 9,091 Profit Sharing Bonus Plans We maintain a discretionary profit sharing bonus plan under which approximately 10.0% of pre-tax profit from AAON Oklahoma and AAON Coil Products is paid to eligible employees on a quarterly basis in order to reward employee productivity. Eligible employees are regular full-time employees of AAON Oklahoma or AAON Coil Products who are actively employed and working on the first and last days of the calendar quarter and who were employed full-time for at least three full months prior to the beginning of the calendar quarter, excluding the Company's senior leadership team. BASX has a separate employee incentive program (EIP), under which 5.0% of BASX's pre-tax profit, plus certain add backs, is paid ratably to eligible employees based on days-of-pay during the fiscal year. Eligible employees are regular full-time and part-time employees who have worked during the year and are still employed when the EIP payment is made following the end of the fiscal year, excluding members of BASX's senior leadership team and any employee paid commissions or royalties. Years Ended December 31, 2022 2021 2020 (in thousands) Profit sharing bonus plan and employee incentive plan expense $ 14,009 $ 8,526 $ 11,593 Employee Medical Plan At AAON Oklahoma and AAON Coil Products, we self-insure for our employees' health insurance, and make medical claim payments up to certain stop-loss amounts. We estimate our self-insurance liabilities using an analysis provided by our claims administrator and our historical claims experience. Eligible employees are regular full-time employees who are actively employed and working. Participants are expected to pay a portion of the premium costs for coverage of the benefits provided under the Plan. In addition, the Company matches 175.0% of a participating AAON Oklahoma and AAON Coil Products employee's allowed contributions to a qualified health saving account to assist employees with our heath insurance plan deductibles. BASX is insured for healthcare coverage through a third party. Eligible employees are regular full-time employees who are actively employed and working. Participants are expected to pay a portion of the premium costs for coverage of the benefits provided under the Plans. In addition, the Company contributes certain amounts for BASX's employees enrolled in a high deductible plan to a qualified health savings account to assist employees with health insurance plan deductibles. Years Ended December 31, 2022 2021 2020 (in thousands) Medical claim payments $ 10,459 $ 9,640 $ 9,060 Health saving account contributions 3,862 3,482 3,4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Stockholders’ Equity Stock Repurchase The Board has authorized two active stock repurchase programs for the Company. The Company may purchase shares on the open market from time to time. The Board must authorize the timing and amount of these purchases and all repurchases are in accordance with the rules and regulations of the SEC allowing the Company to repurchase shares from the open market. Our open market repurchase programs are as follows: Agreement Execution Date Authorized Repurchase $ Expiration Date March 5, 2019 1 $20 million March 4, 2020 March 13, 2020 $20 million November 9, 2022 November 3, 2022 $50 million ** 2 1 The 2018 and 2019 purchase authorizations were executed under 10b5-1 programs. 2 Expiration Date is at Board's discretion. The Company is authorized to effectuate repurchases of the Company's common stock on terms and conditions approved in advance by the Board. The Company repurchases shares of AAON stock from employees for payment of statutory tax withholdings on stock transactions. All other repurchases from directors or employees are contingent upon Board approval. All repurchases are done at current market prices. Lastly, the Company also had a stock repurchase arrangement by which employee-participants in our 401(k) Plan were entitled to have shares of AAON stock in their accounts sold to the Company. The 401(k) Plan was amended in June 2022 to discontinue this program. No additional shares have been purchased by the Company under this arrangement since June 2022. Our repurchase activity is as follows: 2022 2021 2020 (in thousands, except share and per share data) Program Shares Total $ $ per share Shares Total $ $ per share Shares Total $ $ per share Open market 122,112 $ 6,823 $ 55.87 — $ — $ — 103,689 $ 4,987 $ 48.10 401(k) 103,936 5,913 56.89 297,772 20,876 70.11 438,921 25,073 57.12 Directors &amp; employees 17,228 1,019 59.15 22,526 1,590 70.59 23,272 1,169 50.23 Total 243,276 $ 13,755 $ 56.54 320,298 $ 22,466 $ 70.14 565,882 $ 31,229 $ 55.19 Our repurchase activity since Company inception, including our current authorized stock repurchase programs are as follows: Inception to Date (in thousands, except share and per share data) Program Shares Total $ $ per share Open market 4,327,367 $ 81,616 $ 18.86 401(k) 8,308,368 171,789 20.68 Directors &amp; employees 2,044,955 23,360 11.42 Total 14,680,690 $ 276,765 $ 18.85 Dividends At the discretion of the Board of Directors, we pay cash dividends. Board approval is required to determine the date of declaration and amount for each cash dividend payment. Our cash dividends for the three years ended December 31, 2022 are as follows: Declaration Date Record Date Payment Date Dividend per Share May 15, 2020 June 3, 2020 July 1, 2020 $0.19 November 10, 2020 November 27, 2020 December 18, 2020 $0.19 May 17, 2021 June 3, 2021 July 1, 2021 $0.19 November 9, 2021 November 26, 2021 December 17, 2021 $0.19 May 18, 2022 June 3, 2022 July 1, 2022 $0.19 November 8, 2022 November 28, 2022 December 16, 2022 $0.24 We paid cash dividends of $22.9 million, $19.9 million, and $19.8 million in 2022, 2021, and 2020, respectively. Contingent Shares Issued in BASX Acquisition On December 10, 2021, we closed on the acquisition of BASX (Note 4). Under the MIPA Agreement, we committed to $78.0 million in the aggregate of contingent consideration to the former owners of BASX, which is payable in approximately 1,037,000 shares of AAON stock, par value $0.004 per share. The shares do not accrue dividen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 Markets Tax Credit</t>
        </is>
      </c>
      <c r="B1" s="2" t="inlineStr">
        <is>
          <t>12 Months Ended</t>
        </is>
      </c>
    </row>
    <row r="2">
      <c r="B2" s="2" t="inlineStr">
        <is>
          <t>Dec. 31, 2022</t>
        </is>
      </c>
    </row>
    <row r="3">
      <c r="A3" s="3" t="inlineStr">
        <is>
          <t>New Market Tax Credit [Abstract]</t>
        </is>
      </c>
      <c r="B3" s="4" t="inlineStr">
        <is>
          <t xml:space="preserve"> </t>
        </is>
      </c>
    </row>
    <row r="4">
      <c r="A4" s="4" t="inlineStr">
        <is>
          <t>New Markets Tax Credit</t>
        </is>
      </c>
      <c r="B4" s="4" t="inlineStr">
        <is>
          <t>New Markets Tax Credit On October 24, 2019, the Company entered into a transaction with a subsidiary of an unrelated third-party financial institution (the “Investor”) and a certified Community Development Entity under a qualified New Markets Tax Credit (“NMTC”) program pursuant to Section 45D of the Internal Revenue Code of 1986, as amended, related to an investment in plant and equipment to facilitate the expansion of our Longview, Texas manufacturing operations (the “Project”). In connection with the NMTC transaction, the Company received a $23.0 million NMTC allocation for the Project and secured low interest financing and the potential for future debt forgiveness related to the Project. Upon closing of the NMTC transaction, the Company provided an aggregate of approximately $15.9 million to the Investor, in the form of a loan receivable, with a term of twenty-five years, bearing an interest rate of 1.0%. This $15.9 million in proceeds plus capital contributed from the Investor was used to make an aggregate $22.5 million loan to a subsidiary of the Company. This financing arrangement is secured by equipment at the Company's Longview, Texas facilities and a guarantee from the Company, including an unconditional guarantee of NMTCs. This transaction also includes a put/call feature that either of which can be exercised at the end of the seven-year compliance period. The Investor may exercise its put option or the Company can exercise the call, both of which could serve to trigger forgiveness of a portion of the debt. The value attributable to the put/call is nominal. The Investor's interest of $6.4 million is recorded in New market tax credit obligation on the consolidated balance sheets. The Company incurred approximately $0.3 million of debt issuance costs related to the above transactions, which are being amortized over the life of the transaction. The Investor is subject to 100 percent recapture of the NMTC it receives for a period of seven years, as provided in the Internal Revenue Code and applicable U.S. Treasury regulations in the event that the financing facility of the Borrower under the transaction (AAON Coil Products, Inc.) becomes ineligible for NMTC treatment per the Internal Revenue Code requirements. The Company is required to be in compliance with various regulations and contractual provisions that apply to the NMTC arrangement. Noncompliance with applicable requirements could result in the Investor’s projected tax benefits not being realized and, therefore, require the Company to indemnify the Investor for any loss or recapture of the NMTC related to the financing until such time as the recapture provisions have expired under the applicable statute of limitations. The Company does not anticipate any credit recapture will be required in connection with this financing arrangement. The Investor and its majority owned community development entity are considered VIEs and the Company is the primary beneficiary of the VIEs. This conclusion was reached based on the following: • the ongoing activities of the VIEs, collecting and remitting interest and fees and NMTC compliance, were all considered in the initial design and are not expected to significantly affect performance throughout the life of the VIE; • contractual arrangements obligate the Company to comply with NMTC rules and regulations and provide various other guarantees to the Investor and community development entity; • the Investor lacks a material interest in the underling economics of the project; and • the Company is obligated to absorb losses of the VIEs. Because the Company is the primary beneficiary of the VIEs, they have been included in the consolidated financial statements. There are no other assets, liabilities or transaction in these VIEs outside of the financing transactions executed as part of the NMTC arrang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Havtech Litigation On January 24, 2022, one of the Company’s former independent sales representative firms, Havtech, LLC (and its affiliate, Havtech Parts Division, LLC, collectively “Plaintiffs”), filed a complaint (the “Complaint”) in the Circuit Court for Howard County, Maryland ( Havtech, LLC, et al., v. AAON, Inc., et al. ). The Complaint challenged the Company’s termination of its business relationship with Plaintiffs. The Company removed the action to the United States District Court for the District of Maryland (Northern Division) and moved to dismiss the Complaint. Plaintiffs’ First Amended Complaint (“First Amended Complaint”) was entered by the court on July 28, 2022. The First Amended Complaint asserts that the Company improperly terminated Plaintiffs and seeks damages alleged to be no less than $48.6 million, plus fees and costs. The Company filed its Answer to First Amended Complaint on January 31, 2023. The Company believes that Plaintiffs’ claims are without merit and intends to vigorously defend itself. Other Matters The Company is involved from time to time in claims and lawsuits incidental to our business arising from various matters, including alleged violations of contract, product liability, warranty, environmental, regulatory, personal injury, intellectual property, employment, tax and other laws. We closely monitor these claims and legal actions and frequently consult with our legal counsel to determine whether they may, when resolved, have a material adverse effect on our financial position, results of operations or cash flows and we accrue and/or disclose loss contingencies as appropriate. We do not believe these matters will have a material adverse effect on our business, financial position, results of operations or cash flows. We are occasionally party to short-term, cancellable and occasionally non-cancellable, fixed price contracts with major suppliers for the purchase of raw material and component parts. We expect to receive delivery of raw materials for use in our manufacturing operations. These contracts are not accounted for as derivative instruments because they meet the normal purchase and normal sales exemption. We had no material contractual purchase obligations as of December 31, 2022, except as noted below. On April 27, 2022, the Company entered into a purchase and sale agreement with a third-party manufacturer to purchase certain assets to design and manufacture fan wheels for the purchase price of $6.5 million. As of December 31, 2022, we have paid approximately $3.5 million related to this agreement, which is included in other long-term assets and property, plant and equipment, with the remaining $3.0 million included in accounts payable and other long-term assets on our consolidated balance sheets. The final payment will be made in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Changes to U.S. GAAP are established by the FASB in the form of accounting standards updates (“ASUs”) to the FASB’s Accounting Standards Codification. We consider the applicability and impact of all ASUs. ASUs not listed below were assessed and determined to be either not applicable or are expected to have minimal impact on our consolidated financial statements and notes theret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net income per share is calculated by dividing net income by the weighted average number of shares of common stock outstanding during the period. Diluted net income per share assumes the conversion of all potentially dilutive securities and is calculated by dividing net income by the sum of the weighted average number of shares of common stock outstanding plus all potentially dilutive securities. Dilutive common shares consist primarily of stock options and restricted stock awards. The following table sets forth the computation of basic and diluted earnings per share: 2022 2021 2020 Numerator: (in thousands, except share and per share data) Net income $ 100,376 $ 58,758 $ 79,009 Denominator: Basic weighted average shares 53,054,986 52,404,199 52,168,679 Effect of dilutive shares related to stock based compensation 1 842,783 1,301,698 892,490 Effect of dilutive shares related contingent consideration 2 199,303 23,092 — Diluted weighted average shares 54,097,072 53,728,989 53,061,169 Earnings per share: Basic $ 1.89 $ 1.12 $ 1.51 Dilutive $ 1.86 $ 1.09 $ 1.49 Anti-dilutive shares: Shares 605,480 304,029 364,787 1 Dilutive shares related to stock options, restricted stock, PSUs and Key Employee Awards (Note 14) 2 Dilutive shares related to contingent shares issued to former owners of BASX (Note 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Related Parties The Company sells units to an entity owned by a member of the CEO/President's immediate family. This entity is also one of the Company’s Representatives and as such, the Company makes payments to the entity for third party products. Additionally, the Company purchases some supplies from entities controlled by two of the Company’s board members and a member of the Company's executive management team. The Company also periodically makes sales to a board member for parts. From December 10, 2021 through May 31, 2022 (Note 4 ) , the Company leased a manufacturing and office facility in Redmond, Oregon from an entity in which certain members of BASX management have an ownership interest. This facility was purchased 100% by the Company on May 31, 2022. Following is a summary of transactions and balances with affiliates: Years Ended December 31, 2022 2021 2020 (in thousands) Sales to affiliates $ 5,789 $ 3,752 $ 3,475 Payments to affiliates 1,318 185 256 December 31, 2022 2021 (in thousands) Due from affiliates $ 432 $ 5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Segments The Company has determined that it has three reportable segments for financial reporting purposes. Management evaluates the performance of its business segments primarily on gross profit. The Company's chief decision maker ("CODM"), our CEO, allocates resources and assesses the performance of each operating segment using information about the operating segment's net sales and income from operations. The CODM does not evaluate operating segments using asset or liability information. AAON Oklahoma: AAON Oklahoma designs, manufactures, sells, and services standard, semi-custom, and custom heating, ventilation, and air conditioning ("HVAC") systems, designs and produces controls solutions for all of our HVAC units, and sells retail parts to customers through our two retail part stores in Tulsa, Oklahoma as well as online. Through our Norman Asbjornson Innovation Center ("NAIC") research and development laboratory facility in Tulsa, Oklahoma, the Company is able to test units under various environmental conditions. AAON Oklahoma includes the operations of our Tulsa, Oklahoma and Parkville, Missouri facilities, our NAIC research and development laboratory facility and two retail parts locations. AAON Coil Products: AAON Coil Products designs and manufactures a selection of our standard, semi-custom, and custom HVAC systems. AAON Coil Products also designs and manufactures various heating and cooling coils to be used in HVAC systems, mostly for the benefit of AAON Oklahoma and AAON Coil Products. AAON Coil Products consists of operations at our Longview, Texas facilities. BASX: BASX provides product development design and manufacturing of custom engineered air handling systems including high efficiency data center cooling solutions, cleanroom HVAC systems, commercial/industrial HVAC systems, and modular solutions. Additionally, BASX designs and manufactures cleanroom environmental control systems to support hospital surgical suites, pharmaceutical process facilities, semiconductor and electronics manufacturing, laboratory and isolation and modular cleanrooms for facility flexibility. BASX consists of operations at our Redmond, Oregon facility. The following table summarizes certain financial data related to our segments. Transactions between segments are recorded based on prices negotiated between the segments. The Gross Profit amounts shown below are presented after elimination entries. Years Ended December 31, 2022 2021 2020 (in thousands) Net Sales AAON Oklahoma External sales $ 663,845 $ 463,845 $ 458,957 Inter-segment sales 3,251 2,504 2,683 AAON Coil Products External sales 107,290 66,589 55,594 Inter-segment sales 30,932 24,250 21,552 BASX 1 External sales 117,653 4,083 — Inter-segment sales 79 — — Eliminations (34,262) (26,754) (24,235) Net sales $ 888,788 $ 534,517 $ 514,551 Gross Profit AAON Oklahoma $ 172,983 $ 126,868 $ 140,099 AAON Coil Products 33,311 10,075 15,750 BASX 1 31,278 887 — Gross profit $ 237,572 $ 137,830 $ 155,849 December 31, 2022 2021 (in thousands) Long-lived assets AAON Oklahoma $ 213,731 $ 183,840 AAON Coil Products 68,013 62,534 BASX 35,578 28,662 Total long-lived assets $ 317,322 $ 275,036 Intangible assets and goodwill AAON Oklahoma $ 3,229 $ 3,229 AAON Coil Products — — BASX 143,269 152,619 Total intangible assets and goodwill $ 146,498 $ 155,848 1 BASX was acquired on December 10, 2021. We have included the results of BASX's operations in our consolidated financial statements beginning December 1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7" t="n">
        <v>5451</v>
      </c>
      <c r="D3" s="7" t="n">
        <v>2859</v>
      </c>
    </row>
    <row r="4">
      <c r="A4" s="4" t="inlineStr">
        <is>
          <t>Restricted cash</t>
        </is>
      </c>
      <c r="C4" s="6" t="n">
        <v>498</v>
      </c>
      <c r="D4" s="6" t="n">
        <v>628</v>
      </c>
    </row>
    <row r="5">
      <c r="A5" s="4" t="inlineStr">
        <is>
          <t>Accounts receivable, net of allowance for credit losses of $477 and $549, respectively</t>
        </is>
      </c>
      <c r="C5" s="6" t="n">
        <v>127158</v>
      </c>
      <c r="D5" s="6" t="n">
        <v>70780</v>
      </c>
    </row>
    <row r="6">
      <c r="A6" s="4" t="inlineStr">
        <is>
          <t>Income tax receivable</t>
        </is>
      </c>
      <c r="C6" s="6" t="n">
        <v>0</v>
      </c>
      <c r="D6" s="6" t="n">
        <v>5723</v>
      </c>
    </row>
    <row r="7">
      <c r="A7" s="4" t="inlineStr">
        <is>
          <t>Inventories, net</t>
        </is>
      </c>
      <c r="C7" s="6" t="n">
        <v>198939</v>
      </c>
      <c r="D7" s="6" t="n">
        <v>130270</v>
      </c>
    </row>
    <row r="8">
      <c r="A8" s="4" t="inlineStr">
        <is>
          <t>Contract assets</t>
        </is>
      </c>
      <c r="C8" s="6" t="n">
        <v>15151</v>
      </c>
      <c r="D8" s="6" t="n">
        <v>5749</v>
      </c>
    </row>
    <row r="9">
      <c r="A9" s="4" t="inlineStr">
        <is>
          <t>Prepaid expenses and other</t>
        </is>
      </c>
      <c r="C9" s="6" t="n">
        <v>1919</v>
      </c>
      <c r="D9" s="6" t="n">
        <v>2071</v>
      </c>
    </row>
    <row r="10">
      <c r="A10" s="4" t="inlineStr">
        <is>
          <t>Total current assets</t>
        </is>
      </c>
      <c r="C10" s="6" t="n">
        <v>349116</v>
      </c>
      <c r="D10" s="6" t="n">
        <v>218080</v>
      </c>
    </row>
    <row r="11">
      <c r="A11" s="3" t="inlineStr">
        <is>
          <t>Property, plant and equipment:</t>
        </is>
      </c>
      <c r="C11" s="4" t="inlineStr">
        <is>
          <t xml:space="preserve"> </t>
        </is>
      </c>
      <c r="D11" s="4" t="inlineStr">
        <is>
          <t xml:space="preserve"> </t>
        </is>
      </c>
    </row>
    <row r="12">
      <c r="A12" s="4" t="inlineStr">
        <is>
          <t>Land</t>
        </is>
      </c>
      <c r="C12" s="6" t="n">
        <v>8537</v>
      </c>
      <c r="D12" s="6" t="n">
        <v>5016</v>
      </c>
    </row>
    <row r="13">
      <c r="A13" s="4" t="inlineStr">
        <is>
          <t>Buildings</t>
        </is>
      </c>
      <c r="C13" s="6" t="n">
        <v>169156</v>
      </c>
      <c r="D13" s="6" t="n">
        <v>135861</v>
      </c>
    </row>
    <row r="14">
      <c r="A14" s="4" t="inlineStr">
        <is>
          <t>Machinery and equipment</t>
        </is>
      </c>
      <c r="C14" s="6" t="n">
        <v>342045</v>
      </c>
      <c r="D14" s="6" t="n">
        <v>318259</v>
      </c>
    </row>
    <row r="15">
      <c r="A15" s="4" t="inlineStr">
        <is>
          <t>Furniture and fixtures</t>
        </is>
      </c>
      <c r="C15" s="6" t="n">
        <v>30033</v>
      </c>
      <c r="D15" s="6" t="n">
        <v>23072</v>
      </c>
    </row>
    <row r="16">
      <c r="A16" s="4" t="inlineStr">
        <is>
          <t>Total property, plant and equipment</t>
        </is>
      </c>
      <c r="C16" s="6" t="n">
        <v>549771</v>
      </c>
      <c r="D16" s="6" t="n">
        <v>482208</v>
      </c>
    </row>
    <row r="17">
      <c r="A17" s="4" t="inlineStr">
        <is>
          <t>Less: Accumulated depreciation</t>
        </is>
      </c>
      <c r="C17" s="6" t="n">
        <v>245026</v>
      </c>
      <c r="D17" s="6" t="n">
        <v>224146</v>
      </c>
    </row>
    <row r="18">
      <c r="A18" s="4" t="inlineStr">
        <is>
          <t>Property, plant and equipment, net</t>
        </is>
      </c>
      <c r="C18" s="6" t="n">
        <v>304745</v>
      </c>
      <c r="D18" s="6" t="n">
        <v>258062</v>
      </c>
    </row>
    <row r="19">
      <c r="A19" s="4" t="inlineStr">
        <is>
          <t>Intangible assets, net</t>
        </is>
      </c>
      <c r="C19" s="6" t="n">
        <v>64606</v>
      </c>
      <c r="D19" s="6" t="n">
        <v>70121</v>
      </c>
    </row>
    <row r="20">
      <c r="A20" s="4" t="inlineStr">
        <is>
          <t>Goodwill</t>
        </is>
      </c>
      <c r="C20" s="6" t="n">
        <v>81892</v>
      </c>
      <c r="D20" s="6" t="n">
        <v>85727</v>
      </c>
    </row>
    <row r="21">
      <c r="A21" s="4" t="inlineStr">
        <is>
          <t>Right of use assets</t>
        </is>
      </c>
      <c r="C21" s="6" t="n">
        <v>7123</v>
      </c>
      <c r="D21" s="6" t="n">
        <v>16974</v>
      </c>
    </row>
    <row r="22">
      <c r="A22" s="4" t="inlineStr">
        <is>
          <t>Other long-term assets</t>
        </is>
      </c>
      <c r="C22" s="6" t="n">
        <v>6421</v>
      </c>
      <c r="D22" s="6" t="n">
        <v>1216</v>
      </c>
    </row>
    <row r="23">
      <c r="A23" s="4" t="inlineStr">
        <is>
          <t>Total assets</t>
        </is>
      </c>
      <c r="C23" s="6" t="n">
        <v>813903</v>
      </c>
      <c r="D23" s="6" t="n">
        <v>650180</v>
      </c>
    </row>
    <row r="24">
      <c r="A24" s="3" t="inlineStr">
        <is>
          <t>Current liabilities:</t>
        </is>
      </c>
      <c r="C24" s="4" t="inlineStr">
        <is>
          <t xml:space="preserve"> </t>
        </is>
      </c>
      <c r="D24" s="4" t="inlineStr">
        <is>
          <t xml:space="preserve"> </t>
        </is>
      </c>
    </row>
    <row r="25">
      <c r="A25" s="4" t="inlineStr">
        <is>
          <t>Accounts payable</t>
        </is>
      </c>
      <c r="C25" s="6" t="n">
        <v>45513</v>
      </c>
      <c r="D25" s="6" t="n">
        <v>29020</v>
      </c>
    </row>
    <row r="26">
      <c r="A26" s="4" t="inlineStr">
        <is>
          <t>Accrued liabilities</t>
        </is>
      </c>
      <c r="C26" s="6" t="n">
        <v>78630</v>
      </c>
      <c r="D26" s="6" t="n">
        <v>50206</v>
      </c>
    </row>
    <row r="27">
      <c r="A27" s="4" t="inlineStr">
        <is>
          <t>Contract liabilities</t>
        </is>
      </c>
      <c r="C27" s="6" t="n">
        <v>21424</v>
      </c>
      <c r="D27" s="6" t="n">
        <v>7542</v>
      </c>
    </row>
    <row r="28">
      <c r="A28" s="4" t="inlineStr">
        <is>
          <t>Total current liabilities</t>
        </is>
      </c>
      <c r="C28" s="6" t="n">
        <v>145567</v>
      </c>
      <c r="D28" s="6" t="n">
        <v>86768</v>
      </c>
    </row>
    <row r="29">
      <c r="A29" s="4" t="inlineStr">
        <is>
          <t>Revolving credit facility, long-term</t>
        </is>
      </c>
      <c r="C29" s="6" t="n">
        <v>71004</v>
      </c>
      <c r="D29" s="6" t="n">
        <v>40000</v>
      </c>
    </row>
    <row r="30">
      <c r="A30" s="4" t="inlineStr">
        <is>
          <t>Deferred tax liabilities</t>
        </is>
      </c>
      <c r="C30" s="6" t="n">
        <v>18661</v>
      </c>
      <c r="D30" s="6" t="n">
        <v>31993</v>
      </c>
    </row>
    <row r="31">
      <c r="A31" s="4" t="inlineStr">
        <is>
          <t>Other long-term liabilities</t>
        </is>
      </c>
      <c r="C31" s="6" t="n">
        <v>11508</v>
      </c>
      <c r="D31" s="6" t="n">
        <v>18843</v>
      </c>
    </row>
    <row r="32">
      <c r="A32" s="4" t="inlineStr">
        <is>
          <t>New market tax credit obligation</t>
        </is>
      </c>
      <c r="B32" s="4" t="inlineStr">
        <is>
          <t>[1]</t>
        </is>
      </c>
      <c r="C32" s="6" t="n">
        <v>6449</v>
      </c>
      <c r="D32" s="6" t="n">
        <v>6406</v>
      </c>
    </row>
    <row r="33">
      <c r="A33" s="4" t="inlineStr">
        <is>
          <t>Commitments and contingencies (Note 18)</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Preferred stock, $.001 par value, 5,000,000 shares authorized, no shares issued</t>
        </is>
      </c>
      <c r="C35" s="6" t="n">
        <v>0</v>
      </c>
      <c r="D35" s="6" t="n">
        <v>0</v>
      </c>
    </row>
    <row r="36">
      <c r="A36" s="4" t="inlineStr">
        <is>
          <t>Common stock, $.004 par value, 100,000,000 shares authorized, 53,425,184 and 52,527,985 issued and outstanding at December 31, 2022 and 2021, respectively</t>
        </is>
      </c>
      <c r="C36" s="6" t="n">
        <v>214</v>
      </c>
      <c r="D36" s="6" t="n">
        <v>210</v>
      </c>
    </row>
    <row r="37">
      <c r="A37" s="4" t="inlineStr">
        <is>
          <t>Additional paid-in capital</t>
        </is>
      </c>
      <c r="C37" s="6" t="n">
        <v>98735</v>
      </c>
      <c r="D37" s="6" t="n">
        <v>81654</v>
      </c>
    </row>
    <row r="38">
      <c r="A38" s="4" t="inlineStr">
        <is>
          <t>Retained earnings</t>
        </is>
      </c>
      <c r="C38" s="6" t="n">
        <v>461765</v>
      </c>
      <c r="D38" s="6" t="n">
        <v>384306</v>
      </c>
    </row>
    <row r="39">
      <c r="A39" s="4" t="inlineStr">
        <is>
          <t>Total stockholders’ equity</t>
        </is>
      </c>
      <c r="C39" s="6" t="n">
        <v>560714</v>
      </c>
      <c r="D39" s="6" t="n">
        <v>466170</v>
      </c>
    </row>
    <row r="40">
      <c r="A40" s="4" t="inlineStr">
        <is>
          <t>Total liabilities and stockholders’ equity</t>
        </is>
      </c>
      <c r="C40" s="7" t="n">
        <v>813903</v>
      </c>
      <c r="D40" s="7" t="n">
        <v>650180</v>
      </c>
    </row>
    <row r="41"/>
    <row r="42">
      <c r="A42" s="4" t="inlineStr">
        <is>
          <t>[1]     (a) Held by variable interest entities (Note 17)</t>
        </is>
      </c>
    </row>
  </sheetData>
  <mergeCells count="3">
    <mergeCell ref="A1:B1"/>
    <mergeCell ref="A41:C41"/>
    <mergeCell ref="A42:C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se financial statements are prepared in accordance with accounting principles generally accepted in the United States of America (“U.S. GAAP”). The accompanying consolidated financial statements include the accounts of the Company and its wholly-owned subsidiaries. All inter-company accounts and transactions have been eliminated. Our financial statements consolidate all of our affiliated entities in which we have a controlling financial interest. Because we hold certain rights that give us the power to direct the activities of two variable interest entities ("VIEs") (Note 17) that most significantly impact the VIEs economic performance, combined with a variable interest that gives us the right to receive potentially significant benefits or the obligation to absorb potentially significant losses, we have a controlling financial interest in those VIEs. On December 10, 2021, we closed on the acquisition of all of the issued and outstanding equity ownership of BasX, LLC, doing business as BASX Solutions. (Note 4). On December 29, 2021, BasX, LLC converted to a C-Corporation, BasX, Inc. ("BASX"), and is subject to income tax. We have included the results of BASX’s operations in our consolidated financial statements beginning December 11, 2021.</t>
        </is>
      </c>
    </row>
    <row r="5">
      <c r="A5" s="4" t="inlineStr">
        <is>
          <t>Cash and Cash Equivalents</t>
        </is>
      </c>
      <c r="B5" s="4" t="inlineStr">
        <is>
          <t>ash and Cash Equivalents We consider all highly liquid temporary investments with original maturity dates of three months or less to be cash equivalents. Cash and cash equivalents consist of bank deposits and highly liquid, interest-bearing money market funds. The Company’s cash and cash equivalents are held in a few financial institutions in amounts that exceed the insurance limits of the Federal Deposit Insurance Corporation. However, management believes that the Company’s counterparty risks are minimal based on the reputation and history of the institutions selected.</t>
        </is>
      </c>
    </row>
    <row r="6">
      <c r="A6" s="4" t="inlineStr">
        <is>
          <t>Restricted Cash</t>
        </is>
      </c>
      <c r="B6" s="4" t="inlineStr">
        <is>
          <t>Restricted Cash Restricted cash held at December 31, 2022 and December 31, 2021 consists of bank deposits and highly liquid, interest-bearing money market funds held for the purpose of the Company's qualified New Markets Tax Credit program (Note 17) to benefit an investment in plant and equipment to facilitate the expansion of our Longview, Texas manufacturing operations. The Company’s restricted cash is held in a financial institutions in amounts that exceed the insurance limits of the Federal Deposit Insurance Corporation. However, management believes that the Company’s counterparty risks are minimal based on the reputation and history of the institutions selected.</t>
        </is>
      </c>
    </row>
    <row r="7">
      <c r="A7" s="4" t="inlineStr">
        <is>
          <t>Accounts and Note Receivable</t>
        </is>
      </c>
      <c r="B7" s="4" t="inlineStr">
        <is>
          <t>Accounts and Note Receivable Accounts and note receivable are stated at amounts due from customers, net of an allowance for credit losses. We generally do not require that our customers provide collateral; however, our billings and customer payment terms can vary based on product type as a way to manage collections risk. The Company determines its allowance for credit losses by considering a number of factors, including the credit risk of specific customers, the customer’s ability to pay current obligations, historical trends, economic and market conditions, and the age of the receivable. Accounts are considered past due when the balance has been outstanding for ninety days past negotiated credit terms. Past due accounts are generally written-off against the allowance for credit losses only after all collection attempts have been exhausted.</t>
        </is>
      </c>
    </row>
    <row r="8">
      <c r="A8" s="4" t="inlineStr">
        <is>
          <t>Concentration of Credit Risk</t>
        </is>
      </c>
      <c r="B8" s="4" t="inlineStr">
        <is>
          <t xml:space="preserve">Concentration of Credit Risk Our customers are concentrated primarily in the domestic commercial and industrial new construction and replacement markets. To date, our sales have been primarily to the domestic market, with foreign sales accounting for approximately 3.1%, 3.0%, and 2.0% of revenues for the years ended December 31, 2022, 2021, and 2020, respectively. </t>
        </is>
      </c>
    </row>
    <row r="9">
      <c r="A9" s="4" t="inlineStr">
        <is>
          <t>Inventories</t>
        </is>
      </c>
      <c r="B9" s="4" t="inlineStr">
        <is>
          <t>InventoriesInventories are valued at the lower of cost or net realizable value using the first-in, first-out (“FIFO”) or average cost method.  Cost in inventory includes purchased parts and materials, direct labor and applied manufacturing overhead. We establish an allowance for excess and obsolete inventories based on product line changes, the feasibility of substituting parts and the need for supply and replacement parts.</t>
        </is>
      </c>
    </row>
    <row r="10">
      <c r="A10" s="4" t="inlineStr">
        <is>
          <t>Property, Plant and Equipment</t>
        </is>
      </c>
      <c r="B10" s="4" t="inlineStr">
        <is>
          <t>Property, Plant and Equipment Property, plant, and equipment, including significant improvements, are recorded at cost, net of accumulated depreciation; except for property, plant, and equipment acquired in a business combination which is recorded at fair value. Repairs and maintenance and any gains or losses on disposition are included in operations. Depreciation is computed using the straight-line method over the following estimated useful lives: Buildings and leasehold improvements 3 - 40 years Machinery and equipment 3 - 20 years Furniture and fixtures 3 - 15 years On April 22, 2020, our plant and office facilities in Tulsa, Oklahoma experienced hail related weather damage and we filed a property insurance claim which carried a $500,000 deductible. We did not experience any significant structural damage or any operational interruption as a result of this weather event. In November 2020, we reached a final settlement with our insurance carrier, resulting in a net cumulative gain of $6.4 million, which is included in the consolidated statements of income. The received proceeds were used to make improvements to the current roof at our plant and office facilities in Tulsa, Oklahoma to extend the overall useful life. In January 2023, we purchased additional real property and improvements for our AAON Coil Products operations in Longview, Texas for $3.6 million. This additional property consists of 64,000 square feet of warehouse space that will enable the continued growth of our AAON Coil Products operations.</t>
        </is>
      </c>
    </row>
    <row r="11">
      <c r="A11" s="4" t="inlineStr">
        <is>
          <t>Business Combinations</t>
        </is>
      </c>
      <c r="B11" s="4" t="inlineStr">
        <is>
          <t>Business Combinations The Company applies the acquisition method of accounting for business acquisitions. The results of operations of the businesses acquired by the Company are included as of the respective acquisition date. The acquisition date fair value of the consideration transferred, including the fair value of any contingent consideration, is allocated to the underlying assets acquired and liabilities assumed based upon their estimated fair values at the date of acquisition. To the extent the acquisition date fair value of the consideration transferred exceeds the fair value of the identifiable tangible and intangible assets acquired and liabilities assumed, such excess is allocated to goodwill. The Company may adjust the preliminary purchase price allocation, as necessary, as it obtains more information regarding asset valuations and liabilities assumed that existed but were not available at the acquisition date, which is generally up to one year after the acquisition closing date. Acquisition related expenses are recognized separately from the business combination and are expensed as incurred.</t>
        </is>
      </c>
    </row>
    <row r="12">
      <c r="A12" s="4" t="inlineStr">
        <is>
          <t>Fair Value of Financial Instruments</t>
        </is>
      </c>
      <c r="B12" s="4" t="inlineStr">
        <is>
          <t>The carrying amounts of cash and cash equivalents, receivables, accounts payable, and accrued liabilities approximate fair value because of the short-term maturity of the items. The carrying amount of the Company’s revolving line of credit, and other payables, approximate their fair values either due to their short term nature, the variable rates associated with the debt or based on current rates offered to the Company for debt with similar characteristics.</t>
        </is>
      </c>
    </row>
    <row r="13">
      <c r="A13" s="4" t="inlineStr">
        <is>
          <t>Definite-Lived Intangible Assets, Goodwill and Indefinite-Lived Intangible Assets</t>
        </is>
      </c>
      <c r="B13" s="4" t="inlineStr">
        <is>
          <t xml:space="preserve">Definite-Lived Intangible Assets Our definite-lived intangible assets include various trademarks, service marks, and technical knowledge acquired in business combinations (Note 4). We amortize our definite-lived intangible assets on a straight-line basis over the estimated useful lives of the assets. We evaluate the carrying value of our amortizable intangible assets for potential impairment when events and circumstances warrant such a review. Amortization is computed using the straight-line method over the following estimated useful lives: Intellectual property 30 years Customer relationships 14 years Goodwill and Indefinite-Lived Intangible Assets Goodwill represents the excess of the consideration paid for the acquired businesses over the fair value of the individual assets acquired, net of liabilities assumed. Indefinite-lived intangible assets consist of trademarks and trade names and are also subject to at least annual impairment testing. Goodwill and indefinite-lived intangible assets are not amortized, but instead are evaluated for impairment at least annually. We perform our annual assessment of impairment during the fourth quarter of our fiscal year, and more frequently if circumstances warrant. To perform this assessment, we first consider qualitative factors to determine whether it is more likely than not that the fair value of the reporting unit and indefinite-lived intangible assets exceeds their carrying amount. If we conclude that it is more likely than not that the fair value of a reporting unit and indefinite-lived assets does not exceed their carrying amount, we calculate the fair value for the reporting unit and indefinite-lived assets and compare the amount to their carrying amount. If the fair value of a reporting unit and indefinite-lived asset exceeds their carrying amount, the reporting unit and indefinite-lived assets are not considered impaired. If the carrying amount of the reporting unit and indefinite-lived assets exceeds their fair value, the reporting unit and indefinite-lived assets are considered to be impaired and the balance is reduced by the difference between the fair value and carrying amount of the reporting unit and indefinite-lived assets. We performed a qualitative assessment as of December 31, 2022 to determine whether it was more likely than not that the fair value of the reporting unit and indefinite-lived assets was greater than the carrying value of the reporting unit and indefinite-lived assets. Based on these qualitative assessments, we determined that the fair value of the reporting unit and indefinite-lived assets was more likely than not greater than the carrying value of the reporting unit and indefinite-lived assets. Estimates and assumptions used to perform the impairment evaluation are inherently uncertain and can significantly affect the outcome of the analysis. The estimates and assumptions we use in the annual impairment assessment included market participant considerations and future forecasted operating results. Changes in operating results and other assumptions could materially affect these estimates. A considerable amount of management judgment and assumptions are required in performing the impairment tests. Years Ended December 31, 2022 2021 (in thousands) Balance, beginning of period $ 85,727 $ 3,229 Additions due to acquisitions (Note 4) — 82,498 Decreases due to acquisition adjustments (Note 4) (3,835) — Balance, end of period 81,892 85,727 </t>
        </is>
      </c>
    </row>
    <row r="14">
      <c r="A14" s="4" t="inlineStr">
        <is>
          <t>Impairment of Long-Lived Assets</t>
        </is>
      </c>
      <c r="B14" s="4" t="inlineStr">
        <is>
          <t>Impairment of Long-Lived Assets We review long-lived assets for possible impairment when events or changes in circumstances indicate, in management’s judgment, that the carrying amount of an asset may not be recoverable. Recoverability is measured by a comparison of the carrying amount of an asset or asset group to its estimated undiscounted future cash flows expected to be generated by the asset or asset group. If the undiscounted cash flows are less than the carrying amount of the asset or asset group, an impairment loss is recognized for the amount by which the carrying amount of the asset or asset group exceeds its fair value.</t>
        </is>
      </c>
    </row>
    <row r="15">
      <c r="A15" s="4" t="inlineStr">
        <is>
          <t>Research and Development</t>
        </is>
      </c>
      <c r="B15" s="4" t="inlineStr">
        <is>
          <t>Research and Development The costs associated with research and development for the purpose of developing and improving new products are expensed as incurred. For the years ended December 31, 2022, 2021, and 2020 research and development costs amounted to approximately $46.8 million, $16.6 million, and $17.4 million, respectively. The significant increase for the year ended December 31, 2022 was related to the inclusion of a full year of operations of BASX (Note 4), as well as our commitment to product performance and innovation.</t>
        </is>
      </c>
    </row>
    <row r="16">
      <c r="A16" s="4" t="inlineStr">
        <is>
          <t>Advertising</t>
        </is>
      </c>
      <c r="B16" s="4" t="inlineStr">
        <is>
          <t>Advertising Advertising costs are expensed as incurred. Advertising expense for the years ended December 31, 2022, 2021, and 2020 was approximately $2.4 million, $1.6 million, and $0.8 million, respectively.</t>
        </is>
      </c>
    </row>
    <row r="17">
      <c r="A17" s="4" t="inlineStr">
        <is>
          <t>Revenue Recognition</t>
        </is>
      </c>
      <c r="B17" s="4" t="inlineStr">
        <is>
          <t>Shipping and Handling We incur shipping and handling costs in the distribution of products sold that are recorded in cost of sales. Shipping charges that are billed to the customer are recorded in revenues and as an expense in cost of sales. For the years ended December 31, 2022, 2021, and 2020 shipping and handling fees amounted to approximately $24.4 million, $14.4 million, and $14.3 million, respectively. Revenue Recognition Due to the highly customized nature of many of the Company’s products and each product not having an alternative use to the Company without significant costs to the Company, the Company recognizes revenue over time as progress is made toward satisfying the performance obligations of each contract. The Company has formal cancellation policies and generally does not accept returns on these units. As a result, many of the Company’s products do not have an alternative use and therefore, for these products we recognize revenue over the time it takes to produce the unit. Contract costs include direct materials, direct labor, installation, freight and delivery, commissions and royalties. Other costs not related to contract performance, such as indirect labor and materials, small tools and supplies, operating expenses, field rework and back charges are charged to expense as incurred. Provisions for estimated losses on contracts in progress are made in the period in which such losses are determined. Changes in job performance, job conditions, and estimated profitability, including those arising from contract penalty provisions and final contract settlements, may result in revisions to costs and income, and are estimated and recognized by the Company throughout the life of the contract. The aggregate of costs incurred and income recognized on uncompleted contracts in excess of billings is shown as a contract asset within our consolidated balance sheets, and the aggregate of billings on uncompleted contracts in excess of related costs incurred and income recognized is shown as a contract liability within out consolidated balance sheets. For all other products that are part sales or standardized units, the Company recognizes revenue, presented net of sales tax, when it satisfies the performance obligation in its contracts. As the primary performance obligation in such a contract is delivery of the requested manufactured equipment, we satisfy the performance obligation when the control is passed to the customer, generally at time of shipment. Final sales prices are fixed based on purchase orders. Sales allowances and customer incentives are treated as reductions to sales and are provided for based on historical experiences and current estimates. Historically, sales of our products were moderately seasonal with the peak period being May-October of each year due to timing of construction projects being directly related to warmer weather. However, in recent years, given the increases in demand of our product and increases in our backlog, sales has become more constant throughout the year. Product Warranties A provision is made for the estimated cost of maintaining product warranties to customers at the time the product is sold based upon historical claims experience by product line. The Company records a liability and an expense for estimated future warranty claims based upon historical experience and management’s estimate of the level of future claims. Changes in the estimated amounts recognized in prior years are recorded as an adjustment to the liability and expense in the current year. The Company also sells extended warranties on parts for various lengths of time ranging from six months to 10 years. Revenue for these separately priced warranties is deferred and recognized on a straight-line basis over the separately priced warranty period. Representatives and Third Party Products We are responsible for billings and collections resulting from all sales transactions, including those initiated by our independent manufacturer representatives (“Representatives”). Representatives are national companies that are in the business of providing heating, ventilation, and air conditioning (“HVAC”) units and other related products and services to customers. The end user customer orders a bundled group of products and services from the Representative and expects the Representative to fulfill the order. These other related products and services may include controls purchased from another manufacturer to operate the unit, start-up services, and curbs for supporting the unit (“Third Party Products”). All are associated with the purchase of a HVAC unit but may be provided by the Representative or another third party. Only after the specifications are agreed to by the Representative and the customer, and the decision is made to use an AAON HVAC unit, will we receive notice of the order. We establish the amount we must receive for our HVAC unit (“minimum sales price”), but do not control the total order price that is negotiated by the Representative with the end user customer. The Representatives submit the total order price to us for invoicing and collection. The total order price includes our minimum sales price and an additional amount which may include both the Representatives’ fee and amounts due for additional products and services required by the customer. The Company is considered the principal for the equipment we design and manufacture and records that revenue gross. The Company has no control over the Third Party Products to the end customer and the Company is under no obligation related to the Third Party Products. Amounts related to Third Party Products are not recognized as revenue but are recorded as a liability and are included in accrued liabilities on the consolidated balance sheets.</t>
        </is>
      </c>
    </row>
    <row r="18">
      <c r="A18" s="4" t="inlineStr">
        <is>
          <t>Income Taxes</t>
        </is>
      </c>
      <c r="B18" s="4" t="inlineStr">
        <is>
          <t>Income Taxes Income taxes are accounted for under the asset and liability method. The Company recognizes deferred tax assets and liabilities for the expected future tax consequences of temporary differences between the book carrying amounts and the tax basis of assets and liabilities. Excess tax benefits and deficiencies are reported as an income tax benefit or expense on the statement of income and are treated as discrete items to the income tax provision in the reporting period in which they occur. We establish accruals for unrecognized tax positions when it is more likely than not that our tax return positions may not be fully sustained. The Company records a valuation allowance for deferred tax assets when, in the opinion of management, it is more likely than not that deferred tax assets will not be realized.</t>
        </is>
      </c>
    </row>
    <row r="19">
      <c r="A19" s="4" t="inlineStr">
        <is>
          <t>Share-Based Compensation</t>
        </is>
      </c>
      <c r="B19" s="4" t="inlineStr">
        <is>
          <t>Share-Based Compensation The Company recognizes expense for its share-based compensation based on the fair value of the awards that are granted. The Company’s share-based compensation plans provide for the granting of stock options, restricted stock, and performance stock units ("PSUs"). In conjunction with the acquisition of BASX (Note 4), we awarded performance awards to key employees ("Key Employee Awards") of BASX. The fair values of stock options are estimated at the date of grant using the Black-Scholes-Merton option valuation model. The fair value of the PSUs is estimated on the date of grant using the Monte Carlo Model. The use of the Black-Scholes-Merton option valuation model and the Monte Carlo Model requires the input of subjective assumptions such as: the expected volatility, the expected term of the grant, expected market performance, risk-free rate, and expected dividend yield for stock options. The fair va lue of restricted stock awards and Key Employee Awards is based on the fair market value of AAON common stock on the respective grant dates. The fair value of restricted stock awards is reduced for the present value of dividends. The Key Employee Awards do not accrue dividends. Share-based compensation expense is recognized on a straight-line basis over the service period of the related share-based compensation award. Historically, stock options and restricted stock awards, granted to employees, vested at a rate of 20% per year. Restricted stock awards granted to directors historically vest over the shorter of directors' remaining elected term or one-third each year. Beginning March 2021, all new grants of stock options and restricted stock awards granted to employees, vest at a rate of 33.3% per year. Forfeitures are accounted for as they occur. Historically, if the employee or director is retirement eligible (as defined by the Long Term Incentive Plans) or becomes retirement eligible during service period of the related share-based compensation award, the service period is the lesser of 1) the grant date, if retirement eligible on grant date, or 2) the period between grant date and retirement eligible date. All share-based compensation awards granted on or after March 1, 2020 to retirement eligible employees or directors contain a one-year employment requirement (minimum service period) or the entire award is forfeited. Forfeitures are accounted for as they occur. The PSUs cliff vest at the end of their respective service period. Share-based compensation expense is recognized on a straight-line basis over the service period of PSUs. The PSUs are subject to several service and market conditions, as defined by the PSU agreement, which allows the holder to retain a pro-rata amount of awards as a result of certain termination conditions, retirement, change in common control, or death. Forfeitures are accounted for as they occur. The Key Employee Awards cliff vest on December 31, 2023. Share-based compensation expense is recognized on a straight-line basis over the service period of the Key Employee Awards when it is probable that the performance conditions will be satisfied. The Key Employee Awards are subject to several service and performance conditions, as defined by the Key Employee Award agreement, which allows the holder to retain an amount of the awards as a result of certain termination conditions or change in common control. Forfeitures are accounted for as they occur.</t>
        </is>
      </c>
    </row>
    <row r="20">
      <c r="A20" s="4" t="inlineStr">
        <is>
          <t>Financial Derivatives</t>
        </is>
      </c>
      <c r="B20" s="4" t="inlineStr">
        <is>
          <t>Derivative Instruments In the course of normal operations, the Company occasionally enters into contracts such as forward priced physical contracts for the purchase of raw materials that qualify for and are designated as normal purchase or normal sale contracts. Such contracts are exempted from the fair value accounting requirements and are accounted for at the time product is purchased or sold under the related contract. The Company does not engage in speculative transactions, nor does the Company hold or issue financial instruments for trading purposes.</t>
        </is>
      </c>
    </row>
    <row r="21">
      <c r="A21" s="4" t="inlineStr">
        <is>
          <t>Insurance Reserves</t>
        </is>
      </c>
      <c r="B21" s="4" t="inlineStr">
        <is>
          <t>Insurance Reserves Under the Company’s insurance programs, coverage is obtained for significant liability limits as well as those risks required to be insured by law or contract. It is the policy of the Company to self-insure a portion of certain expected losses related primarily to workers’ compensation and medical liability. Provisions for losses expected under these programs are recorded based on the Company’s estimates of the aggregate liabilities for the claims incurred.</t>
        </is>
      </c>
    </row>
    <row r="22">
      <c r="A22" s="4" t="inlineStr">
        <is>
          <t>Product Warranties</t>
        </is>
      </c>
      <c r="B22" s="4" t="inlineStr">
        <is>
          <t>Leases New leases entered into by the Company are assessed at lease inception for proper lease classification. At December 31, 2022, all of our leases are classified as operating leases. We have entered into various short-term operating leases with an initial term of twelve months or less. These leases are not recorded on our consolidated balance sheets as of December 31, 2022 and 2021, and the rent expense for these short-term leases is not significant. As our leases do not provide an implicit interest rate, we use our incremental borrowing rate based on the information available at the commencement date in determining the present value of lease payments. Our incremental borrowing rate represents the interest rate which we would pay to borrow, on a collateralized basis, an amount equal to the lease payments over a similar term in a similar economic environment. Expense related to these leases is recognized on straight-line basis over the lease term. Certain of our leases contain escalating lease payments based on predefined increases. Most leases contain options to renew or terminate. Right-of-use assets and lease liabilities reflect only the options which the Company is reasonably certain to exercise. The Company’s leases generally require us to pay for insurance, taxes, utilities, and other operating costs. These payments are not included in the right-of-use asset or lease liability and are expensed as incurred.</t>
        </is>
      </c>
    </row>
    <row r="23">
      <c r="A23" s="4" t="inlineStr">
        <is>
          <t>Use of Estimates</t>
        </is>
      </c>
      <c r="B23" s="4"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inventory valuation, inventory reserves, warranty accrual, workers' compensation accrual, medical insurance accrual, income taxes, useful lives of property, plant, and equipment, estimated future use of leased property, share-based compensation, business combinations, revenue percentage of completion and estimated costs to complete. Actual results could differ materially from those estimates.</t>
        </is>
      </c>
    </row>
    <row r="24">
      <c r="A24" s="4" t="inlineStr">
        <is>
          <t>New Accounting Pronouncements</t>
        </is>
      </c>
      <c r="B24" s="4" t="inlineStr">
        <is>
          <t>Changes to U.S. GAAP are established by the FASB in the form of accounting standards updates (“ASUs”) to the FASB’s Accounting Standards Codification. We consider the applicability and impact of all ASUs. ASUs not listed below were assessed and determined to be either not applicable or are expected to have minimal impact on our consolidated financial statements and notes theret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tangible Assets</t>
        </is>
      </c>
      <c r="B4" s="4" t="inlineStr">
        <is>
          <t xml:space="preserve">Depreciation is computed using the straight-line method over the following estimated useful lives: Buildings and leasehold improvements 3 - 40 years Machinery and equipment 3 - 20 years Furniture and fixtures 3 - 15 years Amortization is computed using the straight-line method over the following estimated useful lives: Intellectual property 30 years Customer relationships 14 years Our intangible assets consist of the following: December 31, 2022 2021 Definite-lived intangible assets (in thousands) Intellectual property $ 6,295 $ 6,479 Customer relationships 47,547 48,684 Less: Accumulated amortization (3,807) (208) Total, net 50,035 54,955 Indefinite-lived intangible assets Trademarks 14,571 15,166 Total intangible assets, net $ 64,606 $ 70,121 </t>
        </is>
      </c>
    </row>
    <row r="5">
      <c r="A5" s="4" t="inlineStr">
        <is>
          <t>Schedule of Goodwill</t>
        </is>
      </c>
      <c r="B5" s="4" t="inlineStr">
        <is>
          <t xml:space="preserve">The changes in the carrying amount of goodwill were as follows: Years Ended December 31, 2022 2021 (in thousands) Balance, beginning of period $ 85,727 $ 3,229 Additions due to acquisitions (Note 4) — 82,498 Decreases due to acquisition adjustments (Note 4) (3,835) — Balance, end of period 81,892 85,7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The following tables show disaggregated net sales by reportable segment (Note 22) by major source, net of intercompany sales eliminations. Year Ended December 31, 2022 AAON Oklahoma AAON Coil Products BASX 1 Total (in thousands) Rooftop Units $ 579,363 $ — $ — $ 579,363 Condensing Units 302 46,287 — 46,589 Air Handlers — 47,442 14,434 61,876 Outdoor Mechanical Rooms 612 855 — 1,467 Cleanroom Systems — — 47,020 47,020 Data Center Cooling Solutions — — 53,522 53,522 Water-Source Heat Pumps 11,529 8,797 — 20,326 Part Sales 52,927 — 671 53,598 Other 19,112 3,909 2,006 25,027 $ 663,845 $ 107,290 $ 117,653 $ 888,788 Year Ended December 31, 2021 AAON Oklahoma AAON Coil Products BASX 1 Total (in thousands) Rooftop Units $ 398,461 $ — — $ 398,461 Condensing Units 762 25,989 — 26,751 Air Handlers — 26,589 95 26,684 Outdoor Mechanical Rooms 820 464 — 1,284 Cleanroom Systems — — 2,288 2,288 Data Center Cooling Solutions — — 1,688 1,688 Water-Source Heat Pumps 10,831 10,343 — 21,174 Part Sales 41,127 1 — 41,128 Other 11,844 3,203 12 15,059 $ 463,845 $ 66,589 $ 4,083 $ 534,517 Year Ended December 31, 2020 AAON Oklahoma AAON Coil Products BASX 1 Total (in thousands) Rooftop Units $ 400,946 $ — — $ 400,946 Condensing Units 900 20,249 — 21,149 Air Handlers — 23,931 — 23,931 Outdoor Mechanical Rooms 2,355 487 — 2,842 Water-Source Heat Pumps 10,663 8,390 — 19,053 Part Sales 32,561 — — 32,561 Other 11,532 2,537 — 14,069 $ 458,957 $ 55,594 — $ 514,551 1 BASX was acquired by the Company on December 10, 2021, as such, the only applicable periods presented for BASX is the year ended December 31, 2022 and December 11, 2021 through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Acquisition</t>
        </is>
      </c>
      <c r="B4" s="4" t="inlineStr">
        <is>
          <t xml:space="preserve">The following table presents the allocation of the consideration paid to the assets acquired and liabilities assumed in the acquisition described above, which was still preliminary at December 31, 2021. The revisions indicated below were recorded during the first quarter of 2022. The revisions were the result of updates to our preliminary estimates and third party valuation models. The impact of such revisions on consolidated net income were not significant. Final Allocation Estimated Allocation as of December 31, 2021 Revisions (in thousands) Accounts receivable 13,699 $ 13,699 $ — Inventories 2,725 2,725 — Contract assets 7,635 7,635 — Prepaid expenses and other 341 341 — Property, plant and equipment 15,611 15,611 — Right of use assets 13,169 13,169 — Intangible assets 68,413 70,329 (1,916) Goodwill 78,663 82,498 (3,835) Accounts payable (9,388) (9,388) — Accrued liabilities (3,807) (3,807) — Contract liabilities (7,771) (7,771) — Lease liabilities (15,611) (15,611) — Contingent Consideration - shares of AAON (60,000) (66,000) 6,000 Consideration paid $ 103,679 $ 103,430 $ 249 </t>
        </is>
      </c>
    </row>
    <row r="5">
      <c r="A5" s="4" t="inlineStr">
        <is>
          <t>Schedule of Finite-Lived and Indefinite-Lived Intangible Assets Acquired</t>
        </is>
      </c>
      <c r="B5" s="4" t="inlineStr">
        <is>
          <t>The Company recognized the following definite and indefinite-lived intangible assets as part of the acquisition: Final Allocation Estimated Allocation as of December 31, 2021 Revisions (in thousands) Definite-lived intangible assets Intellectual property $ 6,295 $ 6,479 $ (184) Customer relationships 47,547 48,684 (1,137) 53,842 55,163 (1,321) Indefinite-lived intangible assets Trademarks 14,571 15,166 (595) Total intangible assets acquired $ 68,413 $ 70,329 $ (1,916)</t>
        </is>
      </c>
    </row>
    <row r="6">
      <c r="A6" s="4" t="inlineStr">
        <is>
          <t>Schedule of Pro Forma Information</t>
        </is>
      </c>
      <c r="B6" s="4" t="inlineStr">
        <is>
          <t xml:space="preserve">The following unaudited pro forma consolidated results of operations for the years ended December 31, 2021 and 2020 are presented as if the combination had been made on January 1, 2020. (unaudited) Years ended December 31, 2021 2020 (in thousands, except per share data) Revenues $ 611,158 $ 562,563 Net income 63,491 80,507 Earnings per share: Basic $ 1.21 $ 1.54 Dilutive $ 1.18 $ 1.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 December 31, Balance Sheet Classification 2022 2021 (in thousands) Right-of-use assets Right of use assets $ 7,123 $ 16,974 Current lease liability Accrued liabilities 1,254 1,580 Noncurrent lease liability Other long-term liabilities 5,993 15,4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 December 31, 2022 2021 (in thousands) Accounts receivable $ 127,635 $ 71,329 Less: Allowance for credit losses (477) (549) Total, net $ 127,158 $ 70,780 </t>
        </is>
      </c>
    </row>
    <row r="5">
      <c r="A5" s="4" t="inlineStr">
        <is>
          <t>Accounts Receivable (Allowance)</t>
        </is>
      </c>
      <c r="B5" s="4" t="inlineStr">
        <is>
          <t xml:space="preserve"> Years Ended December 31, 2022 2021 2020 Allowance for credit losses: (in thousands) Balance, beginning of period $ 549 $ 506 $ 353 Provisions for expected credit losses, net of adjustments 359 43 153 Accounts receivable written off, net of recoveries (431) — — Balance, end of period $ 477 $ 549 $ 5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The components of inventories and the related changes in the allowance for excess and obsolete inventories are as follows: December 31, 2022 2021 (in thousands) Raw materials $ 194,159 $ 124,480 Work in process 3,501 3,049 Finished goods 5,806 4,528 203,466 132,057 Less: Allowance for excess and obsolete inventories (4,527) (1,787) Total, net $ 198,939 $ 130,270 </t>
        </is>
      </c>
    </row>
    <row r="5">
      <c r="A5" s="4" t="inlineStr">
        <is>
          <t>Inventories (Allowance)</t>
        </is>
      </c>
      <c r="B5" s="4" t="inlineStr">
        <is>
          <t xml:space="preserve"> Years Ended December 31, 2022 2021 2020 Allowance for excess and obsolete inventories: (in thousands) Balance, beginning of period $ 1,787 $ 3,261 $ 2,644 Provisions for excess and obsolete inventories 2,852 629 1,108 Inventories written off (112) (2,103) (491) Balance, end of period $ 4,527 $ 1,787 $ 3,2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Depreciation is computed using the straight-line method over the following estimated useful lives: Buildings and leasehold improvements 3 - 40 years Machinery and equipment 3 - 20 years Furniture and fixtures 3 - 15 years Amortization is computed using the straight-line method over the following estimated useful lives: Intellectual property 30 years Customer relationships 14 years Our intangible assets consist of the following: December 31, 2022 2021 Definite-lived intangible assets (in thousands) Intellectual property $ 6,295 $ 6,479 Customer relationships 47,547 48,684 Less: Accumulated amortization (3,807) (208) Total, net 50,035 54,955 Indefinite-lived intangible assets Trademarks 14,571 15,166 Total intangible assets, net $ 64,606 $ 70,121 </t>
        </is>
      </c>
    </row>
    <row r="5">
      <c r="A5" s="4" t="inlineStr">
        <is>
          <t>Schedule of Amortization Expense</t>
        </is>
      </c>
      <c r="B5" s="4" t="inlineStr">
        <is>
          <t xml:space="preserve">Amortization expense recorded in cost of sales is as follows: Years Ended December 31, 2022 2021 2020 (in thousands) Amortization expense $ 3,599 $ 246 $ 2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 Years Ended December 31, 2022 2021 2020 Supplemental disclosures: (in thousands) Interest paid $ 2,412 $ — $ — Income taxes paid, net 19,293 7,891 13,754 Non-cash investing and financing activities: Non-cash capital expenditures 1,919 (3,714) 2,8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 (Tables)</t>
        </is>
      </c>
      <c r="B1" s="2" t="inlineStr">
        <is>
          <t>12 Months Ended</t>
        </is>
      </c>
    </row>
    <row r="2">
      <c r="B2" s="2" t="inlineStr">
        <is>
          <t>Dec. 31, 2022</t>
        </is>
      </c>
    </row>
    <row r="3">
      <c r="A3" s="3" t="inlineStr">
        <is>
          <t>Guarantees [Abstract]</t>
        </is>
      </c>
      <c r="B3" s="4" t="inlineStr">
        <is>
          <t xml:space="preserve"> </t>
        </is>
      </c>
    </row>
    <row r="4">
      <c r="A4" s="4" t="inlineStr">
        <is>
          <t>Warranty</t>
        </is>
      </c>
      <c r="B4" s="4" t="inlineStr">
        <is>
          <t xml:space="preserve">Changes in the warranty accrual are as follows: Years Ended December 31, 2022 2021 2020 Warranty accrual: (in thousands) Balance, beginning of period $ 13,769 $ 13,522 $ 12,652 Payments made (6,584) (6,734) (5,751) Provisions 8,497 6,351 6,621 Assumed in business combination (Note 4) — 630 — Balance, end of period $ 15,682 $ 13,769 $ 13,522 Warranty expense: $ 8,497 $ 6,351 $ 6,6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888788</v>
      </c>
      <c r="C4" s="7" t="n">
        <v>534517</v>
      </c>
      <c r="D4" s="7" t="n">
        <v>514551</v>
      </c>
    </row>
    <row r="5">
      <c r="A5" s="4" t="inlineStr">
        <is>
          <t>Cost of sales</t>
        </is>
      </c>
      <c r="B5" s="6" t="n">
        <v>651216</v>
      </c>
      <c r="C5" s="6" t="n">
        <v>396687</v>
      </c>
      <c r="D5" s="6" t="n">
        <v>358702</v>
      </c>
    </row>
    <row r="6">
      <c r="A6" s="4" t="inlineStr">
        <is>
          <t>Gross profit</t>
        </is>
      </c>
      <c r="B6" s="6" t="n">
        <v>237572</v>
      </c>
      <c r="C6" s="6" t="n">
        <v>137830</v>
      </c>
      <c r="D6" s="6" t="n">
        <v>155849</v>
      </c>
    </row>
    <row r="7">
      <c r="A7" s="4" t="inlineStr">
        <is>
          <t>Selling, general and administrative expenses</t>
        </is>
      </c>
      <c r="B7" s="6" t="n">
        <v>110823</v>
      </c>
      <c r="C7" s="6" t="n">
        <v>68598</v>
      </c>
      <c r="D7" s="6" t="n">
        <v>60491</v>
      </c>
    </row>
    <row r="8">
      <c r="A8" s="4" t="inlineStr">
        <is>
          <t>Gain on disposal of assets and insurance recoveries</t>
        </is>
      </c>
      <c r="B8" s="6" t="n">
        <v>-12</v>
      </c>
      <c r="C8" s="6" t="n">
        <v>-21</v>
      </c>
      <c r="D8" s="6" t="n">
        <v>-6478</v>
      </c>
    </row>
    <row r="9">
      <c r="A9" s="4" t="inlineStr">
        <is>
          <t>Income from operations</t>
        </is>
      </c>
      <c r="B9" s="6" t="n">
        <v>126761</v>
      </c>
      <c r="C9" s="6" t="n">
        <v>69253</v>
      </c>
      <c r="D9" s="6" t="n">
        <v>101836</v>
      </c>
    </row>
    <row r="10">
      <c r="A10" s="4" t="inlineStr">
        <is>
          <t>Interest (expense) income, net</t>
        </is>
      </c>
      <c r="B10" s="6" t="n">
        <v>-2627</v>
      </c>
      <c r="C10" s="6" t="n">
        <v>-132</v>
      </c>
      <c r="D10" s="6" t="n">
        <v>88</v>
      </c>
    </row>
    <row r="11">
      <c r="A11" s="4" t="inlineStr">
        <is>
          <t>Other income, net</t>
        </is>
      </c>
      <c r="B11" s="6" t="n">
        <v>399</v>
      </c>
      <c r="C11" s="6" t="n">
        <v>61</v>
      </c>
      <c r="D11" s="6" t="n">
        <v>51</v>
      </c>
    </row>
    <row r="12">
      <c r="A12" s="4" t="inlineStr">
        <is>
          <t>Income before taxes</t>
        </is>
      </c>
      <c r="B12" s="6" t="n">
        <v>124533</v>
      </c>
      <c r="C12" s="6" t="n">
        <v>69182</v>
      </c>
      <c r="D12" s="6" t="n">
        <v>101975</v>
      </c>
    </row>
    <row r="13">
      <c r="A13" s="4" t="inlineStr">
        <is>
          <t>Income tax provision</t>
        </is>
      </c>
      <c r="B13" s="6" t="n">
        <v>24157</v>
      </c>
      <c r="C13" s="6" t="n">
        <v>10424</v>
      </c>
      <c r="D13" s="6" t="n">
        <v>22966</v>
      </c>
    </row>
    <row r="14">
      <c r="A14" s="4" t="inlineStr">
        <is>
          <t>Net income</t>
        </is>
      </c>
      <c r="B14" s="7" t="n">
        <v>100376</v>
      </c>
      <c r="C14" s="7" t="n">
        <v>58758</v>
      </c>
      <c r="D14" s="7" t="n">
        <v>79009</v>
      </c>
    </row>
    <row r="15">
      <c r="A15" s="3" t="inlineStr">
        <is>
          <t>Earnings per share:</t>
        </is>
      </c>
      <c r="B15" s="4" t="inlineStr">
        <is>
          <t xml:space="preserve"> </t>
        </is>
      </c>
      <c r="C15" s="4" t="inlineStr">
        <is>
          <t xml:space="preserve"> </t>
        </is>
      </c>
      <c r="D15" s="4" t="inlineStr">
        <is>
          <t xml:space="preserve"> </t>
        </is>
      </c>
    </row>
    <row r="16">
      <c r="A16" s="4" t="inlineStr">
        <is>
          <t>Basic (usd per share)</t>
        </is>
      </c>
      <c r="B16" s="8" t="n">
        <v>1.89</v>
      </c>
      <c r="C16" s="8" t="n">
        <v>1.12</v>
      </c>
      <c r="D16" s="8" t="n">
        <v>1.51</v>
      </c>
    </row>
    <row r="17">
      <c r="A17" s="4" t="inlineStr">
        <is>
          <t>Diluted (usd per share)</t>
        </is>
      </c>
      <c r="B17" s="9" t="n">
        <v>1.86</v>
      </c>
      <c r="C17" s="9" t="n">
        <v>1.09</v>
      </c>
      <c r="D17" s="9" t="n">
        <v>1.49</v>
      </c>
    </row>
    <row r="18">
      <c r="A18" s="4" t="inlineStr">
        <is>
          <t>Cash dividends declared per common share (in dollars per share)</t>
        </is>
      </c>
      <c r="B18" s="8" t="n">
        <v>0.43</v>
      </c>
      <c r="C18" s="8" t="n">
        <v>0.38</v>
      </c>
      <c r="D18" s="8" t="n">
        <v>0.38</v>
      </c>
    </row>
    <row r="19">
      <c r="A19" s="3" t="inlineStr">
        <is>
          <t>Weighted average shares outstanding:</t>
        </is>
      </c>
      <c r="B19" s="4" t="inlineStr">
        <is>
          <t xml:space="preserve"> </t>
        </is>
      </c>
      <c r="C19" s="4" t="inlineStr">
        <is>
          <t xml:space="preserve"> </t>
        </is>
      </c>
      <c r="D19" s="4" t="inlineStr">
        <is>
          <t xml:space="preserve"> </t>
        </is>
      </c>
    </row>
    <row r="20">
      <c r="A20" s="4" t="inlineStr">
        <is>
          <t>Basic (in shares)</t>
        </is>
      </c>
      <c r="B20" s="6" t="n">
        <v>53054986</v>
      </c>
      <c r="C20" s="6" t="n">
        <v>52404199</v>
      </c>
      <c r="D20" s="6" t="n">
        <v>52168679</v>
      </c>
    </row>
    <row r="21">
      <c r="A21" s="4" t="inlineStr">
        <is>
          <t>Diluted (in shares)</t>
        </is>
      </c>
      <c r="B21" s="6" t="n">
        <v>54097072</v>
      </c>
      <c r="C21" s="6" t="n">
        <v>53728989</v>
      </c>
      <c r="D21" s="6" t="n">
        <v>530611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Term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were comprised of the following: December 31, 2022 2021 (in thousands) Warranty $ 15,682 $ 13,769 Due to representatives 15,545 7,995 Payroll 11,901 8,423 Profit sharing 5,451 1,489 Workers' compensation 367 308 Medical self-insurance 1,178 1,943 Customer prepayments 3,750 5,931 Donations, short-term 637 438 Accrued income taxes 12,472 — Employee vacation time 6,329 4,362 Extended warranties, short-term 1,330 1,593 Lease liability, short-term 1,254 1,580 Other 2,734 2,375 Total $ 78,630 $ 50,206 </t>
        </is>
      </c>
    </row>
    <row r="5">
      <c r="A5" s="4" t="inlineStr">
        <is>
          <t>Schedule of Other Long-Term Liabilities</t>
        </is>
      </c>
      <c r="B5" s="4" t="inlineStr">
        <is>
          <t xml:space="preserve">ther long-term liabilities were comprised of the following: December 31, 2022 2021 (in thousands) Lease liability $ 5,993 $ 15,467 Extended warranties 4,539 3,042 Donations and other 976 334 Total $ 11,508 $ 18,8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Provision for Income Taxes</t>
        </is>
      </c>
      <c r="B4" s="4" t="inlineStr">
        <is>
          <t xml:space="preserve">The provision for income taxes consists of the following: Years Ended December 31, 2022 2021 2020 (in thousands) Current $ 37,489 $ 6,755 $ 9,939 Deferred (13,332) 3,669 13,027 Income tax provision $ 24,157 $ 10,424 $ 22,966 </t>
        </is>
      </c>
    </row>
    <row r="5">
      <c r="A5" s="4" t="inlineStr">
        <is>
          <t>Federal Statutory Income Tax Rate Reconciliation</t>
        </is>
      </c>
      <c r="B5" s="4" t="inlineStr">
        <is>
          <t>The reconciliation of the Federal statutory income tax rate to the effective income tax rate is as follows: Years Ended December 31, 2022 2021 2020 Federal statutory rate 21.0 % 21.0 % 21.0 % State income taxes, net of Federal benefit 4.1 % 1.8 % 5.3 % Change in valuation allowance — % 1.0 % — % Excess tax benefits related to share-based compensation (Note 14) (2.4) % (7.8) % (3.2) % Return to provision (0.3) % — % 0.1 % Research and development tax credits (2.1) % (1.1) % (0.9) % Other (0.9) % 0.2 % 0.2 % Effective tax rate 19.4 % 15.1 % 22.5 %</t>
        </is>
      </c>
    </row>
    <row r="6">
      <c r="A6" s="4" t="inlineStr">
        <is>
          <t>Deferred Tax Assets and Liabilities</t>
        </is>
      </c>
      <c r="B6" s="4" t="inlineStr">
        <is>
          <t>The significant components of the Company’s deferred tax assets and liabilities are as follows: December 31, 2022 2021 (in thousands) Deferred income tax assets (liabilities): Allowance for credit losses and inventory reserves $ 1,337 $ 625 Warranty accrual 4,184 3,675 Other accruals 4,814 1,406 Share-based compensation 7,440 7,568 Research &amp; development expenses 11,265 — Oklahoma investment credit carryforward 3,115 3,404 Other, net 2,339 4,112 34,494 20,790 Valuation allowance (3,115) (3,404) Net deferred income tax assets 31,379 17,386 Property &amp; equipment (50,040) (49,379) Total deferred income tax liabilities (50,040) (49,379) Net deferred income tax liabilities $ (18,661) $ (31,99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ssumptions</t>
        </is>
      </c>
      <c r="B4" s="4" t="inlineStr">
        <is>
          <t>The following weighted average assumptions were used to determine the fair value of the stock options granted on the original grant date for expense recognition purposes for options granted during the years ended December 31, 2022, 2021, and 2020 using a Black Scholes-Merton Model: 2022 2021 2020 Directors and SLT 1 : Expected dividend yield $ 0.38 $ 0.38 $ 0.33 Expected volatility 36.07 % 35.78 % 31.63 % Risk-free interest rate 2.31 % 0.51 % 0.64 % Expected life (in years) 4.0 4.0 5.0 Employees: Expected dividend yield $ 0.39 $ 0.38 $ 0.32 Expected volatility 37.49 % 38.67 % 31.39 % Risk-free interest rate 2.35 % 0.32 % 0.67 % Expected life (in years) 3.0 3.0 5.0 1 Senior Leadership Team ("SLT") consists of officers and key members of management.</t>
        </is>
      </c>
    </row>
    <row r="5">
      <c r="A5" s="4" t="inlineStr">
        <is>
          <t>Summary of Stock Options Outstanding</t>
        </is>
      </c>
      <c r="B5" s="4" t="inlineStr">
        <is>
          <t xml:space="preserve">The following is a summary of stock options vested and exercisable as of December 31, 2022: Weighted Weighted Range of Number Remaining Average Exercise of Contractual Exercise Intrinsic Prices Shares Life Price Value (in thousands) $20.92 - 41.37 1,031,134 5.14 $ 36.60 $ 39,926 $42.42 - 54.20 247,535 7.03 44.68 7,583 $54.29 - 79.92 98,344 8.10 72.38 294 Total 1,377,013 5.69 $ 40.61 $ 47,803 </t>
        </is>
      </c>
    </row>
    <row r="6">
      <c r="A6" s="4" t="inlineStr">
        <is>
          <t>Summary of Stock Option Activity</t>
        </is>
      </c>
      <c r="B6" s="4" t="inlineStr">
        <is>
          <t xml:space="preserve">A summary of option activity under the plans is as follows: Weighted Options Shares Price Outstanding at December 31, 2021 3,365,469 $ 42.88 Granted 465,515 55.40 Exercised (597,761) 38.71 Forfeited or Expired (192,876) 49.56 Outstanding at December 31, 2022 3,040,347 $ 45.20 Exercisable at December 31, 2022 1,377,013 $ 40.61 </t>
        </is>
      </c>
    </row>
    <row r="7">
      <c r="A7" s="4" t="inlineStr">
        <is>
          <t>Summary of Performance Share Units Assumptions</t>
        </is>
      </c>
      <c r="B7" s="4" t="inlineStr">
        <is>
          <t>The following weighted average assumptions were used to determine the fair value of the PSUs granted on the original grant date for expense recognition purposes for PSUs granted during the years ended December 31, 2022 and 2021, using a Monte Carlo Model: 2022 2021 Expected dividend rate $ 0.38 $ 0.38 Expected volatility 37.60 % 39.10 % Risk-free interest rate 2.00 % 0.28 % Expected life (in years) 2.80 2.80</t>
        </is>
      </c>
    </row>
    <row r="8">
      <c r="A8" s="4" t="inlineStr">
        <is>
          <t>Schedule of Nonvested Performance-based Units Activity</t>
        </is>
      </c>
      <c r="B8" s="4" t="inlineStr">
        <is>
          <t>A summary of the unvested PSUs is as follows: Shares Weighted Average Grant Date Fair Value Unvested at December 31, 2021 16,851 $ 87.78 Granted 50,839 44.74 Vested — — Forfeited (5,031) 62.14 Unvested at December 31, 2022 1 62,659 $ 54.92 1 Consists of 14,817 PSUs cliff vesting December 31, 2024 and 47,842 PSUs cliff vesting December 31, 2025.</t>
        </is>
      </c>
    </row>
    <row r="9">
      <c r="A9" s="4" t="inlineStr">
        <is>
          <t>Summary of Unvested Restricted Stock Awards</t>
        </is>
      </c>
      <c r="B9" s="4" t="inlineStr">
        <is>
          <t xml:space="preserve">A summary of the unvested restricted stock awards is as follows: Weighted Restricted stock Shares Fair Value Unvested at December 31, 2021 161,225 $ 46.08 Granted 68,020 53.97 Vested (72,936) 45.31 Forfeited (11,483) 48.23 Unvested at December 31, 2022 144,826 $ 50.00 A summary of the unvested Key Employee Awards is as follows: Shares Weighted Average Grant Date Fair Value Unvested at December 31, 2021 26,599 $ 80.18 Granted — — Vested — — Forfeited — — Unvested at December 31, 2022 26,599 $ 80.18 </t>
        </is>
      </c>
    </row>
    <row r="10">
      <c r="A10" s="4" t="inlineStr">
        <is>
          <t>Summary of Share-Based Compensation Expense</t>
        </is>
      </c>
      <c r="B10" s="4" t="inlineStr">
        <is>
          <t xml:space="preserve">A summary of share-based compensation is as follows for the years ended December 31, 2022, 2021, and 2020: 2022 2021 2020 Grant date fair value of awards during the period: (in thousands) Options $ 6,522 $ 7,010 $ 12,615 Restricted stock 3,671 2,517 3,316 PSUs 2,275 1,622 — Key employee awards — 1,572 — Total $ 12,468 $ 12,721 $ 15,931 2022 2021 2020 Share-based compensation expense: (in thousands) Options $ 8,585 $ 8,724 $ 8,312 Restricted stock 3,105 2,519 3,030 PSUs 958 525 — Key employee awards 1,052 44 — Total $ 13,700 $ 11,812 $ 11,342 ` 2022 2021 2020 Income tax benefit related to share-based compensation: (in thousands) Options $ 2,715 $ 4,571 $ 2,698 Restricted stock 241 837 519 Total $ 2,956 $ 5,408 $ 3,2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Defined Contribution Plan Disclosures</t>
        </is>
      </c>
      <c r="B4" s="4" t="inlineStr">
        <is>
          <t xml:space="preserve">The Company matches 175.0% up to 6.0% of employee contributions of eligible compensation. Additionally, Plan participant forfeitures are used to reduce the cost of the Company contributions. Years Ended December 31, 2022 2021 2020 (in thousands) Contributions, net of forfeitures, made to the defined contribution plan $ 15,475 $ 9,724 $ 9,091 </t>
        </is>
      </c>
    </row>
    <row r="5">
      <c r="A5" s="4" t="inlineStr">
        <is>
          <t>Schedule of Profit Sharing Bonus Plan</t>
        </is>
      </c>
      <c r="B5" s="4" t="inlineStr">
        <is>
          <t xml:space="preserve">We maintain a discretionary profit sharing bonus plan under which approximately 10.0% of pre-tax profit from AAON Oklahoma and AAON Coil Products is paid to eligible employees on a quarterly basis in order to reward employee productivity. Eligible employees are regular full-time employees of AAON Oklahoma or AAON Coil Products who are actively employed and working on the first and last days of the calendar quarter and who were employed full-time for at least three full months prior to the beginning of the calendar quarter, excluding the Company's senior leadership team. BASX has a separate employee incentive program (EIP), under which 5.0% of BASX's pre-tax profit, plus certain add backs, is paid ratably to eligible employees based on days-of-pay during the fiscal year. Eligible employees are regular full-time and part-time employees who have worked during the year and are still employed when the EIP payment is made following the end of the fiscal year, excluding members of BASX's senior leadership team and any employee paid commissions or royalties. Years Ended December 31, 2022 2021 2020 (in thousands) Profit sharing bonus plan and employee incentive plan expense $ 14,009 $ 8,526 $ 11,593 </t>
        </is>
      </c>
    </row>
    <row r="6">
      <c r="A6" s="4" t="inlineStr">
        <is>
          <t>Schedule of Employee Medical Plan</t>
        </is>
      </c>
      <c r="B6" s="4" t="inlineStr">
        <is>
          <t xml:space="preserve">e self-insure for our employees' health insurance, and make medical claim payments up to certain stop-loss amounts. We estimate our self-insurance liabilities using an analysis provided by our claims administrator and our historical claims experience. Eligible employees are regular full-time employees who are actively employed and working. Participants are expected to pay a portion of the premium costs for coverage of the benefits provided under the Plan. In addition, the Company matches 175.0% of a participating AAON Oklahoma and AAON Coil Products employee's allowed contributions to a qualified health saving account to assist employees with our heath insurance plan deductibles. BASX is insured for healthcare coverage through a third party. Eligible employees are regular full-time employees who are actively employed and working. Participants are expected to pay a portion of the premium costs for coverage of the benefits provided under the Plans. In addition, the Company contributes certain amounts for BASX's employees enrolled in a high deductible plan to a qualified health savings account to assist employees with health insurance plan deductibles. Years Ended December 31, 2022 2021 2020 (in thousands) Medical claim payments $ 10,459 $ 9,640 $ 9,060 Health saving account contributions 3,862 3,482 3,4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lass of Treasury Stock</t>
        </is>
      </c>
      <c r="B4" s="4" t="inlineStr">
        <is>
          <t>Our open market repurchase programs are as follows: Agreement Execution Date Authorized Repurchase $ Expiration Date March 5, 2019 1 $20 million March 4, 2020 March 13, 2020 $20 million November 9, 2022 November 3, 2022 $50 million ** 2 1 The 2018 and 2019 purchase authorizations were executed under 10b5-1 programs. 2 Expiration Date is at Board's discretion. The Company is authorized to effectuate repurchases of the Company's common stock on terms and conditions approved in advance by the Board. The Company repurchases shares of AAON stock from employees for payment of statutory tax withholdings on stock transactions. All other repurchases from directors or employees are contingent upon Board approval. All repurchases are done at current market prices.</t>
        </is>
      </c>
    </row>
    <row r="5">
      <c r="A5" s="4" t="inlineStr">
        <is>
          <t>Schedule of Share Repurchases</t>
        </is>
      </c>
      <c r="B5" s="4" t="inlineStr">
        <is>
          <t xml:space="preserve">Our repurchase activity is as follows: 2022 2021 2020 (in thousands, except share and per share data) Program Shares Total $ $ per share Shares Total $ $ per share Shares Total $ $ per share Open market 122,112 $ 6,823 $ 55.87 — $ — $ — 103,689 $ 4,987 $ 48.10 401(k) 103,936 5,913 56.89 297,772 20,876 70.11 438,921 25,073 57.12 Directors &amp; employees 17,228 1,019 59.15 22,526 1,590 70.59 23,272 1,169 50.23 Total 243,276 $ 13,755 $ 56.54 320,298 $ 22,466 $ 70.14 565,882 $ 31,229 $ 55.19 Our repurchase activity since Company inception, including our current authorized stock repurchase programs are as follows: Inception to Date (in thousands, except share and per share data) Program Shares Total $ $ per share Open market 4,327,367 $ 81,616 $ 18.86 401(k) 8,308,368 171,789 20.68 Directors &amp; employees 2,044,955 23,360 11.42 Total 14,680,690 $ 276,765 $ 18.85 </t>
        </is>
      </c>
    </row>
    <row r="6">
      <c r="A6" s="4" t="inlineStr">
        <is>
          <t>Schedule of Dividends</t>
        </is>
      </c>
      <c r="B6" s="4" t="inlineStr">
        <is>
          <t>Our cash dividends for the three years ended December 31, 2022 are as follows: Declaration Date Record Date Payment Date Dividend per Share May 15, 2020 June 3, 2020 July 1, 2020 $0.19 November 10, 2020 November 27, 2020 December 18, 2020 $0.19 May 17, 2021 June 3, 2021 July 1, 2021 $0.19 November 9, 2021 November 26, 2021 December 17, 2021 $0.19 May 18, 2022 June 3, 2022 July 1, 2022 $0.19 November 8, 2022 November 28, 2022 December 16, 2022 $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 Table</t>
        </is>
      </c>
      <c r="B4" s="4" t="inlineStr">
        <is>
          <t>The following table sets forth the computation of basic and diluted earnings per share: 2022 2021 2020 Numerator: (in thousands, except share and per share data) Net income $ 100,376 $ 58,758 $ 79,009 Denominator: Basic weighted average shares 53,054,986 52,404,199 52,168,679 Effect of dilutive shares related to stock based compensation 1 842,783 1,301,698 892,490 Effect of dilutive shares related contingent consideration 2 199,303 23,092 — Diluted weighted average shares 54,097,072 53,728,989 53,061,169 Earnings per share: Basic $ 1.89 $ 1.12 $ 1.51 Dilutive $ 1.86 $ 1.09 $ 1.49 Anti-dilutive shares: Shares 605,480 304,029 364,787 1 Dilutive shares related to stock options, restricted stock, PSUs and Key Employee Awards (Note 14) 2 Dilutive shares related to contingent shares issued to former owners of BASX (Note 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Following is a summary of transactions and balances with affiliates: Years Ended December 31, 2022 2021 2020 (in thousands) Sales to affiliates $ 5,789 $ 3,752 $ 3,475 Payments to affiliates 1,318 185 256 December 31, 2022 2021 (in thousands) Due from affiliates $ 432 $ 5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 [Table Text Block]</t>
        </is>
      </c>
      <c r="B4" s="4" t="inlineStr">
        <is>
          <t>The following table summarizes certain financial data related to our segments. Transactions between segments are recorded based on prices negotiated between the segments. The Gross Profit amounts shown below are presented after elimination entries. Years Ended December 31, 2022 2021 2020 (in thousands) Net Sales AAON Oklahoma External sales $ 663,845 $ 463,845 $ 458,957 Inter-segment sales 3,251 2,504 2,683 AAON Coil Products External sales 107,290 66,589 55,594 Inter-segment sales 30,932 24,250 21,552 BASX 1 External sales 117,653 4,083 — Inter-segment sales 79 — — Eliminations (34,262) (26,754) (24,235) Net sales $ 888,788 $ 534,517 $ 514,551 Gross Profit AAON Oklahoma $ 172,983 $ 126,868 $ 140,099 AAON Coil Products 33,311 10,075 15,750 BASX 1 31,278 887 — Gross profit $ 237,572 $ 137,830 $ 155,849 December 31, 2022 2021 (in thousands) Long-lived assets AAON Oklahoma $ 213,731 $ 183,840 AAON Coil Products 68,013 62,534 BASX 35,578 28,662 Total long-lived assets $ 317,322 $ 275,036 Intangible assets and goodwill AAON Oklahoma $ 3,229 $ 3,229 AAON Coil Products — — BASX 143,269 152,619 Total intangible assets and goodwill $ 146,498 $ 155,848 1 BASX was acquired on December 10, 2021. We have included the results of BASX's operations in our consolidated financial statements beginning December 11,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usiness Description (Details) - USD ($) $ in Thousand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Provision for excess and obsolete inventories</t>
        </is>
      </c>
      <c r="B4" s="7" t="n">
        <v>2740</v>
      </c>
      <c r="C4" s="7" t="n">
        <v>629</v>
      </c>
      <c r="D4" s="7" t="n">
        <v>1108</v>
      </c>
    </row>
    <row r="5">
      <c r="A5" s="4" t="inlineStr">
        <is>
          <t>Depreciation and amortization</t>
        </is>
      </c>
      <c r="B5" s="6" t="n">
        <v>-35106</v>
      </c>
      <c r="C5" s="7" t="n">
        <v>-30343</v>
      </c>
      <c r="D5" s="7" t="n">
        <v>-25634</v>
      </c>
    </row>
    <row r="6">
      <c r="A6" s="4" t="inlineStr">
        <is>
          <t>Cost of Sales</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Provision for excess and obsolete inventories</t>
        </is>
      </c>
      <c r="B8" s="6" t="n">
        <v>1200</v>
      </c>
      <c r="C8" s="4" t="inlineStr">
        <is>
          <t xml:space="preserve"> </t>
        </is>
      </c>
      <c r="D8" s="4" t="inlineStr">
        <is>
          <t xml:space="preserve"> </t>
        </is>
      </c>
    </row>
    <row r="9">
      <c r="A9" s="4" t="inlineStr">
        <is>
          <t>Cumulative Effect, Period of Adoption, Adjustment</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Depreciation and amortization</t>
        </is>
      </c>
      <c r="B11" s="7" t="n">
        <v>18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3" customWidth="1" min="3" max="3"/>
    <col width="33" customWidth="1" min="4" max="4"/>
    <col width="48" customWidth="1" min="5" max="5"/>
    <col width="31" customWidth="1" min="6" max="6"/>
    <col width="31" customWidth="1" min="7" max="7"/>
  </cols>
  <sheetData>
    <row r="1">
      <c r="A1" s="1" t="inlineStr">
        <is>
          <t>Summary of Significant Accounting Policies - Narrative (Details) $ in Thousands</t>
        </is>
      </c>
      <c r="D1" s="2" t="inlineStr">
        <is>
          <t>1 Months Ended</t>
        </is>
      </c>
      <c r="E1" s="2" t="inlineStr">
        <is>
          <t>12 Months Ended</t>
        </is>
      </c>
    </row>
    <row r="2">
      <c r="B2" s="2" t="inlineStr">
        <is>
          <t>Jun. 01, 2021</t>
        </is>
      </c>
      <c r="C2" s="2" t="inlineStr">
        <is>
          <t>May 31, 2021</t>
        </is>
      </c>
      <c r="D2" s="2" t="inlineStr">
        <is>
          <t>Jan. 27, 2023 USD ($) squareFoot</t>
        </is>
      </c>
      <c r="E2" s="2" t="inlineStr">
        <is>
          <t>Dec. 31, 2022 USD ($) numberOfEntities customer</t>
        </is>
      </c>
      <c r="F2" s="2" t="inlineStr">
        <is>
          <t>Dec. 31, 2021 USD ($) customer</t>
        </is>
      </c>
      <c r="G2" s="2" t="inlineStr">
        <is>
          <t>Dec. 31, 2020 USD ($) customer</t>
        </is>
      </c>
    </row>
    <row r="3">
      <c r="A3" s="3" t="inlineStr">
        <is>
          <t>Schedule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eriable Interes Entities | numberOfEntities</t>
        </is>
      </c>
      <c r="B4" s="4" t="inlineStr">
        <is>
          <t xml:space="preserve"> </t>
        </is>
      </c>
      <c r="C4" s="4" t="inlineStr">
        <is>
          <t xml:space="preserve"> </t>
        </is>
      </c>
      <c r="D4" s="4" t="inlineStr">
        <is>
          <t xml:space="preserve"> </t>
        </is>
      </c>
      <c r="E4" s="6" t="n">
        <v>2</v>
      </c>
      <c r="F4" s="4" t="inlineStr">
        <is>
          <t xml:space="preserve"> </t>
        </is>
      </c>
      <c r="G4" s="4" t="inlineStr">
        <is>
          <t xml:space="preserve"> </t>
        </is>
      </c>
    </row>
    <row r="5">
      <c r="A5" s="4" t="inlineStr">
        <is>
          <t>Cash and cash equivalents</t>
        </is>
      </c>
      <c r="B5" s="4" t="inlineStr">
        <is>
          <t xml:space="preserve"> </t>
        </is>
      </c>
      <c r="C5" s="4" t="inlineStr">
        <is>
          <t xml:space="preserve"> </t>
        </is>
      </c>
      <c r="D5" s="4" t="inlineStr">
        <is>
          <t xml:space="preserve"> </t>
        </is>
      </c>
      <c r="E5" s="7" t="n">
        <v>5451</v>
      </c>
      <c r="F5" s="7" t="n">
        <v>2859</v>
      </c>
      <c r="G5" s="4" t="inlineStr">
        <is>
          <t xml:space="preserve"> </t>
        </is>
      </c>
    </row>
    <row r="6">
      <c r="A6" s="4" t="inlineStr">
        <is>
          <t>Research and development costs</t>
        </is>
      </c>
      <c r="B6" s="4" t="inlineStr">
        <is>
          <t xml:space="preserve"> </t>
        </is>
      </c>
      <c r="C6" s="4" t="inlineStr">
        <is>
          <t xml:space="preserve"> </t>
        </is>
      </c>
      <c r="D6" s="4" t="inlineStr">
        <is>
          <t xml:space="preserve"> </t>
        </is>
      </c>
      <c r="E6" s="6" t="n">
        <v>46800</v>
      </c>
      <c r="F6" s="6" t="n">
        <v>16600</v>
      </c>
      <c r="G6" s="7" t="n">
        <v>17400</v>
      </c>
    </row>
    <row r="7">
      <c r="A7" s="4" t="inlineStr">
        <is>
          <t>Advertising expense</t>
        </is>
      </c>
      <c r="B7" s="4" t="inlineStr">
        <is>
          <t xml:space="preserve"> </t>
        </is>
      </c>
      <c r="C7" s="4" t="inlineStr">
        <is>
          <t xml:space="preserve"> </t>
        </is>
      </c>
      <c r="D7" s="4" t="inlineStr">
        <is>
          <t xml:space="preserve"> </t>
        </is>
      </c>
      <c r="E7" s="6" t="n">
        <v>2400</v>
      </c>
      <c r="F7" s="6" t="n">
        <v>1600</v>
      </c>
      <c r="G7" s="6" t="n">
        <v>800</v>
      </c>
    </row>
    <row r="8">
      <c r="A8" s="4" t="inlineStr">
        <is>
          <t>Cost of sales</t>
        </is>
      </c>
      <c r="B8" s="4" t="inlineStr">
        <is>
          <t xml:space="preserve"> </t>
        </is>
      </c>
      <c r="C8" s="4" t="inlineStr">
        <is>
          <t xml:space="preserve"> </t>
        </is>
      </c>
      <c r="D8" s="4" t="inlineStr">
        <is>
          <t xml:space="preserve"> </t>
        </is>
      </c>
      <c r="E8" s="6" t="n">
        <v>651216</v>
      </c>
      <c r="F8" s="6" t="n">
        <v>396687</v>
      </c>
      <c r="G8" s="6" t="n">
        <v>358702</v>
      </c>
    </row>
    <row r="9">
      <c r="A9" s="4" t="inlineStr">
        <is>
          <t>Vesting percentage</t>
        </is>
      </c>
      <c r="B9" s="11" t="n">
        <v>0.333</v>
      </c>
      <c r="C9" s="12" t="n">
        <v>0.2</v>
      </c>
      <c r="D9" s="4" t="inlineStr">
        <is>
          <t xml:space="preserve"> </t>
        </is>
      </c>
      <c r="E9" s="4" t="inlineStr">
        <is>
          <t xml:space="preserve"> </t>
        </is>
      </c>
      <c r="F9" s="4" t="inlineStr">
        <is>
          <t xml:space="preserve"> </t>
        </is>
      </c>
      <c r="G9" s="4" t="inlineStr">
        <is>
          <t xml:space="preserve"> </t>
        </is>
      </c>
    </row>
    <row r="10">
      <c r="A10" s="4" t="inlineStr">
        <is>
          <t>Payments to representatives</t>
        </is>
      </c>
      <c r="B10" s="4" t="inlineStr">
        <is>
          <t xml:space="preserve"> </t>
        </is>
      </c>
      <c r="C10" s="4" t="inlineStr">
        <is>
          <t xml:space="preserve"> </t>
        </is>
      </c>
      <c r="D10" s="4" t="inlineStr">
        <is>
          <t xml:space="preserve"> </t>
        </is>
      </c>
      <c r="E10" s="7" t="n">
        <v>39100</v>
      </c>
      <c r="F10" s="6" t="n">
        <v>43900</v>
      </c>
      <c r="G10" s="6" t="n">
        <v>50000</v>
      </c>
    </row>
    <row r="11">
      <c r="A11" s="4" t="inlineStr">
        <is>
          <t>Extended product warranties, minimum length</t>
        </is>
      </c>
      <c r="B11" s="4" t="inlineStr">
        <is>
          <t xml:space="preserve"> </t>
        </is>
      </c>
      <c r="C11" s="4" t="inlineStr">
        <is>
          <t xml:space="preserve"> </t>
        </is>
      </c>
      <c r="D11" s="4" t="inlineStr">
        <is>
          <t xml:space="preserve"> </t>
        </is>
      </c>
      <c r="E11" s="4" t="inlineStr">
        <is>
          <t>6 months</t>
        </is>
      </c>
      <c r="F11" s="4" t="inlineStr">
        <is>
          <t xml:space="preserve"> </t>
        </is>
      </c>
      <c r="G11" s="4" t="inlineStr">
        <is>
          <t xml:space="preserve"> </t>
        </is>
      </c>
    </row>
    <row r="12">
      <c r="A12" s="4" t="inlineStr">
        <is>
          <t>Extended product warranties, maximum length</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for Capital Improvements</t>
        </is>
      </c>
      <c r="B15" s="4" t="inlineStr">
        <is>
          <t xml:space="preserve"> </t>
        </is>
      </c>
      <c r="C15" s="4" t="inlineStr">
        <is>
          <t xml:space="preserve"> </t>
        </is>
      </c>
      <c r="D15" s="7" t="n">
        <v>3600</v>
      </c>
      <c r="E15" s="4" t="inlineStr">
        <is>
          <t xml:space="preserve"> </t>
        </is>
      </c>
      <c r="F15" s="4" t="inlineStr">
        <is>
          <t xml:space="preserve"> </t>
        </is>
      </c>
      <c r="G15" s="4" t="inlineStr">
        <is>
          <t xml:space="preserve"> </t>
        </is>
      </c>
    </row>
    <row r="16">
      <c r="A16" s="4" t="inlineStr">
        <is>
          <t>Warehouse Square Feet | squareFoot</t>
        </is>
      </c>
      <c r="B16" s="4" t="inlineStr">
        <is>
          <t xml:space="preserve"> </t>
        </is>
      </c>
      <c r="C16" s="4" t="inlineStr">
        <is>
          <t xml:space="preserve"> </t>
        </is>
      </c>
      <c r="D16" s="6" t="n">
        <v>64000</v>
      </c>
      <c r="E16" s="4" t="inlineStr">
        <is>
          <t xml:space="preserve"> </t>
        </is>
      </c>
      <c r="F16" s="4" t="inlineStr">
        <is>
          <t xml:space="preserve"> </t>
        </is>
      </c>
      <c r="G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quisite service period</t>
        </is>
      </c>
      <c r="B19" s="4" t="inlineStr">
        <is>
          <t xml:space="preserve"> </t>
        </is>
      </c>
      <c r="C19" s="4" t="inlineStr">
        <is>
          <t xml:space="preserve"> </t>
        </is>
      </c>
      <c r="D19" s="4" t="inlineStr">
        <is>
          <t xml:space="preserve"> </t>
        </is>
      </c>
      <c r="E19" s="4" t="inlineStr">
        <is>
          <t>1 year</t>
        </is>
      </c>
      <c r="F19" s="4" t="inlineStr">
        <is>
          <t xml:space="preserve"> </t>
        </is>
      </c>
      <c r="G19" s="4" t="inlineStr">
        <is>
          <t xml:space="preserve"> </t>
        </is>
      </c>
    </row>
    <row r="20">
      <c r="A20" s="4" t="inlineStr">
        <is>
          <t>Shipping and Handl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st of sales</t>
        </is>
      </c>
      <c r="B22" s="4" t="inlineStr">
        <is>
          <t xml:space="preserve"> </t>
        </is>
      </c>
      <c r="C22" s="4" t="inlineStr">
        <is>
          <t xml:space="preserve"> </t>
        </is>
      </c>
      <c r="D22" s="4" t="inlineStr">
        <is>
          <t xml:space="preserve"> </t>
        </is>
      </c>
      <c r="E22" s="7" t="n">
        <v>24400</v>
      </c>
      <c r="F22" s="7" t="n">
        <v>14400</v>
      </c>
      <c r="G22" s="7" t="n">
        <v>14300</v>
      </c>
    </row>
    <row r="23">
      <c r="A23" s="4" t="inlineStr">
        <is>
          <t>Foreign Sales Revenue, Net | Customer Concentration Risk | Large Crude Oil Refining Custom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4" t="inlineStr">
        <is>
          <t xml:space="preserve"> </t>
        </is>
      </c>
      <c r="C25" s="4" t="inlineStr">
        <is>
          <t xml:space="preserve"> </t>
        </is>
      </c>
      <c r="D25" s="4" t="inlineStr">
        <is>
          <t xml:space="preserve"> </t>
        </is>
      </c>
      <c r="E25" s="11" t="n">
        <v>0.031</v>
      </c>
      <c r="F25" s="12" t="n">
        <v>0.03</v>
      </c>
      <c r="G25" s="12" t="n">
        <v>0.02</v>
      </c>
    </row>
    <row r="26">
      <c r="A26" s="4" t="inlineStr">
        <is>
          <t>Sales Revenue,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major customers | customer</t>
        </is>
      </c>
      <c r="B28" s="4" t="inlineStr">
        <is>
          <t xml:space="preserve"> </t>
        </is>
      </c>
      <c r="C28" s="4" t="inlineStr">
        <is>
          <t xml:space="preserve"> </t>
        </is>
      </c>
      <c r="D28" s="4" t="inlineStr">
        <is>
          <t xml:space="preserve"> </t>
        </is>
      </c>
      <c r="E28" s="6" t="n">
        <v>1</v>
      </c>
      <c r="F28" s="6" t="n">
        <v>1</v>
      </c>
      <c r="G28" s="6" t="n">
        <v>1</v>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s>
  <sheetData>
    <row r="1">
      <c r="A1" s="1" t="inlineStr">
        <is>
          <t>Consolidated Statements of Stockholders' Equity - USD ($) shares in Thousands, $ in Thousands</t>
        </is>
      </c>
      <c r="B1" s="2" t="inlineStr">
        <is>
          <t>Total</t>
        </is>
      </c>
      <c r="C1" s="2" t="inlineStr">
        <is>
          <t>Common Stock</t>
        </is>
      </c>
      <c r="D1" s="2" t="inlineStr">
        <is>
          <t>Paid-in Capital</t>
        </is>
      </c>
      <c r="E1" s="2" t="inlineStr">
        <is>
          <t>Retained Earnings</t>
        </is>
      </c>
    </row>
    <row r="2">
      <c r="A2" s="4" t="inlineStr">
        <is>
          <t>Balance (in shares) at Dec. 31, 2019</t>
        </is>
      </c>
      <c r="B2" s="4" t="inlineStr">
        <is>
          <t xml:space="preserve"> </t>
        </is>
      </c>
      <c r="C2" s="6" t="n">
        <v>52079</v>
      </c>
      <c r="D2" s="4" t="inlineStr">
        <is>
          <t xml:space="preserve"> </t>
        </is>
      </c>
      <c r="E2" s="4" t="inlineStr">
        <is>
          <t xml:space="preserve"> </t>
        </is>
      </c>
    </row>
    <row r="3">
      <c r="A3" s="4" t="inlineStr">
        <is>
          <t>Balance at Dec. 31, 2019</t>
        </is>
      </c>
      <c r="B3" s="7" t="n">
        <v>290140</v>
      </c>
      <c r="C3" s="7" t="n">
        <v>208</v>
      </c>
      <c r="D3" s="7" t="n">
        <v>3631</v>
      </c>
      <c r="E3" s="7" t="n">
        <v>286301</v>
      </c>
    </row>
    <row r="4">
      <c r="A4" s="4" t="inlineStr">
        <is>
          <t>Net income</t>
        </is>
      </c>
      <c r="B4" s="6" t="n">
        <v>79009</v>
      </c>
      <c r="C4" s="4" t="inlineStr">
        <is>
          <t xml:space="preserve"> </t>
        </is>
      </c>
      <c r="D4" s="4" t="inlineStr">
        <is>
          <t xml:space="preserve"> </t>
        </is>
      </c>
      <c r="E4" s="6" t="n">
        <v>79009</v>
      </c>
    </row>
    <row r="5">
      <c r="A5" s="4" t="inlineStr">
        <is>
          <t>Stock options exercised and restricted stock awards granted (in shares)</t>
        </is>
      </c>
      <c r="B5" s="4" t="inlineStr">
        <is>
          <t xml:space="preserve"> </t>
        </is>
      </c>
      <c r="C5" s="6" t="n">
        <v>712</v>
      </c>
      <c r="D5" s="4" t="inlineStr">
        <is>
          <t xml:space="preserve"> </t>
        </is>
      </c>
      <c r="E5" s="4" t="inlineStr">
        <is>
          <t xml:space="preserve"> </t>
        </is>
      </c>
    </row>
    <row r="6">
      <c r="A6" s="4" t="inlineStr">
        <is>
          <t>Stock options exercised and restricted stock awards granted</t>
        </is>
      </c>
      <c r="B6" s="6" t="n">
        <v>21418</v>
      </c>
      <c r="C6" s="7" t="n">
        <v>3</v>
      </c>
      <c r="D6" s="6" t="n">
        <v>21415</v>
      </c>
      <c r="E6" s="4" t="inlineStr">
        <is>
          <t xml:space="preserve"> </t>
        </is>
      </c>
    </row>
    <row r="7">
      <c r="A7" s="4" t="inlineStr">
        <is>
          <t>Share-based compensation</t>
        </is>
      </c>
      <c r="B7" s="6" t="n">
        <v>11342</v>
      </c>
      <c r="C7" s="4" t="inlineStr">
        <is>
          <t xml:space="preserve"> </t>
        </is>
      </c>
      <c r="D7" s="6" t="n">
        <v>11342</v>
      </c>
      <c r="E7" s="4" t="inlineStr">
        <is>
          <t xml:space="preserve"> </t>
        </is>
      </c>
    </row>
    <row r="8">
      <c r="A8" s="4" t="inlineStr">
        <is>
          <t>Stock repurchased and retired (in shares)</t>
        </is>
      </c>
      <c r="B8" s="4" t="inlineStr">
        <is>
          <t xml:space="preserve"> </t>
        </is>
      </c>
      <c r="C8" s="6" t="n">
        <v>-566</v>
      </c>
      <c r="D8" s="4" t="inlineStr">
        <is>
          <t xml:space="preserve"> </t>
        </is>
      </c>
      <c r="E8" s="4" t="inlineStr">
        <is>
          <t xml:space="preserve"> </t>
        </is>
      </c>
    </row>
    <row r="9">
      <c r="A9" s="4" t="inlineStr">
        <is>
          <t>Stock repurchased and retired</t>
        </is>
      </c>
      <c r="B9" s="6" t="n">
        <v>-31229</v>
      </c>
      <c r="C9" s="7" t="n">
        <v>-2</v>
      </c>
      <c r="D9" s="6" t="n">
        <v>-31227</v>
      </c>
      <c r="E9" s="4" t="inlineStr">
        <is>
          <t xml:space="preserve"> </t>
        </is>
      </c>
    </row>
    <row r="10">
      <c r="A10" s="4" t="inlineStr">
        <is>
          <t>Dividends</t>
        </is>
      </c>
      <c r="B10" s="6" t="n">
        <v>-19815</v>
      </c>
      <c r="C10" s="4" t="inlineStr">
        <is>
          <t xml:space="preserve"> </t>
        </is>
      </c>
      <c r="D10" s="4" t="inlineStr">
        <is>
          <t xml:space="preserve"> </t>
        </is>
      </c>
      <c r="E10" s="6" t="n">
        <v>-19815</v>
      </c>
    </row>
    <row r="11">
      <c r="A11" s="4" t="inlineStr">
        <is>
          <t>Balance (in shares) at Dec. 31, 2020</t>
        </is>
      </c>
      <c r="B11" s="4" t="inlineStr">
        <is>
          <t xml:space="preserve"> </t>
        </is>
      </c>
      <c r="C11" s="6" t="n">
        <v>52225</v>
      </c>
      <c r="D11" s="4" t="inlineStr">
        <is>
          <t xml:space="preserve"> </t>
        </is>
      </c>
      <c r="E11" s="4" t="inlineStr">
        <is>
          <t xml:space="preserve"> </t>
        </is>
      </c>
    </row>
    <row r="12">
      <c r="A12" s="4" t="inlineStr">
        <is>
          <t>Balance at Dec. 31, 2020</t>
        </is>
      </c>
      <c r="B12" s="6" t="n">
        <v>350865</v>
      </c>
      <c r="C12" s="7" t="n">
        <v>209</v>
      </c>
      <c r="D12" s="6" t="n">
        <v>5161</v>
      </c>
      <c r="E12" s="6" t="n">
        <v>345495</v>
      </c>
    </row>
    <row r="13">
      <c r="A13" s="4" t="inlineStr">
        <is>
          <t>Net income</t>
        </is>
      </c>
      <c r="B13" s="6" t="n">
        <v>58758</v>
      </c>
      <c r="C13" s="4" t="inlineStr">
        <is>
          <t xml:space="preserve"> </t>
        </is>
      </c>
      <c r="D13" s="4" t="inlineStr">
        <is>
          <t xml:space="preserve"> </t>
        </is>
      </c>
      <c r="E13" s="6" t="n">
        <v>58758</v>
      </c>
    </row>
    <row r="14">
      <c r="A14" s="4" t="inlineStr">
        <is>
          <t>Stock options exercised and restricted stock awards granted (in shares)</t>
        </is>
      </c>
      <c r="B14" s="4" t="inlineStr">
        <is>
          <t xml:space="preserve"> </t>
        </is>
      </c>
      <c r="C14" s="6" t="n">
        <v>623</v>
      </c>
      <c r="D14" s="4" t="inlineStr">
        <is>
          <t xml:space="preserve"> </t>
        </is>
      </c>
      <c r="E14" s="4" t="inlineStr">
        <is>
          <t xml:space="preserve"> </t>
        </is>
      </c>
    </row>
    <row r="15">
      <c r="A15" s="4" t="inlineStr">
        <is>
          <t>Stock options exercised and restricted stock awards granted</t>
        </is>
      </c>
      <c r="B15" s="6" t="n">
        <v>21148</v>
      </c>
      <c r="C15" s="7" t="n">
        <v>2</v>
      </c>
      <c r="D15" s="6" t="n">
        <v>21146</v>
      </c>
      <c r="E15" s="4" t="inlineStr">
        <is>
          <t xml:space="preserve"> </t>
        </is>
      </c>
    </row>
    <row r="16">
      <c r="A16" s="4" t="inlineStr">
        <is>
          <t>Share-based compensation</t>
        </is>
      </c>
      <c r="B16" s="6" t="n">
        <v>11812</v>
      </c>
      <c r="C16" s="4" t="inlineStr">
        <is>
          <t xml:space="preserve"> </t>
        </is>
      </c>
      <c r="D16" s="6" t="n">
        <v>11812</v>
      </c>
      <c r="E16" s="4" t="inlineStr">
        <is>
          <t xml:space="preserve"> </t>
        </is>
      </c>
    </row>
    <row r="17">
      <c r="A17" s="4" t="inlineStr">
        <is>
          <t>Stock repurchased and retired (in shares)</t>
        </is>
      </c>
      <c r="B17" s="4" t="inlineStr">
        <is>
          <t xml:space="preserve"> </t>
        </is>
      </c>
      <c r="C17" s="6" t="n">
        <v>-320</v>
      </c>
      <c r="D17" s="4" t="inlineStr">
        <is>
          <t xml:space="preserve"> </t>
        </is>
      </c>
      <c r="E17" s="4" t="inlineStr">
        <is>
          <t xml:space="preserve"> </t>
        </is>
      </c>
    </row>
    <row r="18">
      <c r="A18" s="4" t="inlineStr">
        <is>
          <t>Stock repurchased and retired</t>
        </is>
      </c>
      <c r="B18" s="6" t="n">
        <v>-22466</v>
      </c>
      <c r="C18" s="7" t="n">
        <v>-1</v>
      </c>
      <c r="D18" s="6" t="n">
        <v>-22465</v>
      </c>
      <c r="E18" s="4" t="inlineStr">
        <is>
          <t xml:space="preserve"> </t>
        </is>
      </c>
    </row>
    <row r="19">
      <c r="A19" s="4" t="inlineStr">
        <is>
          <t>Contingent consideration (Note $4)</t>
        </is>
      </c>
      <c r="B19" s="6" t="n">
        <v>66000</v>
      </c>
      <c r="C19" s="4" t="inlineStr">
        <is>
          <t xml:space="preserve"> </t>
        </is>
      </c>
      <c r="D19" s="6" t="n">
        <v>66000</v>
      </c>
      <c r="E19" s="4" t="inlineStr">
        <is>
          <t xml:space="preserve"> </t>
        </is>
      </c>
    </row>
    <row r="20">
      <c r="A20" s="4" t="inlineStr">
        <is>
          <t>Dividends</t>
        </is>
      </c>
      <c r="B20" s="6" t="n">
        <v>-19947</v>
      </c>
      <c r="C20" s="4" t="inlineStr">
        <is>
          <t xml:space="preserve"> </t>
        </is>
      </c>
      <c r="D20" s="4" t="inlineStr">
        <is>
          <t xml:space="preserve"> </t>
        </is>
      </c>
      <c r="E20" s="6" t="n">
        <v>-19947</v>
      </c>
    </row>
    <row r="21">
      <c r="A21" s="4" t="inlineStr">
        <is>
          <t>Balance (in shares) at Dec. 31, 2021</t>
        </is>
      </c>
      <c r="B21" s="4" t="inlineStr">
        <is>
          <t xml:space="preserve"> </t>
        </is>
      </c>
      <c r="C21" s="6" t="n">
        <v>52528</v>
      </c>
      <c r="D21" s="4" t="inlineStr">
        <is>
          <t xml:space="preserve"> </t>
        </is>
      </c>
      <c r="E21" s="4" t="inlineStr">
        <is>
          <t xml:space="preserve"> </t>
        </is>
      </c>
    </row>
    <row r="22">
      <c r="A22" s="4" t="inlineStr">
        <is>
          <t>Balance at Dec. 31, 2021</t>
        </is>
      </c>
      <c r="B22" s="6" t="n">
        <v>466170</v>
      </c>
      <c r="C22" s="7" t="n">
        <v>210</v>
      </c>
      <c r="D22" s="6" t="n">
        <v>81654</v>
      </c>
      <c r="E22" s="6" t="n">
        <v>384306</v>
      </c>
    </row>
    <row r="23">
      <c r="A23" s="4" t="inlineStr">
        <is>
          <t>Net income</t>
        </is>
      </c>
      <c r="B23" s="6" t="n">
        <v>100376</v>
      </c>
      <c r="C23" s="4" t="inlineStr">
        <is>
          <t xml:space="preserve"> </t>
        </is>
      </c>
      <c r="D23" s="4" t="inlineStr">
        <is>
          <t xml:space="preserve"> </t>
        </is>
      </c>
      <c r="E23" s="6" t="n">
        <v>100376</v>
      </c>
    </row>
    <row r="24">
      <c r="A24" s="4" t="inlineStr">
        <is>
          <t>Stock options exercised and restricted stock awards granted (in shares)</t>
        </is>
      </c>
      <c r="B24" s="4" t="inlineStr">
        <is>
          <t xml:space="preserve"> </t>
        </is>
      </c>
      <c r="C24" s="6" t="n">
        <v>1140</v>
      </c>
      <c r="D24" s="4" t="inlineStr">
        <is>
          <t xml:space="preserve"> </t>
        </is>
      </c>
      <c r="E24" s="4" t="inlineStr">
        <is>
          <t xml:space="preserve"> </t>
        </is>
      </c>
    </row>
    <row r="25">
      <c r="A25" s="4" t="inlineStr">
        <is>
          <t>Stock options exercised and restricted stock awards granted</t>
        </is>
      </c>
      <c r="B25" s="6" t="n">
        <v>23140</v>
      </c>
      <c r="C25" s="7" t="n">
        <v>5</v>
      </c>
      <c r="D25" s="6" t="n">
        <v>23135</v>
      </c>
      <c r="E25" s="4" t="inlineStr">
        <is>
          <t xml:space="preserve"> </t>
        </is>
      </c>
    </row>
    <row r="26">
      <c r="A26" s="4" t="inlineStr">
        <is>
          <t>Share-based compensation</t>
        </is>
      </c>
      <c r="B26" s="6" t="n">
        <v>13700</v>
      </c>
      <c r="C26" s="4" t="inlineStr">
        <is>
          <t xml:space="preserve"> </t>
        </is>
      </c>
      <c r="D26" s="6" t="n">
        <v>13700</v>
      </c>
      <c r="E26" s="4" t="inlineStr">
        <is>
          <t xml:space="preserve"> </t>
        </is>
      </c>
    </row>
    <row r="27">
      <c r="A27" s="4" t="inlineStr">
        <is>
          <t>Stock repurchased and retired (in shares)</t>
        </is>
      </c>
      <c r="B27" s="4" t="inlineStr">
        <is>
          <t xml:space="preserve"> </t>
        </is>
      </c>
      <c r="C27" s="6" t="n">
        <v>-243</v>
      </c>
      <c r="D27" s="4" t="inlineStr">
        <is>
          <t xml:space="preserve"> </t>
        </is>
      </c>
      <c r="E27" s="4" t="inlineStr">
        <is>
          <t xml:space="preserve"> </t>
        </is>
      </c>
    </row>
    <row r="28">
      <c r="A28" s="4" t="inlineStr">
        <is>
          <t>Stock repurchased and retired</t>
        </is>
      </c>
      <c r="B28" s="6" t="n">
        <v>-13755</v>
      </c>
      <c r="C28" s="7" t="n">
        <v>-1</v>
      </c>
      <c r="D28" s="6" t="n">
        <v>-13754</v>
      </c>
      <c r="E28" s="4" t="inlineStr">
        <is>
          <t xml:space="preserve"> </t>
        </is>
      </c>
    </row>
    <row r="29">
      <c r="A29" s="4" t="inlineStr">
        <is>
          <t>Contingent consideration (Note $4)</t>
        </is>
      </c>
      <c r="B29" s="6" t="n">
        <v>-6000</v>
      </c>
      <c r="C29" s="4" t="inlineStr">
        <is>
          <t xml:space="preserve"> </t>
        </is>
      </c>
      <c r="D29" s="6" t="n">
        <v>-6000</v>
      </c>
      <c r="E29" s="4" t="inlineStr">
        <is>
          <t xml:space="preserve"> </t>
        </is>
      </c>
    </row>
    <row r="30">
      <c r="A30" s="4" t="inlineStr">
        <is>
          <t>Dividends</t>
        </is>
      </c>
      <c r="B30" s="6" t="n">
        <v>-22917</v>
      </c>
      <c r="C30" s="4" t="inlineStr">
        <is>
          <t xml:space="preserve"> </t>
        </is>
      </c>
      <c r="D30" s="4" t="inlineStr">
        <is>
          <t xml:space="preserve"> </t>
        </is>
      </c>
      <c r="E30" s="6" t="n">
        <v>-22917</v>
      </c>
    </row>
    <row r="31">
      <c r="A31" s="4" t="inlineStr">
        <is>
          <t>Balance (in shares) at Dec. 31, 2022</t>
        </is>
      </c>
      <c r="B31" s="4" t="inlineStr">
        <is>
          <t xml:space="preserve"> </t>
        </is>
      </c>
      <c r="C31" s="6" t="n">
        <v>53425</v>
      </c>
      <c r="D31" s="4" t="inlineStr">
        <is>
          <t xml:space="preserve"> </t>
        </is>
      </c>
      <c r="E31" s="4" t="inlineStr">
        <is>
          <t xml:space="preserve"> </t>
        </is>
      </c>
    </row>
    <row r="32">
      <c r="A32" s="4" t="inlineStr">
        <is>
          <t>Balance at Dec. 31, 2022</t>
        </is>
      </c>
      <c r="B32" s="7" t="n">
        <v>560714</v>
      </c>
      <c r="C32" s="7" t="n">
        <v>214</v>
      </c>
      <c r="D32" s="7" t="n">
        <v>98735</v>
      </c>
      <c r="E32" s="7" t="n">
        <v>4617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mmary of Significant Accounting Policies - Estimated Useful Lives (Details) - USD ($)</t>
        </is>
      </c>
      <c r="C1" s="2" t="inlineStr">
        <is>
          <t>1 Months Ended</t>
        </is>
      </c>
      <c r="D1" s="2" t="inlineStr">
        <is>
          <t>12 Months Ended</t>
        </is>
      </c>
    </row>
    <row r="2">
      <c r="B2" s="2" t="inlineStr">
        <is>
          <t>Apr. 22, 2020</t>
        </is>
      </c>
      <c r="C2" s="2" t="inlineStr">
        <is>
          <t>Nov. 30, 2020</t>
        </is>
      </c>
      <c r="D2" s="2" t="inlineStr">
        <is>
          <t>Dec. 31, 2022</t>
        </is>
      </c>
      <c r="E2" s="2" t="inlineStr">
        <is>
          <t>Dec. 31, 2021</t>
        </is>
      </c>
      <c r="F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ductible amount</t>
        </is>
      </c>
      <c r="B4" s="7" t="n">
        <v>500000</v>
      </c>
      <c r="C4" s="4" t="inlineStr">
        <is>
          <t xml:space="preserve"> </t>
        </is>
      </c>
      <c r="D4" s="4" t="inlineStr">
        <is>
          <t xml:space="preserve"> </t>
        </is>
      </c>
      <c r="E4" s="4" t="inlineStr">
        <is>
          <t xml:space="preserve"> </t>
        </is>
      </c>
      <c r="F4" s="4" t="inlineStr">
        <is>
          <t xml:space="preserve"> </t>
        </is>
      </c>
    </row>
    <row r="5">
      <c r="A5" s="4" t="inlineStr">
        <is>
          <t>Insurance proceeds</t>
        </is>
      </c>
      <c r="B5" s="4" t="inlineStr">
        <is>
          <t xml:space="preserve"> </t>
        </is>
      </c>
      <c r="C5" s="7" t="n">
        <v>6400000</v>
      </c>
      <c r="D5" s="7" t="n">
        <v>0</v>
      </c>
      <c r="E5" s="7" t="n">
        <v>0</v>
      </c>
      <c r="F5" s="7" t="n">
        <v>6417000</v>
      </c>
    </row>
    <row r="6">
      <c r="A6" s="4" t="inlineStr">
        <is>
          <t>Buildings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useful life</t>
        </is>
      </c>
      <c r="B8" s="4" t="inlineStr">
        <is>
          <t xml:space="preserve"> </t>
        </is>
      </c>
      <c r="C8" s="4" t="inlineStr">
        <is>
          <t xml:space="preserve"> </t>
        </is>
      </c>
      <c r="D8" s="4" t="inlineStr">
        <is>
          <t>3 years</t>
        </is>
      </c>
      <c r="E8" s="4" t="inlineStr">
        <is>
          <t xml:space="preserve"> </t>
        </is>
      </c>
      <c r="F8" s="4" t="inlineStr">
        <is>
          <t xml:space="preserve"> </t>
        </is>
      </c>
    </row>
    <row r="9">
      <c r="A9" s="4" t="inlineStr">
        <is>
          <t>Buildings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useful life</t>
        </is>
      </c>
      <c r="B11" s="4" t="inlineStr">
        <is>
          <t xml:space="preserve"> </t>
        </is>
      </c>
      <c r="C11" s="4" t="inlineStr">
        <is>
          <t xml:space="preserve"> </t>
        </is>
      </c>
      <c r="D11" s="4" t="inlineStr">
        <is>
          <t>40 years</t>
        </is>
      </c>
      <c r="E11" s="4" t="inlineStr">
        <is>
          <t xml:space="preserve"> </t>
        </is>
      </c>
      <c r="F11" s="4" t="inlineStr">
        <is>
          <t xml:space="preserve"> </t>
        </is>
      </c>
    </row>
    <row r="12">
      <c r="A12" s="4" t="inlineStr">
        <is>
          <t>Machinery and Equipment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fe</t>
        </is>
      </c>
      <c r="B14" s="4" t="inlineStr">
        <is>
          <t xml:space="preserve"> </t>
        </is>
      </c>
      <c r="C14" s="4" t="inlineStr">
        <is>
          <t xml:space="preserve"> </t>
        </is>
      </c>
      <c r="D14" s="4" t="inlineStr">
        <is>
          <t>3 years</t>
        </is>
      </c>
      <c r="E14" s="4" t="inlineStr">
        <is>
          <t xml:space="preserve"> </t>
        </is>
      </c>
      <c r="F14" s="4" t="inlineStr">
        <is>
          <t xml:space="preserve"> </t>
        </is>
      </c>
    </row>
    <row r="15">
      <c r="A15" s="4" t="inlineStr">
        <is>
          <t>Machinery and Equipment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fe</t>
        </is>
      </c>
      <c r="B17" s="4" t="inlineStr">
        <is>
          <t xml:space="preserve"> </t>
        </is>
      </c>
      <c r="C17" s="4" t="inlineStr">
        <is>
          <t xml:space="preserve"> </t>
        </is>
      </c>
      <c r="D17" s="4" t="inlineStr">
        <is>
          <t>20 years</t>
        </is>
      </c>
      <c r="E17" s="4" t="inlineStr">
        <is>
          <t xml:space="preserve"> </t>
        </is>
      </c>
      <c r="F17" s="4" t="inlineStr">
        <is>
          <t xml:space="preserve"> </t>
        </is>
      </c>
    </row>
    <row r="18">
      <c r="A18" s="4" t="inlineStr">
        <is>
          <t>Furniture and Fixture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useful life</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Furniture and Fixture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useful life</t>
        </is>
      </c>
      <c r="B23" s="4" t="inlineStr">
        <is>
          <t xml:space="preserve"> </t>
        </is>
      </c>
      <c r="C23" s="4" t="inlineStr">
        <is>
          <t xml:space="preserve"> </t>
        </is>
      </c>
      <c r="D23" s="4" t="inlineStr">
        <is>
          <t>15 years</t>
        </is>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 Intangibles (Details)</t>
        </is>
      </c>
      <c r="B1" s="2" t="inlineStr">
        <is>
          <t>12 Months Ended</t>
        </is>
      </c>
    </row>
    <row r="2">
      <c r="B2" s="2" t="inlineStr">
        <is>
          <t>Dec. 31, 2022</t>
        </is>
      </c>
    </row>
    <row r="3">
      <c r="A3" s="4" t="inlineStr">
        <is>
          <t>Intellectual property</t>
        </is>
      </c>
      <c r="B3" s="4" t="inlineStr">
        <is>
          <t xml:space="preserve"> </t>
        </is>
      </c>
    </row>
    <row r="4">
      <c r="A4" s="3" t="inlineStr">
        <is>
          <t>Finite-Lived Intangible Assets [Line Items]</t>
        </is>
      </c>
      <c r="B4" s="4" t="inlineStr">
        <is>
          <t xml:space="preserve"> </t>
        </is>
      </c>
    </row>
    <row r="5">
      <c r="A5" s="4" t="inlineStr">
        <is>
          <t>Useful life</t>
        </is>
      </c>
      <c r="B5" s="4" t="inlineStr">
        <is>
          <t>30 years</t>
        </is>
      </c>
    </row>
    <row r="6">
      <c r="A6" s="4" t="inlineStr">
        <is>
          <t>Customer relationships</t>
        </is>
      </c>
      <c r="B6" s="4" t="inlineStr">
        <is>
          <t xml:space="preserve"> </t>
        </is>
      </c>
    </row>
    <row r="7">
      <c r="A7" s="3" t="inlineStr">
        <is>
          <t>Finite-Lived Intangible Assets [Line Items]</t>
        </is>
      </c>
      <c r="B7" s="4" t="inlineStr">
        <is>
          <t xml:space="preserve"> </t>
        </is>
      </c>
    </row>
    <row r="8">
      <c r="A8" s="4" t="inlineStr">
        <is>
          <t>Useful life</t>
        </is>
      </c>
      <c r="B8" s="4" t="inlineStr">
        <is>
          <t>14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beginning of period</t>
        </is>
      </c>
      <c r="B4" s="7" t="n">
        <v>85727</v>
      </c>
      <c r="C4" s="7" t="n">
        <v>3229</v>
      </c>
    </row>
    <row r="5">
      <c r="A5" s="4" t="inlineStr">
        <is>
          <t>Additions due to acquisitions (Note 4)</t>
        </is>
      </c>
      <c r="B5" s="6" t="n">
        <v>0</v>
      </c>
      <c r="C5" s="6" t="n">
        <v>82498</v>
      </c>
    </row>
    <row r="6">
      <c r="A6" s="4" t="inlineStr">
        <is>
          <t>Decreases due to acquisition adjustments (Note 4)</t>
        </is>
      </c>
      <c r="B6" s="6" t="n">
        <v>-3835</v>
      </c>
      <c r="C6" s="6" t="n">
        <v>0</v>
      </c>
    </row>
    <row r="7">
      <c r="A7" s="4" t="inlineStr">
        <is>
          <t>Balance, end of period</t>
        </is>
      </c>
      <c r="B7" s="7" t="n">
        <v>81892</v>
      </c>
      <c r="C7" s="7" t="n">
        <v>857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888788</v>
      </c>
      <c r="C4" s="7" t="n">
        <v>534517</v>
      </c>
      <c r="D4" s="7" t="n">
        <v>514551</v>
      </c>
    </row>
    <row r="5">
      <c r="A5" s="4" t="inlineStr">
        <is>
          <t>Rooftop Uni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579363</v>
      </c>
      <c r="C7" s="6" t="n">
        <v>398461</v>
      </c>
      <c r="D7" s="6" t="n">
        <v>400946</v>
      </c>
    </row>
    <row r="8">
      <c r="A8" s="4" t="inlineStr">
        <is>
          <t>Condensing Uni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46589</v>
      </c>
      <c r="C10" s="6" t="n">
        <v>26751</v>
      </c>
      <c r="D10" s="6" t="n">
        <v>21149</v>
      </c>
    </row>
    <row r="11">
      <c r="A11" s="4" t="inlineStr">
        <is>
          <t>Air Handler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61876</v>
      </c>
      <c r="C13" s="6" t="n">
        <v>26684</v>
      </c>
      <c r="D13" s="6" t="n">
        <v>23931</v>
      </c>
    </row>
    <row r="14">
      <c r="A14" s="4" t="inlineStr">
        <is>
          <t>Outdoor Mechanical Room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467</v>
      </c>
      <c r="C16" s="6" t="n">
        <v>1284</v>
      </c>
      <c r="D16" s="6" t="n">
        <v>2842</v>
      </c>
    </row>
    <row r="17">
      <c r="A17" s="4" t="inlineStr">
        <is>
          <t>Cleanroom System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47020</v>
      </c>
      <c r="C19" s="6" t="n">
        <v>2288</v>
      </c>
      <c r="D19" s="4" t="inlineStr">
        <is>
          <t xml:space="preserve"> </t>
        </is>
      </c>
    </row>
    <row r="20">
      <c r="A20" s="4" t="inlineStr">
        <is>
          <t>Data Center Cooling Solu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53522</v>
      </c>
      <c r="C22" s="6" t="n">
        <v>1688</v>
      </c>
      <c r="D22" s="4" t="inlineStr">
        <is>
          <t xml:space="preserve"> </t>
        </is>
      </c>
    </row>
    <row r="23">
      <c r="A23" s="4" t="inlineStr">
        <is>
          <t>Water-Source Heat Pump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20326</v>
      </c>
      <c r="C25" s="6" t="n">
        <v>21174</v>
      </c>
      <c r="D25" s="6" t="n">
        <v>19053</v>
      </c>
    </row>
    <row r="26">
      <c r="A26" s="4" t="inlineStr">
        <is>
          <t>Part Sal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53598</v>
      </c>
      <c r="C28" s="6" t="n">
        <v>41128</v>
      </c>
      <c r="D28" s="6" t="n">
        <v>32561</v>
      </c>
    </row>
    <row r="29">
      <c r="A29" s="4" t="inlineStr">
        <is>
          <t>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25027</v>
      </c>
      <c r="C31" s="6" t="n">
        <v>15059</v>
      </c>
      <c r="D31" s="6" t="n">
        <v>14069</v>
      </c>
    </row>
    <row r="32">
      <c r="A32" s="4" t="inlineStr">
        <is>
          <t>AAON Oklahom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663845</v>
      </c>
      <c r="C34" s="6" t="n">
        <v>463845</v>
      </c>
      <c r="D34" s="6" t="n">
        <v>458957</v>
      </c>
    </row>
    <row r="35">
      <c r="A35" s="4" t="inlineStr">
        <is>
          <t>AAON Oklahoma | Rooftop Uni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579363</v>
      </c>
      <c r="C37" s="6" t="n">
        <v>398461</v>
      </c>
      <c r="D37" s="6" t="n">
        <v>400946</v>
      </c>
    </row>
    <row r="38">
      <c r="A38" s="4" t="inlineStr">
        <is>
          <t>AAON Oklahoma | Condensing Uni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302</v>
      </c>
      <c r="C40" s="6" t="n">
        <v>762</v>
      </c>
      <c r="D40" s="6" t="n">
        <v>900</v>
      </c>
    </row>
    <row r="41">
      <c r="A41" s="4" t="inlineStr">
        <is>
          <t>AAON Oklahoma | Air Handler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0</v>
      </c>
      <c r="C43" s="6" t="n">
        <v>0</v>
      </c>
      <c r="D43" s="6" t="n">
        <v>0</v>
      </c>
    </row>
    <row r="44">
      <c r="A44" s="4" t="inlineStr">
        <is>
          <t>AAON Oklahoma | Outdoor Mechanical Room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612</v>
      </c>
      <c r="C46" s="6" t="n">
        <v>820</v>
      </c>
      <c r="D46" s="6" t="n">
        <v>2355</v>
      </c>
    </row>
    <row r="47">
      <c r="A47" s="4" t="inlineStr">
        <is>
          <t>AAON Oklahoma | Cleanroom System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0</v>
      </c>
      <c r="C49" s="6" t="n">
        <v>0</v>
      </c>
      <c r="D49" s="4" t="inlineStr">
        <is>
          <t xml:space="preserve"> </t>
        </is>
      </c>
    </row>
    <row r="50">
      <c r="A50" s="4" t="inlineStr">
        <is>
          <t>AAON Oklahoma | Data Center Cooling Solution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0</v>
      </c>
      <c r="C52" s="6" t="n">
        <v>0</v>
      </c>
      <c r="D52" s="4" t="inlineStr">
        <is>
          <t xml:space="preserve"> </t>
        </is>
      </c>
    </row>
    <row r="53">
      <c r="A53" s="4" t="inlineStr">
        <is>
          <t>AAON Oklahoma | Water-Source Heat Pump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11529</v>
      </c>
      <c r="C55" s="6" t="n">
        <v>10831</v>
      </c>
      <c r="D55" s="6" t="n">
        <v>10663</v>
      </c>
    </row>
    <row r="56">
      <c r="A56" s="4" t="inlineStr">
        <is>
          <t>AAON Oklahoma | Part Sal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52927</v>
      </c>
      <c r="C58" s="6" t="n">
        <v>41127</v>
      </c>
      <c r="D58" s="6" t="n">
        <v>32561</v>
      </c>
    </row>
    <row r="59">
      <c r="A59" s="4" t="inlineStr">
        <is>
          <t>AAON Oklahoma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19112</v>
      </c>
      <c r="C61" s="6" t="n">
        <v>11844</v>
      </c>
      <c r="D61" s="6" t="n">
        <v>11532</v>
      </c>
    </row>
    <row r="62">
      <c r="A62" s="4" t="inlineStr">
        <is>
          <t>AAON Coil Produc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107290</v>
      </c>
      <c r="C64" s="6" t="n">
        <v>66589</v>
      </c>
      <c r="D64" s="6" t="n">
        <v>55594</v>
      </c>
    </row>
    <row r="65">
      <c r="A65" s="4" t="inlineStr">
        <is>
          <t>AAON Coil Products | Rooftop Uni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0</v>
      </c>
      <c r="C67" s="6" t="n">
        <v>0</v>
      </c>
      <c r="D67" s="6" t="n">
        <v>0</v>
      </c>
    </row>
    <row r="68">
      <c r="A68" s="4" t="inlineStr">
        <is>
          <t>AAON Coil Products | Condensing Uni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46287</v>
      </c>
      <c r="C70" s="6" t="n">
        <v>25989</v>
      </c>
      <c r="D70" s="6" t="n">
        <v>20249</v>
      </c>
    </row>
    <row r="71">
      <c r="A71" s="4" t="inlineStr">
        <is>
          <t>AAON Coil Products | Air Handler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47442</v>
      </c>
      <c r="C73" s="6" t="n">
        <v>26589</v>
      </c>
      <c r="D73" s="6" t="n">
        <v>23931</v>
      </c>
    </row>
    <row r="74">
      <c r="A74" s="4" t="inlineStr">
        <is>
          <t>AAON Coil Products | Outdoor Mechanical Room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855</v>
      </c>
      <c r="C76" s="6" t="n">
        <v>464</v>
      </c>
      <c r="D76" s="6" t="n">
        <v>487</v>
      </c>
    </row>
    <row r="77">
      <c r="A77" s="4" t="inlineStr">
        <is>
          <t>AAON Coil Products | Cleanroom System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0</v>
      </c>
      <c r="C79" s="6" t="n">
        <v>0</v>
      </c>
      <c r="D79" s="4" t="inlineStr">
        <is>
          <t xml:space="preserve"> </t>
        </is>
      </c>
    </row>
    <row r="80">
      <c r="A80" s="4" t="inlineStr">
        <is>
          <t>AAON Coil Products | Data Center Cooling Solution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0</v>
      </c>
      <c r="C82" s="6" t="n">
        <v>0</v>
      </c>
      <c r="D82" s="4" t="inlineStr">
        <is>
          <t xml:space="preserve"> </t>
        </is>
      </c>
    </row>
    <row r="83">
      <c r="A83" s="4" t="inlineStr">
        <is>
          <t>AAON Coil Products | Water-Source Heat Pump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8797</v>
      </c>
      <c r="C85" s="6" t="n">
        <v>10343</v>
      </c>
      <c r="D85" s="6" t="n">
        <v>8390</v>
      </c>
    </row>
    <row r="86">
      <c r="A86" s="4" t="inlineStr">
        <is>
          <t>AAON Coil Products | Part Sale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0</v>
      </c>
      <c r="C88" s="6" t="n">
        <v>1</v>
      </c>
      <c r="D88" s="6" t="n">
        <v>0</v>
      </c>
    </row>
    <row r="89">
      <c r="A89" s="4" t="inlineStr">
        <is>
          <t>AAON Coil Products | 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3909</v>
      </c>
      <c r="C91" s="6" t="n">
        <v>3203</v>
      </c>
      <c r="D91" s="6" t="n">
        <v>2537</v>
      </c>
    </row>
    <row r="92">
      <c r="A92" s="4" t="inlineStr">
        <is>
          <t>BasX</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117653</v>
      </c>
      <c r="C94" s="6" t="n">
        <v>4083</v>
      </c>
      <c r="D94" s="6" t="n">
        <v>0</v>
      </c>
    </row>
    <row r="95">
      <c r="A95" s="4" t="inlineStr">
        <is>
          <t>BasX | Rooftop Unit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6" t="n">
        <v>0</v>
      </c>
      <c r="C97" s="6" t="n">
        <v>0</v>
      </c>
      <c r="D97" s="6" t="n">
        <v>0</v>
      </c>
    </row>
    <row r="98">
      <c r="A98" s="4" t="inlineStr">
        <is>
          <t>BasX | Condensing Unit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6" t="n">
        <v>0</v>
      </c>
      <c r="C100" s="6" t="n">
        <v>0</v>
      </c>
      <c r="D100" s="6" t="n">
        <v>0</v>
      </c>
    </row>
    <row r="101">
      <c r="A101" s="4" t="inlineStr">
        <is>
          <t>BasX | Air Handler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6" t="n">
        <v>14434</v>
      </c>
      <c r="C103" s="6" t="n">
        <v>95</v>
      </c>
      <c r="D103" s="6" t="n">
        <v>0</v>
      </c>
    </row>
    <row r="104">
      <c r="A104" s="4" t="inlineStr">
        <is>
          <t>BasX | Outdoor Mechanical Room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6" t="n">
        <v>0</v>
      </c>
      <c r="C106" s="6" t="n">
        <v>0</v>
      </c>
      <c r="D106" s="6" t="n">
        <v>0</v>
      </c>
    </row>
    <row r="107">
      <c r="A107" s="4" t="inlineStr">
        <is>
          <t>BasX | Cleanroom System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6" t="n">
        <v>47020</v>
      </c>
      <c r="C109" s="6" t="n">
        <v>2288</v>
      </c>
      <c r="D109" s="4" t="inlineStr">
        <is>
          <t xml:space="preserve"> </t>
        </is>
      </c>
    </row>
    <row r="110">
      <c r="A110" s="4" t="inlineStr">
        <is>
          <t>BasX | Data Center Cooling Solution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Net sales</t>
        </is>
      </c>
      <c r="B112" s="6" t="n">
        <v>53522</v>
      </c>
      <c r="C112" s="6" t="n">
        <v>1688</v>
      </c>
      <c r="D112" s="4" t="inlineStr">
        <is>
          <t xml:space="preserve"> </t>
        </is>
      </c>
    </row>
    <row r="113">
      <c r="A113" s="4" t="inlineStr">
        <is>
          <t>BasX | Water-Source Heat Pump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Net sales</t>
        </is>
      </c>
      <c r="B115" s="6" t="n">
        <v>0</v>
      </c>
      <c r="C115" s="6" t="n">
        <v>0</v>
      </c>
      <c r="D115" s="6" t="n">
        <v>0</v>
      </c>
    </row>
    <row r="116">
      <c r="A116" s="4" t="inlineStr">
        <is>
          <t>BasX | Part Sales</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Net sales</t>
        </is>
      </c>
      <c r="B118" s="6" t="n">
        <v>671</v>
      </c>
      <c r="C118" s="6" t="n">
        <v>0</v>
      </c>
      <c r="D118" s="6" t="n">
        <v>0</v>
      </c>
    </row>
    <row r="119">
      <c r="A119" s="4" t="inlineStr">
        <is>
          <t>BasX | Oth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Net sales</t>
        </is>
      </c>
      <c r="B121" s="7" t="n">
        <v>2006</v>
      </c>
      <c r="C121" s="7" t="n">
        <v>12</v>
      </c>
      <c r="D121"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s>
  <sheetData>
    <row r="1">
      <c r="A1" s="1" t="inlineStr">
        <is>
          <t>Business Combination (Details) - USD ($) $ / shares in Units, $ in Thousands</t>
        </is>
      </c>
      <c r="C1" s="2" t="inlineStr">
        <is>
          <t>3 Months Ended</t>
        </is>
      </c>
      <c r="D1" s="2" t="inlineStr">
        <is>
          <t>12 Months Ended</t>
        </is>
      </c>
    </row>
    <row r="2">
      <c r="B2" s="2" t="inlineStr">
        <is>
          <t>Dec. 10, 2021</t>
        </is>
      </c>
      <c r="C2" s="2" t="inlineStr">
        <is>
          <t>Dec. 31, 2022</t>
        </is>
      </c>
      <c r="D2" s="2" t="inlineStr">
        <is>
          <t>Dec. 31, 2022</t>
        </is>
      </c>
      <c r="E2" s="2" t="inlineStr">
        <is>
          <t>Dec. 31, 2021</t>
        </is>
      </c>
    </row>
    <row r="3">
      <c r="A3" s="3" t="inlineStr">
        <is>
          <t>Consideration Pai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81892</v>
      </c>
      <c r="D4" s="7" t="n">
        <v>81892</v>
      </c>
      <c r="E4" s="7" t="n">
        <v>85727</v>
      </c>
    </row>
    <row r="5">
      <c r="A5" s="3" t="inlineStr">
        <is>
          <t>Pro Forma Information</t>
        </is>
      </c>
      <c r="B5" s="4" t="inlineStr">
        <is>
          <t xml:space="preserve"> </t>
        </is>
      </c>
      <c r="C5" s="4" t="inlineStr">
        <is>
          <t xml:space="preserve"> </t>
        </is>
      </c>
      <c r="D5" s="4" t="inlineStr">
        <is>
          <t xml:space="preserve"> </t>
        </is>
      </c>
      <c r="E5" s="4" t="inlineStr">
        <is>
          <t xml:space="preserve"> </t>
        </is>
      </c>
    </row>
    <row r="6">
      <c r="A6" s="4" t="inlineStr">
        <is>
          <t>Revenues</t>
        </is>
      </c>
      <c r="B6" s="4" t="inlineStr">
        <is>
          <t xml:space="preserve"> </t>
        </is>
      </c>
      <c r="C6" s="4" t="inlineStr">
        <is>
          <t xml:space="preserve"> </t>
        </is>
      </c>
      <c r="D6" s="6" t="n">
        <v>611158</v>
      </c>
      <c r="E6" s="6" t="n">
        <v>562563</v>
      </c>
    </row>
    <row r="7">
      <c r="A7" s="4" t="inlineStr">
        <is>
          <t>Net income</t>
        </is>
      </c>
      <c r="B7" s="4" t="inlineStr">
        <is>
          <t xml:space="preserve"> </t>
        </is>
      </c>
      <c r="C7" s="4" t="inlineStr">
        <is>
          <t xml:space="preserve"> </t>
        </is>
      </c>
      <c r="D7" s="7" t="n">
        <v>63491</v>
      </c>
      <c r="E7" s="7" t="n">
        <v>80507</v>
      </c>
    </row>
    <row r="8">
      <c r="A8" s="4" t="inlineStr">
        <is>
          <t>Earnings per share: Basic (in dollars per share)</t>
        </is>
      </c>
      <c r="B8" s="4" t="inlineStr">
        <is>
          <t xml:space="preserve"> </t>
        </is>
      </c>
      <c r="C8" s="4" t="inlineStr">
        <is>
          <t xml:space="preserve"> </t>
        </is>
      </c>
      <c r="D8" s="8" t="n">
        <v>1.21</v>
      </c>
      <c r="E8" s="8" t="n">
        <v>1.54</v>
      </c>
    </row>
    <row r="9">
      <c r="A9" s="4" t="inlineStr">
        <is>
          <t>Earnings per share: Diluted (in dollars per share)</t>
        </is>
      </c>
      <c r="B9" s="4" t="inlineStr">
        <is>
          <t xml:space="preserve"> </t>
        </is>
      </c>
      <c r="C9" s="4" t="inlineStr">
        <is>
          <t xml:space="preserve"> </t>
        </is>
      </c>
      <c r="D9" s="8" t="n">
        <v>1.18</v>
      </c>
      <c r="E9" s="8" t="n">
        <v>1.52</v>
      </c>
    </row>
    <row r="10">
      <c r="A10" s="4" t="inlineStr">
        <is>
          <t>Intellectual property</t>
        </is>
      </c>
      <c r="B10" s="4" t="inlineStr">
        <is>
          <t xml:space="preserve"> </t>
        </is>
      </c>
      <c r="C10" s="4" t="inlineStr">
        <is>
          <t xml:space="preserve"> </t>
        </is>
      </c>
      <c r="D10" s="4" t="inlineStr">
        <is>
          <t xml:space="preserve"> </t>
        </is>
      </c>
      <c r="E10" s="4" t="inlineStr">
        <is>
          <t xml:space="preserve"> </t>
        </is>
      </c>
    </row>
    <row r="11">
      <c r="A11" s="3" t="inlineStr">
        <is>
          <t>Intangible Assets Acquired</t>
        </is>
      </c>
      <c r="B11" s="4" t="inlineStr">
        <is>
          <t xml:space="preserve"> </t>
        </is>
      </c>
      <c r="C11" s="4" t="inlineStr">
        <is>
          <t xml:space="preserve"> </t>
        </is>
      </c>
      <c r="D11" s="4" t="inlineStr">
        <is>
          <t xml:space="preserve"> </t>
        </is>
      </c>
      <c r="E11" s="4" t="inlineStr">
        <is>
          <t xml:space="preserve"> </t>
        </is>
      </c>
    </row>
    <row r="12">
      <c r="A12" s="4" t="inlineStr">
        <is>
          <t>Definite-lived intangible assets</t>
        </is>
      </c>
      <c r="B12" s="4" t="inlineStr">
        <is>
          <t xml:space="preserve"> </t>
        </is>
      </c>
      <c r="C12" s="4" t="inlineStr">
        <is>
          <t xml:space="preserve"> </t>
        </is>
      </c>
      <c r="D12" s="4" t="inlineStr">
        <is>
          <t xml:space="preserve"> </t>
        </is>
      </c>
      <c r="E12" s="7" t="n">
        <v>6479</v>
      </c>
    </row>
    <row r="13">
      <c r="A13" s="4" t="inlineStr">
        <is>
          <t>Revisions</t>
        </is>
      </c>
      <c r="B13" s="4" t="inlineStr">
        <is>
          <t xml:space="preserve"> </t>
        </is>
      </c>
      <c r="C13" s="4" t="inlineStr">
        <is>
          <t xml:space="preserve"> </t>
        </is>
      </c>
      <c r="D13" s="7" t="n">
        <v>-184</v>
      </c>
      <c r="E13" s="4" t="inlineStr">
        <is>
          <t xml:space="preserve"> </t>
        </is>
      </c>
    </row>
    <row r="14">
      <c r="A14" s="4" t="inlineStr">
        <is>
          <t>Customer relationships</t>
        </is>
      </c>
      <c r="B14" s="4" t="inlineStr">
        <is>
          <t xml:space="preserve"> </t>
        </is>
      </c>
      <c r="C14" s="4" t="inlineStr">
        <is>
          <t xml:space="preserve"> </t>
        </is>
      </c>
      <c r="D14" s="4" t="inlineStr">
        <is>
          <t xml:space="preserve"> </t>
        </is>
      </c>
      <c r="E14" s="4" t="inlineStr">
        <is>
          <t xml:space="preserve"> </t>
        </is>
      </c>
    </row>
    <row r="15">
      <c r="A15" s="3" t="inlineStr">
        <is>
          <t>Intangible Assets Acquired</t>
        </is>
      </c>
      <c r="B15" s="4" t="inlineStr">
        <is>
          <t xml:space="preserve"> </t>
        </is>
      </c>
      <c r="C15" s="4" t="inlineStr">
        <is>
          <t xml:space="preserve"> </t>
        </is>
      </c>
      <c r="D15" s="4" t="inlineStr">
        <is>
          <t xml:space="preserve"> </t>
        </is>
      </c>
      <c r="E15" s="4" t="inlineStr">
        <is>
          <t xml:space="preserve"> </t>
        </is>
      </c>
    </row>
    <row r="16">
      <c r="A16" s="4" t="inlineStr">
        <is>
          <t>Definite-lived intangible assets</t>
        </is>
      </c>
      <c r="B16" s="4" t="inlineStr">
        <is>
          <t xml:space="preserve"> </t>
        </is>
      </c>
      <c r="C16" s="4" t="inlineStr">
        <is>
          <t xml:space="preserve"> </t>
        </is>
      </c>
      <c r="D16" s="4" t="inlineStr">
        <is>
          <t xml:space="preserve"> </t>
        </is>
      </c>
      <c r="E16" s="6" t="n">
        <v>48684</v>
      </c>
    </row>
    <row r="17">
      <c r="A17" s="4" t="inlineStr">
        <is>
          <t>Revisions</t>
        </is>
      </c>
      <c r="B17" s="4" t="inlineStr">
        <is>
          <t xml:space="preserve"> </t>
        </is>
      </c>
      <c r="C17" s="4" t="inlineStr">
        <is>
          <t xml:space="preserve"> </t>
        </is>
      </c>
      <c r="D17" s="6" t="n">
        <v>-1137</v>
      </c>
      <c r="E17" s="4" t="inlineStr">
        <is>
          <t xml:space="preserve"> </t>
        </is>
      </c>
    </row>
    <row r="18">
      <c r="A18" s="4" t="inlineStr">
        <is>
          <t>BasX, LLC</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Payments to acquire businesses</t>
        </is>
      </c>
      <c r="B20" s="7" t="n">
        <v>100000</v>
      </c>
      <c r="C20" s="4" t="inlineStr">
        <is>
          <t xml:space="preserve"> </t>
        </is>
      </c>
      <c r="D20" s="4" t="inlineStr">
        <is>
          <t xml:space="preserve"> </t>
        </is>
      </c>
      <c r="E20" s="4" t="inlineStr">
        <is>
          <t xml:space="preserve"> </t>
        </is>
      </c>
    </row>
    <row r="21">
      <c r="A21" s="4" t="inlineStr">
        <is>
          <t>Contingent consideration payable</t>
        </is>
      </c>
      <c r="B21" s="7" t="n">
        <v>80000</v>
      </c>
      <c r="C21" s="4" t="inlineStr">
        <is>
          <t xml:space="preserve"> </t>
        </is>
      </c>
      <c r="D21" s="4" t="inlineStr">
        <is>
          <t xml:space="preserve"> </t>
        </is>
      </c>
      <c r="E21" s="4" t="inlineStr">
        <is>
          <t xml:space="preserve"> </t>
        </is>
      </c>
    </row>
    <row r="22">
      <c r="A22" s="4" t="inlineStr">
        <is>
          <t>Equity interests issuable (in dollars per share)</t>
        </is>
      </c>
      <c r="B22" s="10" t="n">
        <v>0.004</v>
      </c>
      <c r="C22" s="4" t="inlineStr">
        <is>
          <t xml:space="preserve"> </t>
        </is>
      </c>
      <c r="D22" s="4" t="inlineStr">
        <is>
          <t xml:space="preserve"> </t>
        </is>
      </c>
      <c r="E22" s="4" t="inlineStr">
        <is>
          <t xml:space="preserve"> </t>
        </is>
      </c>
    </row>
    <row r="23">
      <c r="A23" s="4" t="inlineStr">
        <is>
          <t>Professional fees</t>
        </is>
      </c>
      <c r="B23" s="4" t="inlineStr">
        <is>
          <t xml:space="preserve"> </t>
        </is>
      </c>
      <c r="C23" s="6" t="n">
        <v>4400</v>
      </c>
      <c r="D23" s="4" t="inlineStr">
        <is>
          <t xml:space="preserve"> </t>
        </is>
      </c>
      <c r="E23" s="4" t="inlineStr">
        <is>
          <t xml:space="preserve"> </t>
        </is>
      </c>
    </row>
    <row r="24">
      <c r="A24" s="3" t="inlineStr">
        <is>
          <t>Consideration Paid</t>
        </is>
      </c>
      <c r="B24" s="4" t="inlineStr">
        <is>
          <t xml:space="preserve"> </t>
        </is>
      </c>
      <c r="C24" s="4" t="inlineStr">
        <is>
          <t xml:space="preserve"> </t>
        </is>
      </c>
      <c r="D24" s="4" t="inlineStr">
        <is>
          <t xml:space="preserve"> </t>
        </is>
      </c>
      <c r="E24" s="4" t="inlineStr">
        <is>
          <t xml:space="preserve"> </t>
        </is>
      </c>
    </row>
    <row r="25">
      <c r="A25" s="4" t="inlineStr">
        <is>
          <t>Accounts receivable</t>
        </is>
      </c>
      <c r="B25" s="4" t="inlineStr">
        <is>
          <t xml:space="preserve"> </t>
        </is>
      </c>
      <c r="C25" s="6" t="n">
        <v>13699</v>
      </c>
      <c r="D25" s="6" t="n">
        <v>13699</v>
      </c>
      <c r="E25" s="6" t="n">
        <v>13699</v>
      </c>
    </row>
    <row r="26">
      <c r="A26" s="4" t="inlineStr">
        <is>
          <t>Inventories</t>
        </is>
      </c>
      <c r="B26" s="4" t="inlineStr">
        <is>
          <t xml:space="preserve"> </t>
        </is>
      </c>
      <c r="C26" s="6" t="n">
        <v>2725</v>
      </c>
      <c r="D26" s="6" t="n">
        <v>2725</v>
      </c>
      <c r="E26" s="6" t="n">
        <v>2725</v>
      </c>
    </row>
    <row r="27">
      <c r="A27" s="4" t="inlineStr">
        <is>
          <t>Contract assets</t>
        </is>
      </c>
      <c r="B27" s="4" t="inlineStr">
        <is>
          <t xml:space="preserve"> </t>
        </is>
      </c>
      <c r="C27" s="6" t="n">
        <v>7635</v>
      </c>
      <c r="D27" s="6" t="n">
        <v>7635</v>
      </c>
      <c r="E27" s="6" t="n">
        <v>7635</v>
      </c>
    </row>
    <row r="28">
      <c r="A28" s="4" t="inlineStr">
        <is>
          <t>Prepaid expenses and other</t>
        </is>
      </c>
      <c r="B28" s="4" t="inlineStr">
        <is>
          <t xml:space="preserve"> </t>
        </is>
      </c>
      <c r="C28" s="6" t="n">
        <v>341</v>
      </c>
      <c r="D28" s="6" t="n">
        <v>341</v>
      </c>
      <c r="E28" s="6" t="n">
        <v>341</v>
      </c>
    </row>
    <row r="29">
      <c r="A29" s="4" t="inlineStr">
        <is>
          <t>Property, plant and equipment</t>
        </is>
      </c>
      <c r="B29" s="4" t="inlineStr">
        <is>
          <t xml:space="preserve"> </t>
        </is>
      </c>
      <c r="C29" s="6" t="n">
        <v>15611</v>
      </c>
      <c r="D29" s="6" t="n">
        <v>15611</v>
      </c>
      <c r="E29" s="6" t="n">
        <v>15611</v>
      </c>
    </row>
    <row r="30">
      <c r="A30" s="4" t="inlineStr">
        <is>
          <t>Right of use assets</t>
        </is>
      </c>
      <c r="B30" s="4" t="inlineStr">
        <is>
          <t xml:space="preserve"> </t>
        </is>
      </c>
      <c r="C30" s="6" t="n">
        <v>13169</v>
      </c>
      <c r="D30" s="6" t="n">
        <v>13169</v>
      </c>
      <c r="E30" s="6" t="n">
        <v>13169</v>
      </c>
    </row>
    <row r="31">
      <c r="A31" s="4" t="inlineStr">
        <is>
          <t>Intangible assets</t>
        </is>
      </c>
      <c r="B31" s="4" t="inlineStr">
        <is>
          <t xml:space="preserve"> </t>
        </is>
      </c>
      <c r="C31" s="6" t="n">
        <v>68413</v>
      </c>
      <c r="D31" s="6" t="n">
        <v>68413</v>
      </c>
      <c r="E31" s="6" t="n">
        <v>70329</v>
      </c>
    </row>
    <row r="32">
      <c r="A32" s="4" t="inlineStr">
        <is>
          <t>Intangible assets</t>
        </is>
      </c>
      <c r="B32" s="4" t="inlineStr">
        <is>
          <t xml:space="preserve"> </t>
        </is>
      </c>
      <c r="C32" s="4" t="inlineStr">
        <is>
          <t xml:space="preserve"> </t>
        </is>
      </c>
      <c r="D32" s="6" t="n">
        <v>-1916</v>
      </c>
      <c r="E32" s="4" t="inlineStr">
        <is>
          <t xml:space="preserve"> </t>
        </is>
      </c>
    </row>
    <row r="33">
      <c r="A33" s="4" t="inlineStr">
        <is>
          <t>Goodwill</t>
        </is>
      </c>
      <c r="B33" s="7" t="n">
        <v>78700</v>
      </c>
      <c r="C33" s="6" t="n">
        <v>78663</v>
      </c>
      <c r="D33" s="6" t="n">
        <v>78663</v>
      </c>
      <c r="E33" s="6" t="n">
        <v>82498</v>
      </c>
    </row>
    <row r="34">
      <c r="A34" s="4" t="inlineStr">
        <is>
          <t>Goodwill</t>
        </is>
      </c>
      <c r="B34" s="4" t="inlineStr">
        <is>
          <t xml:space="preserve"> </t>
        </is>
      </c>
      <c r="C34" s="4" t="inlineStr">
        <is>
          <t xml:space="preserve"> </t>
        </is>
      </c>
      <c r="D34" s="6" t="n">
        <v>-3835</v>
      </c>
      <c r="E34" s="4" t="inlineStr">
        <is>
          <t xml:space="preserve"> </t>
        </is>
      </c>
    </row>
    <row r="35">
      <c r="A35" s="4" t="inlineStr">
        <is>
          <t>Accounts payable</t>
        </is>
      </c>
      <c r="B35" s="4" t="inlineStr">
        <is>
          <t xml:space="preserve"> </t>
        </is>
      </c>
      <c r="C35" s="6" t="n">
        <v>-9388</v>
      </c>
      <c r="D35" s="6" t="n">
        <v>-9388</v>
      </c>
      <c r="E35" s="6" t="n">
        <v>-9388</v>
      </c>
    </row>
    <row r="36">
      <c r="A36" s="4" t="inlineStr">
        <is>
          <t>Accrued liabilities</t>
        </is>
      </c>
      <c r="B36" s="4" t="inlineStr">
        <is>
          <t xml:space="preserve"> </t>
        </is>
      </c>
      <c r="C36" s="6" t="n">
        <v>-3807</v>
      </c>
      <c r="D36" s="6" t="n">
        <v>-3807</v>
      </c>
      <c r="E36" s="6" t="n">
        <v>-3807</v>
      </c>
    </row>
    <row r="37">
      <c r="A37" s="4" t="inlineStr">
        <is>
          <t>Contract liabilities</t>
        </is>
      </c>
      <c r="B37" s="4" t="inlineStr">
        <is>
          <t xml:space="preserve"> </t>
        </is>
      </c>
      <c r="C37" s="6" t="n">
        <v>-7771</v>
      </c>
      <c r="D37" s="6" t="n">
        <v>-7771</v>
      </c>
      <c r="E37" s="6" t="n">
        <v>-7771</v>
      </c>
    </row>
    <row r="38">
      <c r="A38" s="4" t="inlineStr">
        <is>
          <t>Lease liabilities</t>
        </is>
      </c>
      <c r="B38" s="4" t="inlineStr">
        <is>
          <t xml:space="preserve"> </t>
        </is>
      </c>
      <c r="C38" s="6" t="n">
        <v>-15611</v>
      </c>
      <c r="D38" s="6" t="n">
        <v>-15611</v>
      </c>
      <c r="E38" s="6" t="n">
        <v>-15611</v>
      </c>
    </row>
    <row r="39">
      <c r="A39" s="4" t="inlineStr">
        <is>
          <t>Contingent Consideration - shares of AAON</t>
        </is>
      </c>
      <c r="B39" s="4" t="inlineStr">
        <is>
          <t xml:space="preserve"> </t>
        </is>
      </c>
      <c r="C39" s="6" t="n">
        <v>-60000</v>
      </c>
      <c r="D39" s="6" t="n">
        <v>-60000</v>
      </c>
      <c r="E39" s="6" t="n">
        <v>-66000</v>
      </c>
    </row>
    <row r="40">
      <c r="A40" s="4" t="inlineStr">
        <is>
          <t>Contingent Consideration - shares of AAON</t>
        </is>
      </c>
      <c r="B40" s="4" t="inlineStr">
        <is>
          <t xml:space="preserve"> </t>
        </is>
      </c>
      <c r="C40" s="4" t="inlineStr">
        <is>
          <t xml:space="preserve"> </t>
        </is>
      </c>
      <c r="D40" s="6" t="n">
        <v>6000</v>
      </c>
      <c r="E40" s="4" t="inlineStr">
        <is>
          <t xml:space="preserve"> </t>
        </is>
      </c>
    </row>
    <row r="41">
      <c r="A41" s="4" t="inlineStr">
        <is>
          <t>Consideration paid</t>
        </is>
      </c>
      <c r="B41" s="4" t="inlineStr">
        <is>
          <t xml:space="preserve"> </t>
        </is>
      </c>
      <c r="C41" s="7" t="n">
        <v>103679</v>
      </c>
      <c r="D41" s="6" t="n">
        <v>103679</v>
      </c>
      <c r="E41" s="6" t="n">
        <v>103430</v>
      </c>
    </row>
    <row r="42">
      <c r="A42" s="4" t="inlineStr">
        <is>
          <t>Consideration paid</t>
        </is>
      </c>
      <c r="B42" s="4" t="inlineStr">
        <is>
          <t xml:space="preserve"> </t>
        </is>
      </c>
      <c r="C42" s="4" t="inlineStr">
        <is>
          <t xml:space="preserve"> </t>
        </is>
      </c>
      <c r="D42" s="6" t="n">
        <v>249</v>
      </c>
      <c r="E42" s="4" t="inlineStr">
        <is>
          <t xml:space="preserve"> </t>
        </is>
      </c>
    </row>
    <row r="43">
      <c r="A43" s="3" t="inlineStr">
        <is>
          <t>Intangible Assets Acquired</t>
        </is>
      </c>
      <c r="B43" s="4" t="inlineStr">
        <is>
          <t xml:space="preserve"> </t>
        </is>
      </c>
      <c r="C43" s="4" t="inlineStr">
        <is>
          <t xml:space="preserve"> </t>
        </is>
      </c>
      <c r="D43" s="4" t="inlineStr">
        <is>
          <t xml:space="preserve"> </t>
        </is>
      </c>
      <c r="E43" s="4" t="inlineStr">
        <is>
          <t xml:space="preserve"> </t>
        </is>
      </c>
    </row>
    <row r="44">
      <c r="A44" s="4" t="inlineStr">
        <is>
          <t>Definite-lived intangible assets</t>
        </is>
      </c>
      <c r="B44" s="6" t="n">
        <v>53842</v>
      </c>
      <c r="C44" s="4" t="inlineStr">
        <is>
          <t xml:space="preserve"> </t>
        </is>
      </c>
      <c r="D44" s="4" t="inlineStr">
        <is>
          <t xml:space="preserve"> </t>
        </is>
      </c>
      <c r="E44" s="6" t="n">
        <v>55163</v>
      </c>
    </row>
    <row r="45">
      <c r="A45" s="4" t="inlineStr">
        <is>
          <t>Revisions</t>
        </is>
      </c>
      <c r="B45" s="4" t="inlineStr">
        <is>
          <t xml:space="preserve"> </t>
        </is>
      </c>
      <c r="C45" s="4" t="inlineStr">
        <is>
          <t xml:space="preserve"> </t>
        </is>
      </c>
      <c r="D45" s="6" t="n">
        <v>-1321</v>
      </c>
      <c r="E45" s="4" t="inlineStr">
        <is>
          <t xml:space="preserve"> </t>
        </is>
      </c>
    </row>
    <row r="46">
      <c r="A46" s="4" t="inlineStr">
        <is>
          <t>Indefinite-lived intangible assets</t>
        </is>
      </c>
      <c r="B46" s="6" t="n">
        <v>68413</v>
      </c>
      <c r="C46" s="4" t="inlineStr">
        <is>
          <t xml:space="preserve"> </t>
        </is>
      </c>
      <c r="D46" s="4" t="inlineStr">
        <is>
          <t xml:space="preserve"> </t>
        </is>
      </c>
      <c r="E46" s="6" t="n">
        <v>70329</v>
      </c>
    </row>
    <row r="47">
      <c r="A47" s="4" t="inlineStr">
        <is>
          <t>Revisions</t>
        </is>
      </c>
      <c r="B47" s="4" t="inlineStr">
        <is>
          <t xml:space="preserve"> </t>
        </is>
      </c>
      <c r="C47" s="4" t="inlineStr">
        <is>
          <t xml:space="preserve"> </t>
        </is>
      </c>
      <c r="D47" s="6" t="n">
        <v>-1916</v>
      </c>
      <c r="E47" s="4" t="inlineStr">
        <is>
          <t xml:space="preserve"> </t>
        </is>
      </c>
    </row>
    <row r="48">
      <c r="A48" s="4" t="inlineStr">
        <is>
          <t>Goodwill, expected tax deductible amount</t>
        </is>
      </c>
      <c r="B48" s="6" t="n">
        <v>47100</v>
      </c>
      <c r="C48" s="4" t="inlineStr">
        <is>
          <t xml:space="preserve"> </t>
        </is>
      </c>
      <c r="D48" s="4" t="inlineStr">
        <is>
          <t xml:space="preserve"> </t>
        </is>
      </c>
      <c r="E48" s="4" t="inlineStr">
        <is>
          <t xml:space="preserve"> </t>
        </is>
      </c>
    </row>
    <row r="49">
      <c r="A49" s="4" t="inlineStr">
        <is>
          <t>BasX, LLC | Trademarks</t>
        </is>
      </c>
      <c r="B49" s="4" t="inlineStr">
        <is>
          <t xml:space="preserve"> </t>
        </is>
      </c>
      <c r="C49" s="4" t="inlineStr">
        <is>
          <t xml:space="preserve"> </t>
        </is>
      </c>
      <c r="D49" s="4" t="inlineStr">
        <is>
          <t xml:space="preserve"> </t>
        </is>
      </c>
      <c r="E49" s="4" t="inlineStr">
        <is>
          <t xml:space="preserve"> </t>
        </is>
      </c>
    </row>
    <row r="50">
      <c r="A50" s="3" t="inlineStr">
        <is>
          <t>Intangible Assets Acquired</t>
        </is>
      </c>
      <c r="B50" s="4" t="inlineStr">
        <is>
          <t xml:space="preserve"> </t>
        </is>
      </c>
      <c r="C50" s="4" t="inlineStr">
        <is>
          <t xml:space="preserve"> </t>
        </is>
      </c>
      <c r="D50" s="4" t="inlineStr">
        <is>
          <t xml:space="preserve"> </t>
        </is>
      </c>
      <c r="E50" s="4" t="inlineStr">
        <is>
          <t xml:space="preserve"> </t>
        </is>
      </c>
    </row>
    <row r="51">
      <c r="A51" s="4" t="inlineStr">
        <is>
          <t>Indefinite-lived intangible assets</t>
        </is>
      </c>
      <c r="B51" s="6" t="n">
        <v>14571</v>
      </c>
      <c r="C51" s="4" t="inlineStr">
        <is>
          <t xml:space="preserve"> </t>
        </is>
      </c>
      <c r="D51" s="4" t="inlineStr">
        <is>
          <t xml:space="preserve"> </t>
        </is>
      </c>
      <c r="E51" s="7" t="n">
        <v>15166</v>
      </c>
    </row>
    <row r="52">
      <c r="A52" s="4" t="inlineStr">
        <is>
          <t>Revisions</t>
        </is>
      </c>
      <c r="B52" s="4" t="inlineStr">
        <is>
          <t xml:space="preserve"> </t>
        </is>
      </c>
      <c r="C52" s="4" t="inlineStr">
        <is>
          <t xml:space="preserve"> </t>
        </is>
      </c>
      <c r="D52" s="7" t="n">
        <v>-595</v>
      </c>
      <c r="E52" s="4" t="inlineStr">
        <is>
          <t xml:space="preserve"> </t>
        </is>
      </c>
    </row>
    <row r="53">
      <c r="A53" s="4" t="inlineStr">
        <is>
          <t>BasX, LLC | Intellectual property</t>
        </is>
      </c>
      <c r="B53" s="4" t="inlineStr">
        <is>
          <t xml:space="preserve"> </t>
        </is>
      </c>
      <c r="C53" s="4" t="inlineStr">
        <is>
          <t xml:space="preserve"> </t>
        </is>
      </c>
      <c r="D53" s="4" t="inlineStr">
        <is>
          <t xml:space="preserve"> </t>
        </is>
      </c>
      <c r="E53" s="4" t="inlineStr">
        <is>
          <t xml:space="preserve"> </t>
        </is>
      </c>
    </row>
    <row r="54">
      <c r="A54" s="3" t="inlineStr">
        <is>
          <t>Intangible Assets Acquired</t>
        </is>
      </c>
      <c r="B54" s="4" t="inlineStr">
        <is>
          <t xml:space="preserve"> </t>
        </is>
      </c>
      <c r="C54" s="4" t="inlineStr">
        <is>
          <t xml:space="preserve"> </t>
        </is>
      </c>
      <c r="D54" s="4" t="inlineStr">
        <is>
          <t xml:space="preserve"> </t>
        </is>
      </c>
      <c r="E54" s="4" t="inlineStr">
        <is>
          <t xml:space="preserve"> </t>
        </is>
      </c>
    </row>
    <row r="55">
      <c r="A55" s="4" t="inlineStr">
        <is>
          <t>Definite-lived intangible assets</t>
        </is>
      </c>
      <c r="B55" s="6" t="n">
        <v>6295</v>
      </c>
      <c r="C55" s="4" t="inlineStr">
        <is>
          <t xml:space="preserve"> </t>
        </is>
      </c>
      <c r="D55" s="4" t="inlineStr">
        <is>
          <t xml:space="preserve"> </t>
        </is>
      </c>
      <c r="E55" s="4" t="inlineStr">
        <is>
          <t xml:space="preserve"> </t>
        </is>
      </c>
    </row>
    <row r="56">
      <c r="A56" s="4" t="inlineStr">
        <is>
          <t>BasX, LLC | Customer relationships</t>
        </is>
      </c>
      <c r="B56" s="4" t="inlineStr">
        <is>
          <t xml:space="preserve"> </t>
        </is>
      </c>
      <c r="C56" s="4" t="inlineStr">
        <is>
          <t xml:space="preserve"> </t>
        </is>
      </c>
      <c r="D56" s="4" t="inlineStr">
        <is>
          <t xml:space="preserve"> </t>
        </is>
      </c>
      <c r="E56" s="4" t="inlineStr">
        <is>
          <t xml:space="preserve"> </t>
        </is>
      </c>
    </row>
    <row r="57">
      <c r="A57" s="3" t="inlineStr">
        <is>
          <t>Intangible Assets Acquired</t>
        </is>
      </c>
      <c r="B57" s="4" t="inlineStr">
        <is>
          <t xml:space="preserve"> </t>
        </is>
      </c>
      <c r="C57" s="4" t="inlineStr">
        <is>
          <t xml:space="preserve"> </t>
        </is>
      </c>
      <c r="D57" s="4" t="inlineStr">
        <is>
          <t xml:space="preserve"> </t>
        </is>
      </c>
      <c r="E57" s="4" t="inlineStr">
        <is>
          <t xml:space="preserve"> </t>
        </is>
      </c>
    </row>
    <row r="58">
      <c r="A58" s="4" t="inlineStr">
        <is>
          <t>Definite-lived intangible assets</t>
        </is>
      </c>
      <c r="B58" s="6" t="n">
        <v>47547</v>
      </c>
      <c r="C58" s="4" t="inlineStr">
        <is>
          <t xml:space="preserve"> </t>
        </is>
      </c>
      <c r="D58" s="4" t="inlineStr">
        <is>
          <t xml:space="preserve"> </t>
        </is>
      </c>
      <c r="E58" s="4" t="inlineStr">
        <is>
          <t xml:space="preserve"> </t>
        </is>
      </c>
    </row>
    <row r="59">
      <c r="A59" s="4" t="inlineStr">
        <is>
          <t>BasX, LLC | BasX Properties, LLC [Member]</t>
        </is>
      </c>
      <c r="B59" s="4" t="inlineStr">
        <is>
          <t xml:space="preserve"> </t>
        </is>
      </c>
      <c r="C59" s="4" t="inlineStr">
        <is>
          <t xml:space="preserve"> </t>
        </is>
      </c>
      <c r="D59" s="4" t="inlineStr">
        <is>
          <t xml:space="preserve"> </t>
        </is>
      </c>
      <c r="E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row>
    <row r="61">
      <c r="A61" s="4" t="inlineStr">
        <is>
          <t>Payments to acquire real estate</t>
        </is>
      </c>
      <c r="B61" s="6" t="n">
        <v>22000</v>
      </c>
      <c r="C61" s="4" t="inlineStr">
        <is>
          <t xml:space="preserve"> </t>
        </is>
      </c>
      <c r="D61" s="4" t="inlineStr">
        <is>
          <t xml:space="preserve"> </t>
        </is>
      </c>
      <c r="E61" s="4" t="inlineStr">
        <is>
          <t xml:space="preserve"> </t>
        </is>
      </c>
    </row>
    <row r="62">
      <c r="A62" s="4" t="inlineStr">
        <is>
          <t>BasX, LLC | Former Owners of BasX</t>
        </is>
      </c>
      <c r="B62" s="4" t="inlineStr">
        <is>
          <t xml:space="preserve"> </t>
        </is>
      </c>
      <c r="C62" s="4" t="inlineStr">
        <is>
          <t xml:space="preserve"> </t>
        </is>
      </c>
      <c r="D62" s="4" t="inlineStr">
        <is>
          <t xml:space="preserve"> </t>
        </is>
      </c>
      <c r="E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row>
    <row r="64">
      <c r="A64" s="4" t="inlineStr">
        <is>
          <t>Contingent consideration payable</t>
        </is>
      </c>
      <c r="B64" s="6" t="n">
        <v>78000</v>
      </c>
      <c r="C64" s="4" t="inlineStr">
        <is>
          <t xml:space="preserve"> </t>
        </is>
      </c>
      <c r="D64" s="4" t="inlineStr">
        <is>
          <t xml:space="preserve"> </t>
        </is>
      </c>
      <c r="E64" s="4" t="inlineStr">
        <is>
          <t xml:space="preserve"> </t>
        </is>
      </c>
    </row>
    <row r="65">
      <c r="A65" s="4" t="inlineStr">
        <is>
          <t>BasX, LLC | Key Employees of BasX</t>
        </is>
      </c>
      <c r="B65" s="4" t="inlineStr">
        <is>
          <t xml:space="preserve"> </t>
        </is>
      </c>
      <c r="C65" s="4" t="inlineStr">
        <is>
          <t xml:space="preserve"> </t>
        </is>
      </c>
      <c r="D65" s="4" t="inlineStr">
        <is>
          <t xml:space="preserve"> </t>
        </is>
      </c>
      <c r="E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row>
    <row r="67">
      <c r="A67" s="4" t="inlineStr">
        <is>
          <t>Contingent consideration payable</t>
        </is>
      </c>
      <c r="B67" s="7" t="n">
        <v>2000</v>
      </c>
      <c r="C67" s="4" t="inlineStr">
        <is>
          <t xml:space="preserve"> </t>
        </is>
      </c>
      <c r="D67" s="4" t="inlineStr">
        <is>
          <t xml:space="preserve"> </t>
        </is>
      </c>
      <c r="E67"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33" customWidth="1" min="2" max="2"/>
    <col width="31" customWidth="1" min="3" max="3"/>
    <col width="25" customWidth="1" min="4" max="4"/>
    <col width="22" customWidth="1" min="5" max="5"/>
  </cols>
  <sheetData>
    <row r="1">
      <c r="A1" s="1" t="inlineStr">
        <is>
          <t>Leases (Details) $ in Thousands</t>
        </is>
      </c>
      <c r="B1" s="2" t="inlineStr">
        <is>
          <t>Dec. 31, 2022 USD ($) squareFoot</t>
        </is>
      </c>
      <c r="C1" s="2" t="inlineStr">
        <is>
          <t>Nov. 30, 2022 numberOfEntities</t>
        </is>
      </c>
      <c r="D1" s="2" t="inlineStr">
        <is>
          <t>Sep. 29, 2022 squareFoot</t>
        </is>
      </c>
      <c r="E1" s="2" t="inlineStr">
        <is>
          <t>Dec. 31, 2021 USD ($)</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Right of use assets | $</t>
        </is>
      </c>
      <c r="B3" s="7" t="n">
        <v>7123</v>
      </c>
      <c r="C3" s="4" t="inlineStr">
        <is>
          <t xml:space="preserve"> </t>
        </is>
      </c>
      <c r="D3" s="4" t="inlineStr">
        <is>
          <t xml:space="preserve"> </t>
        </is>
      </c>
      <c r="E3" s="7" t="n">
        <v>16974</v>
      </c>
    </row>
    <row r="4">
      <c r="A4" s="4" t="inlineStr">
        <is>
          <t>Lease liability, short-term | $</t>
        </is>
      </c>
      <c r="B4" s="6" t="n">
        <v>1254</v>
      </c>
      <c r="C4" s="4" t="inlineStr">
        <is>
          <t xml:space="preserve"> </t>
        </is>
      </c>
      <c r="D4" s="4" t="inlineStr">
        <is>
          <t xml:space="preserve"> </t>
        </is>
      </c>
      <c r="E4" s="6" t="n">
        <v>1580</v>
      </c>
    </row>
    <row r="5">
      <c r="A5" s="4" t="inlineStr">
        <is>
          <t>Operating lease obligations, noncurrent | $</t>
        </is>
      </c>
      <c r="B5" s="7" t="n">
        <v>5993</v>
      </c>
      <c r="C5" s="4" t="inlineStr">
        <is>
          <t xml:space="preserve"> </t>
        </is>
      </c>
      <c r="D5" s="4" t="inlineStr">
        <is>
          <t xml:space="preserve"> </t>
        </is>
      </c>
      <c r="E5" s="7" t="n">
        <v>15467</v>
      </c>
    </row>
    <row r="6">
      <c r="A6" s="4" t="inlineStr">
        <is>
          <t>Industrial Property</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Number Of Square Feet in Lease Agreement | squareFoot</t>
        </is>
      </c>
      <c r="B8" s="6" t="n">
        <v>31000</v>
      </c>
      <c r="C8" s="4" t="inlineStr">
        <is>
          <t xml:space="preserve"> </t>
        </is>
      </c>
      <c r="D8" s="4" t="inlineStr">
        <is>
          <t xml:space="preserve"> </t>
        </is>
      </c>
      <c r="E8" s="4" t="inlineStr">
        <is>
          <t xml:space="preserve"> </t>
        </is>
      </c>
    </row>
    <row r="9">
      <c r="A9" s="4" t="inlineStr">
        <is>
          <t>Office Building</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Number Of Square Feet in Lease Agreement | squareFoot</t>
        </is>
      </c>
      <c r="B11" s="6" t="n">
        <v>4000</v>
      </c>
      <c r="C11" s="4" t="inlineStr">
        <is>
          <t xml:space="preserve"> </t>
        </is>
      </c>
      <c r="D11" s="4" t="inlineStr">
        <is>
          <t xml:space="preserve"> </t>
        </is>
      </c>
      <c r="E11" s="4" t="inlineStr">
        <is>
          <t xml:space="preserve"> </t>
        </is>
      </c>
    </row>
    <row r="12">
      <c r="A12" s="4" t="inlineStr">
        <is>
          <t>MISSOURI</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Number Of Square Feet in Lease Agreement | squareFoot</t>
        </is>
      </c>
      <c r="B14" s="6" t="n">
        <v>86000</v>
      </c>
      <c r="C14" s="4" t="inlineStr">
        <is>
          <t xml:space="preserve"> </t>
        </is>
      </c>
      <c r="D14" s="6" t="n">
        <v>51000</v>
      </c>
      <c r="E14" s="4" t="inlineStr">
        <is>
          <t xml:space="preserve"> </t>
        </is>
      </c>
    </row>
    <row r="15">
      <c r="A15" s="4" t="inlineStr">
        <is>
          <t>OKLAHOMA | Industrial Property</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Number Of Square Feet in Lease Agreement | numberOfEntities</t>
        </is>
      </c>
      <c r="B17" s="4" t="inlineStr">
        <is>
          <t xml:space="preserve"> </t>
        </is>
      </c>
      <c r="C17" s="6" t="n">
        <v>198000</v>
      </c>
      <c r="D17" s="4" t="inlineStr">
        <is>
          <t xml:space="preserve"> </t>
        </is>
      </c>
      <c r="E1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Balance)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7" t="n">
        <v>127635</v>
      </c>
      <c r="C3" s="7" t="n">
        <v>71329</v>
      </c>
    </row>
    <row r="4">
      <c r="A4" s="4" t="inlineStr">
        <is>
          <t>Less:  Allowance for credit losses</t>
        </is>
      </c>
      <c r="B4" s="6" t="n">
        <v>-477</v>
      </c>
      <c r="C4" s="6" t="n">
        <v>-549</v>
      </c>
    </row>
    <row r="5">
      <c r="A5" s="4" t="inlineStr">
        <is>
          <t>Total, net</t>
        </is>
      </c>
      <c r="B5" s="7" t="n">
        <v>127158</v>
      </c>
      <c r="C5" s="7" t="n">
        <v>707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ounts Receivable (Allowance) (Details) - USD ($) $ in Thousands</t>
        </is>
      </c>
      <c r="B1" s="2" t="inlineStr">
        <is>
          <t>12 Months Ended</t>
        </is>
      </c>
    </row>
    <row r="2">
      <c r="B2" s="2" t="inlineStr">
        <is>
          <t>Dec. 31, 2022</t>
        </is>
      </c>
      <c r="C2" s="2" t="inlineStr">
        <is>
          <t>Dec. 31, 2021</t>
        </is>
      </c>
      <c r="D2" s="2" t="inlineStr">
        <is>
          <t>Dec. 31, 2020</t>
        </is>
      </c>
    </row>
    <row r="3">
      <c r="A3" s="3" t="inlineStr">
        <is>
          <t>Allowance for credit losses:</t>
        </is>
      </c>
      <c r="B3" s="4" t="inlineStr">
        <is>
          <t xml:space="preserve"> </t>
        </is>
      </c>
      <c r="C3" s="4" t="inlineStr">
        <is>
          <t xml:space="preserve"> </t>
        </is>
      </c>
      <c r="D3" s="4" t="inlineStr">
        <is>
          <t xml:space="preserve"> </t>
        </is>
      </c>
    </row>
    <row r="4">
      <c r="A4" s="4" t="inlineStr">
        <is>
          <t>Balance, beginning of period</t>
        </is>
      </c>
      <c r="B4" s="7" t="n">
        <v>549</v>
      </c>
      <c r="C4" s="7" t="n">
        <v>506</v>
      </c>
      <c r="D4" s="7" t="n">
        <v>353</v>
      </c>
    </row>
    <row r="5">
      <c r="A5" s="4" t="inlineStr">
        <is>
          <t>Provision for credit losses on accounts receivable, net of adjustments</t>
        </is>
      </c>
      <c r="B5" s="6" t="n">
        <v>359</v>
      </c>
      <c r="C5" s="6" t="n">
        <v>43</v>
      </c>
      <c r="D5" s="6" t="n">
        <v>153</v>
      </c>
    </row>
    <row r="6">
      <c r="A6" s="4" t="inlineStr">
        <is>
          <t>Accounts receivable written off, net of recoveries</t>
        </is>
      </c>
      <c r="B6" s="6" t="n">
        <v>-431</v>
      </c>
      <c r="C6" s="6" t="n">
        <v>0</v>
      </c>
      <c r="D6" s="6" t="n">
        <v>0</v>
      </c>
    </row>
    <row r="7">
      <c r="A7" s="4" t="inlineStr">
        <is>
          <t>Balance, end of period</t>
        </is>
      </c>
      <c r="B7" s="7" t="n">
        <v>477</v>
      </c>
      <c r="C7" s="7" t="n">
        <v>549</v>
      </c>
      <c r="D7" s="7" t="n">
        <v>50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Inventories - Components (Details) - USD ($) $ in Thousands</t>
        </is>
      </c>
      <c r="B1" s="2" t="inlineStr">
        <is>
          <t>Dec. 31, 2022</t>
        </is>
      </c>
      <c r="C1" s="2" t="inlineStr">
        <is>
          <t>Dec. 31, 2021</t>
        </is>
      </c>
      <c r="D1" s="2" t="inlineStr">
        <is>
          <t>Dec. 31, 2020</t>
        </is>
      </c>
      <c r="E1" s="2" t="inlineStr">
        <is>
          <t>Dec. 31, 2019</t>
        </is>
      </c>
    </row>
    <row r="2">
      <c r="A2" s="3" t="inlineStr">
        <is>
          <t>Inventory Disclosure [Abstract]</t>
        </is>
      </c>
      <c r="B2" s="4" t="inlineStr">
        <is>
          <t xml:space="preserve"> </t>
        </is>
      </c>
      <c r="C2" s="4" t="inlineStr">
        <is>
          <t xml:space="preserve"> </t>
        </is>
      </c>
      <c r="D2" s="4" t="inlineStr">
        <is>
          <t xml:space="preserve"> </t>
        </is>
      </c>
      <c r="E2" s="4" t="inlineStr">
        <is>
          <t xml:space="preserve"> </t>
        </is>
      </c>
    </row>
    <row r="3">
      <c r="A3" s="4" t="inlineStr">
        <is>
          <t>Raw materials</t>
        </is>
      </c>
      <c r="B3" s="7" t="n">
        <v>194159</v>
      </c>
      <c r="C3" s="7" t="n">
        <v>124480</v>
      </c>
      <c r="D3" s="4" t="inlineStr">
        <is>
          <t xml:space="preserve"> </t>
        </is>
      </c>
      <c r="E3" s="4" t="inlineStr">
        <is>
          <t xml:space="preserve"> </t>
        </is>
      </c>
    </row>
    <row r="4">
      <c r="A4" s="4" t="inlineStr">
        <is>
          <t>Work in process</t>
        </is>
      </c>
      <c r="B4" s="6" t="n">
        <v>3501</v>
      </c>
      <c r="C4" s="6" t="n">
        <v>3049</v>
      </c>
      <c r="D4" s="4" t="inlineStr">
        <is>
          <t xml:space="preserve"> </t>
        </is>
      </c>
      <c r="E4" s="4" t="inlineStr">
        <is>
          <t xml:space="preserve"> </t>
        </is>
      </c>
    </row>
    <row r="5">
      <c r="A5" s="4" t="inlineStr">
        <is>
          <t>Finished goods</t>
        </is>
      </c>
      <c r="B5" s="6" t="n">
        <v>5806</v>
      </c>
      <c r="C5" s="6" t="n">
        <v>4528</v>
      </c>
      <c r="D5" s="4" t="inlineStr">
        <is>
          <t xml:space="preserve"> </t>
        </is>
      </c>
      <c r="E5" s="4" t="inlineStr">
        <is>
          <t xml:space="preserve"> </t>
        </is>
      </c>
    </row>
    <row r="6">
      <c r="A6" s="4" t="inlineStr">
        <is>
          <t>Inventory, gross</t>
        </is>
      </c>
      <c r="B6" s="6" t="n">
        <v>203466</v>
      </c>
      <c r="C6" s="6" t="n">
        <v>132057</v>
      </c>
      <c r="D6" s="4" t="inlineStr">
        <is>
          <t xml:space="preserve"> </t>
        </is>
      </c>
      <c r="E6" s="4" t="inlineStr">
        <is>
          <t xml:space="preserve"> </t>
        </is>
      </c>
    </row>
    <row r="7">
      <c r="A7" s="4" t="inlineStr">
        <is>
          <t>Less: Allowance for excess and obsolete inventories</t>
        </is>
      </c>
      <c r="B7" s="6" t="n">
        <v>-4527</v>
      </c>
      <c r="C7" s="6" t="n">
        <v>-1787</v>
      </c>
      <c r="D7" s="7" t="n">
        <v>-3261</v>
      </c>
      <c r="E7" s="7" t="n">
        <v>-2644</v>
      </c>
    </row>
    <row r="8">
      <c r="A8" s="4" t="inlineStr">
        <is>
          <t>Total, net</t>
        </is>
      </c>
      <c r="B8" s="7" t="n">
        <v>198939</v>
      </c>
      <c r="C8" s="7" t="n">
        <v>130270</v>
      </c>
      <c r="D8" s="4" t="inlineStr">
        <is>
          <t xml:space="preserve"> </t>
        </is>
      </c>
      <c r="E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 Allowance (Details) - USD ($) $ in Thousands</t>
        </is>
      </c>
      <c r="B1" s="2" t="inlineStr">
        <is>
          <t>12 Months Ended</t>
        </is>
      </c>
    </row>
    <row r="2">
      <c r="B2" s="2" t="inlineStr">
        <is>
          <t>Dec. 31, 2022</t>
        </is>
      </c>
      <c r="C2" s="2" t="inlineStr">
        <is>
          <t>Dec. 31, 2021</t>
        </is>
      </c>
      <c r="D2" s="2" t="inlineStr">
        <is>
          <t>Dec. 31, 2020</t>
        </is>
      </c>
    </row>
    <row r="3">
      <c r="A3" s="3" t="inlineStr">
        <is>
          <t>Allowance for excess and obsolete inventories:</t>
        </is>
      </c>
      <c r="B3" s="4" t="inlineStr">
        <is>
          <t xml:space="preserve"> </t>
        </is>
      </c>
      <c r="C3" s="4" t="inlineStr">
        <is>
          <t xml:space="preserve"> </t>
        </is>
      </c>
      <c r="D3" s="4" t="inlineStr">
        <is>
          <t xml:space="preserve"> </t>
        </is>
      </c>
    </row>
    <row r="4">
      <c r="A4" s="4" t="inlineStr">
        <is>
          <t>Balance, beginning of period</t>
        </is>
      </c>
      <c r="B4" s="7" t="n">
        <v>1787</v>
      </c>
      <c r="C4" s="7" t="n">
        <v>3261</v>
      </c>
      <c r="D4" s="7" t="n">
        <v>2644</v>
      </c>
    </row>
    <row r="5">
      <c r="A5" s="4" t="inlineStr">
        <is>
          <t>Provisions for excess and obsolete inventories</t>
        </is>
      </c>
      <c r="B5" s="6" t="n">
        <v>2852</v>
      </c>
      <c r="C5" s="6" t="n">
        <v>629</v>
      </c>
      <c r="D5" s="6" t="n">
        <v>1108</v>
      </c>
    </row>
    <row r="6">
      <c r="A6" s="4" t="inlineStr">
        <is>
          <t>Inventories written off</t>
        </is>
      </c>
      <c r="B6" s="6" t="n">
        <v>-112</v>
      </c>
      <c r="C6" s="6" t="n">
        <v>-2103</v>
      </c>
      <c r="D6" s="6" t="n">
        <v>-491</v>
      </c>
    </row>
    <row r="7">
      <c r="A7" s="4" t="inlineStr">
        <is>
          <t>Balance, end of period</t>
        </is>
      </c>
      <c r="B7" s="7" t="n">
        <v>4527</v>
      </c>
      <c r="C7" s="7" t="n">
        <v>1787</v>
      </c>
      <c r="D7" s="7" t="n">
        <v>326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00376</v>
      </c>
      <c r="C4" s="7" t="n">
        <v>58758</v>
      </c>
      <c r="D4" s="7" t="n">
        <v>7900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5106</v>
      </c>
      <c r="C6" s="6" t="n">
        <v>30343</v>
      </c>
      <c r="D6" s="6" t="n">
        <v>25634</v>
      </c>
    </row>
    <row r="7">
      <c r="A7" s="4" t="inlineStr">
        <is>
          <t>Amortization of debt issuance costs</t>
        </is>
      </c>
      <c r="B7" s="6" t="n">
        <v>43</v>
      </c>
      <c r="C7" s="6" t="n">
        <v>43</v>
      </c>
      <c r="D7" s="6" t="n">
        <v>43</v>
      </c>
    </row>
    <row r="8">
      <c r="A8" s="4" t="inlineStr">
        <is>
          <t>Amortization of right of use assets</t>
        </is>
      </c>
      <c r="B8" s="6" t="n">
        <v>324</v>
      </c>
      <c r="C8" s="6" t="n">
        <v>73</v>
      </c>
      <c r="D8" s="6" t="n">
        <v>0</v>
      </c>
    </row>
    <row r="9">
      <c r="A9" s="4" t="inlineStr">
        <is>
          <t>Provision for credit losses on accounts receivable, net of adjustments</t>
        </is>
      </c>
      <c r="B9" s="6" t="n">
        <v>-72</v>
      </c>
      <c r="C9" s="6" t="n">
        <v>43</v>
      </c>
      <c r="D9" s="6" t="n">
        <v>153</v>
      </c>
    </row>
    <row r="10">
      <c r="A10" s="4" t="inlineStr">
        <is>
          <t>Provision for excess and obsolete inventories</t>
        </is>
      </c>
      <c r="B10" s="6" t="n">
        <v>2740</v>
      </c>
      <c r="C10" s="6" t="n">
        <v>629</v>
      </c>
      <c r="D10" s="6" t="n">
        <v>1108</v>
      </c>
    </row>
    <row r="11">
      <c r="A11" s="4" t="inlineStr">
        <is>
          <t>Share-based compensation</t>
        </is>
      </c>
      <c r="B11" s="6" t="n">
        <v>13700</v>
      </c>
      <c r="C11" s="6" t="n">
        <v>11812</v>
      </c>
      <c r="D11" s="6" t="n">
        <v>11342</v>
      </c>
    </row>
    <row r="12">
      <c r="A12" s="4" t="inlineStr">
        <is>
          <t>Gain on disposition of assets and insurance recoveries</t>
        </is>
      </c>
      <c r="B12" s="6" t="n">
        <v>-12</v>
      </c>
      <c r="C12" s="6" t="n">
        <v>-21</v>
      </c>
      <c r="D12" s="6" t="n">
        <v>-6478</v>
      </c>
    </row>
    <row r="13">
      <c r="A13" s="4" t="inlineStr">
        <is>
          <t>Foreign currency transaction loss (gain)</t>
        </is>
      </c>
      <c r="B13" s="6" t="n">
        <v>41</v>
      </c>
      <c r="C13" s="6" t="n">
        <v>-1</v>
      </c>
      <c r="D13" s="6" t="n">
        <v>-12</v>
      </c>
    </row>
    <row r="14">
      <c r="A14" s="4" t="inlineStr">
        <is>
          <t>Interest income on note receivable</t>
        </is>
      </c>
      <c r="B14" s="6" t="n">
        <v>-22</v>
      </c>
      <c r="C14" s="6" t="n">
        <v>-24</v>
      </c>
      <c r="D14" s="6" t="n">
        <v>-24</v>
      </c>
    </row>
    <row r="15">
      <c r="A15" s="4" t="inlineStr">
        <is>
          <t>Deferred income taxes</t>
        </is>
      </c>
      <c r="B15" s="6" t="n">
        <v>-13332</v>
      </c>
      <c r="C15" s="6" t="n">
        <v>3669</v>
      </c>
      <c r="D15" s="6" t="n">
        <v>13027</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6" t="n">
        <v>-56306</v>
      </c>
      <c r="C17" s="6" t="n">
        <v>-9737</v>
      </c>
      <c r="D17" s="6" t="n">
        <v>19859</v>
      </c>
    </row>
    <row r="18">
      <c r="A18" s="4" t="inlineStr">
        <is>
          <t>Income tax receivable</t>
        </is>
      </c>
      <c r="B18" s="6" t="n">
        <v>18195</v>
      </c>
      <c r="C18" s="6" t="n">
        <v>-1136</v>
      </c>
      <c r="D18" s="6" t="n">
        <v>-3815</v>
      </c>
    </row>
    <row r="19">
      <c r="A19" s="4" t="inlineStr">
        <is>
          <t>Inventories</t>
        </is>
      </c>
      <c r="B19" s="6" t="n">
        <v>-71409</v>
      </c>
      <c r="C19" s="6" t="n">
        <v>-45955</v>
      </c>
      <c r="D19" s="6" t="n">
        <v>-9726</v>
      </c>
    </row>
    <row r="20">
      <c r="A20" s="4" t="inlineStr">
        <is>
          <t>Contract assets</t>
        </is>
      </c>
      <c r="B20" s="6" t="n">
        <v>-9402</v>
      </c>
      <c r="C20" s="6" t="n">
        <v>1886</v>
      </c>
      <c r="D20" s="6" t="n">
        <v>0</v>
      </c>
    </row>
    <row r="21">
      <c r="A21" s="4" t="inlineStr">
        <is>
          <t>Prepaid expenses and other</t>
        </is>
      </c>
      <c r="B21" s="6" t="n">
        <v>-2367</v>
      </c>
      <c r="C21" s="6" t="n">
        <v>1374</v>
      </c>
      <c r="D21" s="6" t="n">
        <v>-2364</v>
      </c>
    </row>
    <row r="22">
      <c r="A22" s="4" t="inlineStr">
        <is>
          <t>Accounts payable</t>
        </is>
      </c>
      <c r="B22" s="6" t="n">
        <v>11574</v>
      </c>
      <c r="C22" s="6" t="n">
        <v>10899</v>
      </c>
      <c r="D22" s="6" t="n">
        <v>-2155</v>
      </c>
    </row>
    <row r="23">
      <c r="A23" s="4" t="inlineStr">
        <is>
          <t>Contract liabilities</t>
        </is>
      </c>
      <c r="B23" s="6" t="n">
        <v>13882</v>
      </c>
      <c r="C23" s="6" t="n">
        <v>-229</v>
      </c>
      <c r="D23" s="6" t="n">
        <v>0</v>
      </c>
    </row>
    <row r="24">
      <c r="A24" s="4" t="inlineStr">
        <is>
          <t>Deferred revenue</t>
        </is>
      </c>
      <c r="B24" s="6" t="n">
        <v>1314</v>
      </c>
      <c r="C24" s="6" t="n">
        <v>447</v>
      </c>
      <c r="D24" s="6" t="n">
        <v>1010</v>
      </c>
    </row>
    <row r="25">
      <c r="A25" s="4" t="inlineStr">
        <is>
          <t>Accrued liabilities and other long-term liabilities</t>
        </is>
      </c>
      <c r="B25" s="6" t="n">
        <v>16945</v>
      </c>
      <c r="C25" s="6" t="n">
        <v>-1690</v>
      </c>
      <c r="D25" s="6" t="n">
        <v>2203</v>
      </c>
    </row>
    <row r="26">
      <c r="A26" s="4" t="inlineStr">
        <is>
          <t>Net cash provided by operating activities</t>
        </is>
      </c>
      <c r="B26" s="6" t="n">
        <v>61318</v>
      </c>
      <c r="C26" s="6" t="n">
        <v>61183</v>
      </c>
      <c r="D26" s="6" t="n">
        <v>128814</v>
      </c>
    </row>
    <row r="27">
      <c r="A27" s="3" t="inlineStr">
        <is>
          <t>Investing Activities</t>
        </is>
      </c>
      <c r="B27" s="4" t="inlineStr">
        <is>
          <t xml:space="preserve"> </t>
        </is>
      </c>
      <c r="C27" s="4" t="inlineStr">
        <is>
          <t xml:space="preserve"> </t>
        </is>
      </c>
      <c r="D27" s="4" t="inlineStr">
        <is>
          <t xml:space="preserve"> </t>
        </is>
      </c>
    </row>
    <row r="28">
      <c r="A28" s="4" t="inlineStr">
        <is>
          <t>Capital expenditures</t>
        </is>
      </c>
      <c r="B28" s="6" t="n">
        <v>-54024</v>
      </c>
      <c r="C28" s="6" t="n">
        <v>-55362</v>
      </c>
      <c r="D28" s="6" t="n">
        <v>-67802</v>
      </c>
    </row>
    <row r="29">
      <c r="A29" s="4" t="inlineStr">
        <is>
          <t>Cash paid for building (Note 4)</t>
        </is>
      </c>
      <c r="B29" s="6" t="n">
        <v>-22000</v>
      </c>
      <c r="C29" s="6" t="n">
        <v>0</v>
      </c>
      <c r="D29" s="6" t="n">
        <v>0</v>
      </c>
    </row>
    <row r="30">
      <c r="A30" s="4" t="inlineStr">
        <is>
          <t>Cash paid in business combination, net of cash acquired</t>
        </is>
      </c>
      <c r="B30" s="6" t="n">
        <v>-249</v>
      </c>
      <c r="C30" s="6" t="n">
        <v>-103430</v>
      </c>
      <c r="D30" s="6" t="n">
        <v>0</v>
      </c>
    </row>
    <row r="31">
      <c r="A31" s="4" t="inlineStr">
        <is>
          <t>Proceeds from sale of property, plant and equipment</t>
        </is>
      </c>
      <c r="B31" s="6" t="n">
        <v>12</v>
      </c>
      <c r="C31" s="6" t="n">
        <v>19</v>
      </c>
      <c r="D31" s="6" t="n">
        <v>60</v>
      </c>
    </row>
    <row r="32">
      <c r="A32" s="4" t="inlineStr">
        <is>
          <t>Insurance proceeds</t>
        </is>
      </c>
      <c r="B32" s="6" t="n">
        <v>0</v>
      </c>
      <c r="C32" s="6" t="n">
        <v>0</v>
      </c>
      <c r="D32" s="6" t="n">
        <v>6417</v>
      </c>
    </row>
    <row r="33">
      <c r="A33" s="4" t="inlineStr">
        <is>
          <t>Principal payments from note receivable</t>
        </is>
      </c>
      <c r="B33" s="6" t="n">
        <v>48</v>
      </c>
      <c r="C33" s="6" t="n">
        <v>54</v>
      </c>
      <c r="D33" s="6" t="n">
        <v>52</v>
      </c>
    </row>
    <row r="34">
      <c r="A34" s="4" t="inlineStr">
        <is>
          <t>Net cash used in investing activities</t>
        </is>
      </c>
      <c r="B34" s="6" t="n">
        <v>-76213</v>
      </c>
      <c r="C34" s="6" t="n">
        <v>-158719</v>
      </c>
      <c r="D34" s="6" t="n">
        <v>-61273</v>
      </c>
    </row>
    <row r="35">
      <c r="A35" s="3" t="inlineStr">
        <is>
          <t>Financing Activities</t>
        </is>
      </c>
      <c r="B35" s="4" t="inlineStr">
        <is>
          <t xml:space="preserve"> </t>
        </is>
      </c>
      <c r="C35" s="4" t="inlineStr">
        <is>
          <t xml:space="preserve"> </t>
        </is>
      </c>
      <c r="D35" s="4" t="inlineStr">
        <is>
          <t xml:space="preserve"> </t>
        </is>
      </c>
    </row>
    <row r="36">
      <c r="A36" s="4" t="inlineStr">
        <is>
          <t>Borrowings under revolving credit facility</t>
        </is>
      </c>
      <c r="B36" s="6" t="n">
        <v>225758</v>
      </c>
      <c r="C36" s="6" t="n">
        <v>40000</v>
      </c>
      <c r="D36" s="6" t="n">
        <v>0</v>
      </c>
    </row>
    <row r="37">
      <c r="A37" s="4" t="inlineStr">
        <is>
          <t>Payments under revolving credit facility</t>
        </is>
      </c>
      <c r="B37" s="6" t="n">
        <v>-194754</v>
      </c>
      <c r="C37" s="6" t="n">
        <v>0</v>
      </c>
      <c r="D37" s="6" t="n">
        <v>0</v>
      </c>
    </row>
    <row r="38">
      <c r="A38" s="4" t="inlineStr">
        <is>
          <t>Principal payments on financing lease</t>
        </is>
      </c>
      <c r="B38" s="6" t="n">
        <v>-115</v>
      </c>
      <c r="C38" s="6" t="n">
        <v>0</v>
      </c>
      <c r="D38" s="6" t="n">
        <v>0</v>
      </c>
    </row>
    <row r="39">
      <c r="A39" s="4" t="inlineStr">
        <is>
          <t>Stock options exercised</t>
        </is>
      </c>
      <c r="B39" s="6" t="n">
        <v>23140</v>
      </c>
      <c r="C39" s="6" t="n">
        <v>21148</v>
      </c>
      <c r="D39" s="6" t="n">
        <v>21418</v>
      </c>
    </row>
    <row r="40">
      <c r="A40" s="4" t="inlineStr">
        <is>
          <t>Repurchase of stock</t>
        </is>
      </c>
      <c r="B40" s="6" t="n">
        <v>-12737</v>
      </c>
      <c r="C40" s="6" t="n">
        <v>-20876</v>
      </c>
      <c r="D40" s="6" t="n">
        <v>-30060</v>
      </c>
    </row>
    <row r="41">
      <c r="A41" s="4" t="inlineStr">
        <is>
          <t>Employee taxes paid by withholding shares</t>
        </is>
      </c>
      <c r="B41" s="6" t="n">
        <v>-1018</v>
      </c>
      <c r="C41" s="6" t="n">
        <v>-1590</v>
      </c>
      <c r="D41" s="6" t="n">
        <v>-1169</v>
      </c>
    </row>
    <row r="42">
      <c r="A42" s="4" t="inlineStr">
        <is>
          <t>Dividends paid to stockholders</t>
        </is>
      </c>
      <c r="B42" s="6" t="n">
        <v>-22917</v>
      </c>
      <c r="C42" s="6" t="n">
        <v>-19947</v>
      </c>
      <c r="D42" s="6" t="n">
        <v>-19815</v>
      </c>
    </row>
    <row r="43">
      <c r="A43" s="4" t="inlineStr">
        <is>
          <t>Net cash provided by (used in) financing activities</t>
        </is>
      </c>
      <c r="B43" s="6" t="n">
        <v>17357</v>
      </c>
      <c r="C43" s="6" t="n">
        <v>18735</v>
      </c>
      <c r="D43" s="6" t="n">
        <v>-29626</v>
      </c>
    </row>
    <row r="44">
      <c r="A44" s="4" t="inlineStr">
        <is>
          <t>Net increase (decrease) in cash, cash equivalents and restricted cash</t>
        </is>
      </c>
      <c r="B44" s="6" t="n">
        <v>2462</v>
      </c>
      <c r="C44" s="6" t="n">
        <v>-78801</v>
      </c>
      <c r="D44" s="6" t="n">
        <v>37915</v>
      </c>
    </row>
    <row r="45">
      <c r="A45" s="4" t="inlineStr">
        <is>
          <t>Cash, cash equivalents and restricted cash, beginning of year</t>
        </is>
      </c>
      <c r="B45" s="6" t="n">
        <v>3487</v>
      </c>
      <c r="C45" s="6" t="n">
        <v>82288</v>
      </c>
      <c r="D45" s="6" t="n">
        <v>44373</v>
      </c>
    </row>
    <row r="46">
      <c r="A46" s="4" t="inlineStr">
        <is>
          <t>Cash, cash equivalents and restricted cash, end of year</t>
        </is>
      </c>
      <c r="B46" s="7" t="n">
        <v>5949</v>
      </c>
      <c r="C46" s="7" t="n">
        <v>3487</v>
      </c>
      <c r="D46" s="7" t="n">
        <v>822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Less:  Accumulated amortization</t>
        </is>
      </c>
      <c r="B4" s="7" t="n">
        <v>-3807</v>
      </c>
      <c r="C4" s="7" t="n">
        <v>-208</v>
      </c>
      <c r="D4" s="4" t="inlineStr">
        <is>
          <t xml:space="preserve"> </t>
        </is>
      </c>
    </row>
    <row r="5">
      <c r="A5" s="4" t="inlineStr">
        <is>
          <t>Total, net</t>
        </is>
      </c>
      <c r="B5" s="6" t="n">
        <v>50035</v>
      </c>
      <c r="C5" s="6" t="n">
        <v>54955</v>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Indefinite-lived intangible assets</t>
        </is>
      </c>
      <c r="B7" s="6" t="n">
        <v>14571</v>
      </c>
      <c r="C7" s="6" t="n">
        <v>15166</v>
      </c>
      <c r="D7" s="4" t="inlineStr">
        <is>
          <t xml:space="preserve"> </t>
        </is>
      </c>
    </row>
    <row r="8">
      <c r="A8" s="4" t="inlineStr">
        <is>
          <t>Total intangible assets, net</t>
        </is>
      </c>
      <c r="B8" s="6" t="n">
        <v>64606</v>
      </c>
      <c r="C8" s="6" t="n">
        <v>70121</v>
      </c>
      <c r="D8" s="4" t="inlineStr">
        <is>
          <t xml:space="preserve"> </t>
        </is>
      </c>
    </row>
    <row r="9">
      <c r="A9" s="4" t="inlineStr">
        <is>
          <t>Amortization expense</t>
        </is>
      </c>
      <c r="B9" s="6" t="n">
        <v>3599</v>
      </c>
      <c r="C9" s="6" t="n">
        <v>246</v>
      </c>
      <c r="D9" s="7" t="n">
        <v>234</v>
      </c>
    </row>
    <row r="10">
      <c r="A10" s="4" t="inlineStr">
        <is>
          <t>2022</t>
        </is>
      </c>
      <c r="B10" s="6" t="n">
        <v>3600</v>
      </c>
      <c r="C10" s="4" t="inlineStr">
        <is>
          <t xml:space="preserve"> </t>
        </is>
      </c>
      <c r="D10" s="4" t="inlineStr">
        <is>
          <t xml:space="preserve"> </t>
        </is>
      </c>
    </row>
    <row r="11">
      <c r="A11" s="4" t="inlineStr">
        <is>
          <t>2023</t>
        </is>
      </c>
      <c r="B11" s="6" t="n">
        <v>3600</v>
      </c>
      <c r="C11" s="4" t="inlineStr">
        <is>
          <t xml:space="preserve"> </t>
        </is>
      </c>
      <c r="D11" s="4" t="inlineStr">
        <is>
          <t xml:space="preserve"> </t>
        </is>
      </c>
    </row>
    <row r="12">
      <c r="A12" s="4" t="inlineStr">
        <is>
          <t>2024</t>
        </is>
      </c>
      <c r="B12" s="6" t="n">
        <v>3600</v>
      </c>
      <c r="C12" s="4" t="inlineStr">
        <is>
          <t xml:space="preserve"> </t>
        </is>
      </c>
      <c r="D12" s="4" t="inlineStr">
        <is>
          <t xml:space="preserve"> </t>
        </is>
      </c>
    </row>
    <row r="13">
      <c r="A13" s="4" t="inlineStr">
        <is>
          <t>2025</t>
        </is>
      </c>
      <c r="B13" s="6" t="n">
        <v>3600</v>
      </c>
      <c r="C13" s="4" t="inlineStr">
        <is>
          <t xml:space="preserve"> </t>
        </is>
      </c>
      <c r="D13" s="4" t="inlineStr">
        <is>
          <t xml:space="preserve"> </t>
        </is>
      </c>
    </row>
    <row r="14">
      <c r="A14" s="4" t="inlineStr">
        <is>
          <t>2026</t>
        </is>
      </c>
      <c r="B14" s="6" t="n">
        <v>3600</v>
      </c>
      <c r="C14" s="4" t="inlineStr">
        <is>
          <t xml:space="preserve"> </t>
        </is>
      </c>
      <c r="D14" s="4" t="inlineStr">
        <is>
          <t xml:space="preserve"> </t>
        </is>
      </c>
    </row>
    <row r="15">
      <c r="A15" s="4" t="inlineStr">
        <is>
          <t>Intellectual property</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Definite-lived intangible assets</t>
        </is>
      </c>
      <c r="B17" s="6" t="n">
        <v>6295</v>
      </c>
      <c r="C17" s="6" t="n">
        <v>6479</v>
      </c>
      <c r="D17" s="4" t="inlineStr">
        <is>
          <t xml:space="preserve"> </t>
        </is>
      </c>
    </row>
    <row r="18">
      <c r="A18" s="4" t="inlineStr">
        <is>
          <t>Customer relationship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Definite-lived intangible assets</t>
        </is>
      </c>
      <c r="B20" s="7" t="n">
        <v>47547</v>
      </c>
      <c r="C20" s="7" t="n">
        <v>48684</v>
      </c>
      <c r="D2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disclosures:</t>
        </is>
      </c>
      <c r="B3" s="4" t="inlineStr">
        <is>
          <t xml:space="preserve"> </t>
        </is>
      </c>
      <c r="C3" s="4" t="inlineStr">
        <is>
          <t xml:space="preserve"> </t>
        </is>
      </c>
      <c r="D3" s="4" t="inlineStr">
        <is>
          <t xml:space="preserve"> </t>
        </is>
      </c>
    </row>
    <row r="4">
      <c r="A4" s="4" t="inlineStr">
        <is>
          <t>Interest paid</t>
        </is>
      </c>
      <c r="B4" s="7" t="n">
        <v>2412</v>
      </c>
      <c r="C4" s="7" t="n">
        <v>0</v>
      </c>
      <c r="D4" s="7" t="n">
        <v>0</v>
      </c>
    </row>
    <row r="5">
      <c r="A5" s="4" t="inlineStr">
        <is>
          <t>Income taxes paid, net</t>
        </is>
      </c>
      <c r="B5" s="6" t="n">
        <v>19293</v>
      </c>
      <c r="C5" s="6" t="n">
        <v>7891</v>
      </c>
      <c r="D5" s="6" t="n">
        <v>13754</v>
      </c>
    </row>
    <row r="6">
      <c r="A6" s="3" t="inlineStr">
        <is>
          <t>Non-cash investing and financing activities:</t>
        </is>
      </c>
      <c r="B6" s="4" t="inlineStr">
        <is>
          <t xml:space="preserve"> </t>
        </is>
      </c>
      <c r="C6" s="4" t="inlineStr">
        <is>
          <t xml:space="preserve"> </t>
        </is>
      </c>
      <c r="D6" s="4" t="inlineStr">
        <is>
          <t xml:space="preserve"> </t>
        </is>
      </c>
    </row>
    <row r="7">
      <c r="A7" s="4" t="inlineStr">
        <is>
          <t>Non-cash capital expenditures</t>
        </is>
      </c>
      <c r="B7" s="7" t="n">
        <v>1919</v>
      </c>
      <c r="C7" s="7" t="n">
        <v>-3714</v>
      </c>
      <c r="D7" s="7" t="n">
        <v>284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16" customWidth="1" min="2" max="2"/>
  </cols>
  <sheetData>
    <row r="1">
      <c r="A1" s="1" t="inlineStr">
        <is>
          <t>Warranties - Narrative (Details)</t>
        </is>
      </c>
      <c r="B1" s="2" t="inlineStr">
        <is>
          <t>12 Months Ended</t>
        </is>
      </c>
    </row>
    <row r="2">
      <c r="B2" s="2" t="inlineStr">
        <is>
          <t>Dec. 31, 2022</t>
        </is>
      </c>
    </row>
    <row r="3">
      <c r="A3" s="3" t="inlineStr">
        <is>
          <t>Guarantees [Abstract]</t>
        </is>
      </c>
      <c r="B3" s="4" t="inlineStr">
        <is>
          <t xml:space="preserve"> </t>
        </is>
      </c>
    </row>
    <row r="4">
      <c r="A4" s="4" t="inlineStr">
        <is>
          <t>Product warranty accrual, minimum length</t>
        </is>
      </c>
      <c r="B4" s="4" t="inlineStr">
        <is>
          <t>1 year</t>
        </is>
      </c>
    </row>
    <row r="5">
      <c r="A5" s="4" t="inlineStr">
        <is>
          <t>Product warranty accrual, maximum length</t>
        </is>
      </c>
      <c r="B5" s="4" t="inlineStr">
        <is>
          <t>2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Warranties - Changes in Warrants (Details) - USD ($) $ in Thousands</t>
        </is>
      </c>
      <c r="B1" s="2" t="inlineStr">
        <is>
          <t>12 Months Ended</t>
        </is>
      </c>
    </row>
    <row r="2">
      <c r="B2" s="2" t="inlineStr">
        <is>
          <t>Dec. 31, 2022</t>
        </is>
      </c>
      <c r="C2" s="2" t="inlineStr">
        <is>
          <t>Dec. 31, 2021</t>
        </is>
      </c>
      <c r="D2" s="2" t="inlineStr">
        <is>
          <t>Dec. 31, 2020</t>
        </is>
      </c>
    </row>
    <row r="3">
      <c r="A3" s="3" t="inlineStr">
        <is>
          <t>Warranty accrual:</t>
        </is>
      </c>
      <c r="B3" s="4" t="inlineStr">
        <is>
          <t xml:space="preserve"> </t>
        </is>
      </c>
      <c r="C3" s="4" t="inlineStr">
        <is>
          <t xml:space="preserve"> </t>
        </is>
      </c>
      <c r="D3" s="4" t="inlineStr">
        <is>
          <t xml:space="preserve"> </t>
        </is>
      </c>
    </row>
    <row r="4">
      <c r="A4" s="4" t="inlineStr">
        <is>
          <t>Balance, beginning of period</t>
        </is>
      </c>
      <c r="B4" s="7" t="n">
        <v>13769</v>
      </c>
      <c r="C4" s="7" t="n">
        <v>13522</v>
      </c>
      <c r="D4" s="7" t="n">
        <v>12652</v>
      </c>
    </row>
    <row r="5">
      <c r="A5" s="4" t="inlineStr">
        <is>
          <t>Payments made</t>
        </is>
      </c>
      <c r="B5" s="6" t="n">
        <v>-6584</v>
      </c>
      <c r="C5" s="6" t="n">
        <v>-6734</v>
      </c>
      <c r="D5" s="6" t="n">
        <v>-5751</v>
      </c>
    </row>
    <row r="6">
      <c r="A6" s="4" t="inlineStr">
        <is>
          <t>Provisions</t>
        </is>
      </c>
      <c r="B6" s="6" t="n">
        <v>8497</v>
      </c>
      <c r="C6" s="6" t="n">
        <v>6351</v>
      </c>
      <c r="D6" s="6" t="n">
        <v>6621</v>
      </c>
    </row>
    <row r="7">
      <c r="A7" s="4" t="inlineStr">
        <is>
          <t>Assumed in business combination (Note $4)</t>
        </is>
      </c>
      <c r="B7" s="6" t="n">
        <v>0</v>
      </c>
      <c r="C7" s="6" t="n">
        <v>630</v>
      </c>
      <c r="D7" s="6" t="n">
        <v>0</v>
      </c>
    </row>
    <row r="8">
      <c r="A8" s="4" t="inlineStr">
        <is>
          <t>Balance, end of period</t>
        </is>
      </c>
      <c r="B8" s="6" t="n">
        <v>15682</v>
      </c>
      <c r="C8" s="6" t="n">
        <v>13769</v>
      </c>
      <c r="D8" s="6" t="n">
        <v>13522</v>
      </c>
    </row>
    <row r="9">
      <c r="A9" s="4" t="inlineStr">
        <is>
          <t>Warranty expense</t>
        </is>
      </c>
      <c r="B9" s="7" t="n">
        <v>8497</v>
      </c>
      <c r="C9" s="7" t="n">
        <v>6351</v>
      </c>
      <c r="D9" s="7" t="n">
        <v>662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Accrued Liabilities and Other Long-Term Liabilities (Details) - USD ($) $ in Thousands</t>
        </is>
      </c>
      <c r="B1" s="2" t="inlineStr">
        <is>
          <t>Dec. 31, 2022</t>
        </is>
      </c>
      <c r="C1" s="2" t="inlineStr">
        <is>
          <t>Dec. 31, 2021</t>
        </is>
      </c>
    </row>
    <row r="2">
      <c r="A2" s="3" t="inlineStr">
        <is>
          <t>Accrued Liabilities</t>
        </is>
      </c>
      <c r="B2" s="4" t="inlineStr">
        <is>
          <t xml:space="preserve"> </t>
        </is>
      </c>
      <c r="C2" s="4" t="inlineStr">
        <is>
          <t xml:space="preserve"> </t>
        </is>
      </c>
    </row>
    <row r="3">
      <c r="A3" s="4" t="inlineStr">
        <is>
          <t>Warranty</t>
        </is>
      </c>
      <c r="B3" s="7" t="n">
        <v>15682</v>
      </c>
      <c r="C3" s="7" t="n">
        <v>13769</v>
      </c>
    </row>
    <row r="4">
      <c r="A4" s="4" t="inlineStr">
        <is>
          <t>Due to representatives</t>
        </is>
      </c>
      <c r="B4" s="6" t="n">
        <v>15545</v>
      </c>
      <c r="C4" s="6" t="n">
        <v>7995</v>
      </c>
    </row>
    <row r="5">
      <c r="A5" s="4" t="inlineStr">
        <is>
          <t>Payroll</t>
        </is>
      </c>
      <c r="B5" s="6" t="n">
        <v>11901</v>
      </c>
      <c r="C5" s="6" t="n">
        <v>8423</v>
      </c>
    </row>
    <row r="6">
      <c r="A6" s="4" t="inlineStr">
        <is>
          <t>Profit sharing</t>
        </is>
      </c>
      <c r="B6" s="6" t="n">
        <v>5451</v>
      </c>
      <c r="C6" s="6" t="n">
        <v>1489</v>
      </c>
    </row>
    <row r="7">
      <c r="A7" s="4" t="inlineStr">
        <is>
          <t>Workers' compensation</t>
        </is>
      </c>
      <c r="B7" s="6" t="n">
        <v>367</v>
      </c>
      <c r="C7" s="6" t="n">
        <v>308</v>
      </c>
    </row>
    <row r="8">
      <c r="A8" s="4" t="inlineStr">
        <is>
          <t>Medical self-insurance</t>
        </is>
      </c>
      <c r="B8" s="6" t="n">
        <v>1178</v>
      </c>
      <c r="C8" s="6" t="n">
        <v>1943</v>
      </c>
    </row>
    <row r="9">
      <c r="A9" s="4" t="inlineStr">
        <is>
          <t>Customer prepayments</t>
        </is>
      </c>
      <c r="B9" s="6" t="n">
        <v>3750</v>
      </c>
      <c r="C9" s="6" t="n">
        <v>5931</v>
      </c>
    </row>
    <row r="10">
      <c r="A10" s="4" t="inlineStr">
        <is>
          <t>Donations, short-term</t>
        </is>
      </c>
      <c r="B10" s="6" t="n">
        <v>637</v>
      </c>
      <c r="C10" s="6" t="n">
        <v>438</v>
      </c>
    </row>
    <row r="11">
      <c r="A11" s="4" t="inlineStr">
        <is>
          <t>Accrued Income Taxes, Current</t>
        </is>
      </c>
      <c r="B11" s="6" t="n">
        <v>12472</v>
      </c>
      <c r="C11" s="6" t="n">
        <v>0</v>
      </c>
    </row>
    <row r="12">
      <c r="A12" s="4" t="inlineStr">
        <is>
          <t>Employee vacation time</t>
        </is>
      </c>
      <c r="B12" s="7" t="n">
        <v>6329</v>
      </c>
      <c r="C12" s="7" t="n">
        <v>4362</v>
      </c>
    </row>
    <row r="13">
      <c r="A13" s="4" t="inlineStr">
        <is>
          <t>Operating Lease, Liability, Current, Statement of Financial Position [Extensible Enumeration]</t>
        </is>
      </c>
      <c r="B13" s="4" t="inlineStr">
        <is>
          <t>Total</t>
        </is>
      </c>
      <c r="C13" s="4" t="inlineStr">
        <is>
          <t>Total</t>
        </is>
      </c>
    </row>
    <row r="14">
      <c r="A14" s="4" t="inlineStr">
        <is>
          <t>Lease liability, short-term</t>
        </is>
      </c>
      <c r="B14" s="7" t="n">
        <v>1254</v>
      </c>
      <c r="C14" s="7" t="n">
        <v>1580</v>
      </c>
    </row>
    <row r="15">
      <c r="A15" s="4" t="inlineStr">
        <is>
          <t>Other</t>
        </is>
      </c>
      <c r="B15" s="6" t="n">
        <v>2734</v>
      </c>
      <c r="C15" s="6" t="n">
        <v>2375</v>
      </c>
    </row>
    <row r="16">
      <c r="A16" s="4" t="inlineStr">
        <is>
          <t>Total</t>
        </is>
      </c>
      <c r="B16" s="7" t="n">
        <v>78630</v>
      </c>
      <c r="C16" s="7" t="n">
        <v>50206</v>
      </c>
    </row>
    <row r="17">
      <c r="A17" s="3" t="inlineStr">
        <is>
          <t>Other Long-Term Liabilities</t>
        </is>
      </c>
      <c r="B17" s="4" t="inlineStr">
        <is>
          <t xml:space="preserve"> </t>
        </is>
      </c>
      <c r="C17" s="4" t="inlineStr">
        <is>
          <t xml:space="preserve"> </t>
        </is>
      </c>
    </row>
    <row r="18">
      <c r="A18" s="4" t="inlineStr">
        <is>
          <t>Operating Lease, Liability, Noncurrent, Statement of Financial Position [Extensible Enumeration]</t>
        </is>
      </c>
      <c r="B18" s="4" t="inlineStr">
        <is>
          <t>Other long-term liabilities</t>
        </is>
      </c>
      <c r="C18" s="4" t="inlineStr">
        <is>
          <t>Other long-term liabilities</t>
        </is>
      </c>
    </row>
    <row r="19">
      <c r="A19" s="4" t="inlineStr">
        <is>
          <t>Lease liability</t>
        </is>
      </c>
      <c r="B19" s="7" t="n">
        <v>5993</v>
      </c>
      <c r="C19" s="7" t="n">
        <v>15467</v>
      </c>
    </row>
    <row r="20">
      <c r="A20" s="4" t="inlineStr">
        <is>
          <t>Extended warranties</t>
        </is>
      </c>
      <c r="B20" s="6" t="n">
        <v>976</v>
      </c>
      <c r="C20" s="6" t="n">
        <v>334</v>
      </c>
    </row>
    <row r="21">
      <c r="A21" s="4" t="inlineStr">
        <is>
          <t>Donations and other</t>
        </is>
      </c>
      <c r="B21" s="6" t="n">
        <v>4539</v>
      </c>
      <c r="C21" s="6" t="n">
        <v>3042</v>
      </c>
    </row>
    <row r="22">
      <c r="A22" s="4" t="inlineStr">
        <is>
          <t>Other long-term liabilities</t>
        </is>
      </c>
      <c r="B22" s="6" t="n">
        <v>11508</v>
      </c>
      <c r="C22" s="6" t="n">
        <v>18843</v>
      </c>
    </row>
    <row r="23">
      <c r="A23" s="4" t="inlineStr">
        <is>
          <t>Extended Product Warranty Accrual</t>
        </is>
      </c>
      <c r="B23" s="7" t="n">
        <v>1330</v>
      </c>
      <c r="C23" s="7" t="n">
        <v>15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1" customWidth="1" min="1" max="1"/>
    <col width="16" customWidth="1" min="2" max="2"/>
    <col width="14" customWidth="1" min="3" max="3"/>
    <col width="15" customWidth="1" min="4" max="4"/>
    <col width="14" customWidth="1" min="5" max="5"/>
    <col width="14" customWidth="1" min="6" max="6"/>
    <col width="14" customWidth="1" min="7" max="7"/>
  </cols>
  <sheetData>
    <row r="1">
      <c r="A1" s="1" t="inlineStr">
        <is>
          <t>Revolving Credit Facility (Details) - USD ($)</t>
        </is>
      </c>
      <c r="B1" s="2" t="inlineStr">
        <is>
          <t>12 Months Ended</t>
        </is>
      </c>
    </row>
    <row r="2">
      <c r="B2" s="2" t="inlineStr">
        <is>
          <t>Dec. 31, 2022</t>
        </is>
      </c>
      <c r="C2" s="2" t="inlineStr">
        <is>
          <t>May 27, 2022</t>
        </is>
      </c>
      <c r="D2" s="2" t="inlineStr">
        <is>
          <t>Dec. 31, 2021</t>
        </is>
      </c>
      <c r="E2" s="2" t="inlineStr">
        <is>
          <t>Nov. 24, 2021</t>
        </is>
      </c>
      <c r="F2" s="2" t="inlineStr">
        <is>
          <t>Nov. 23, 2021</t>
        </is>
      </c>
      <c r="G2" s="2" t="inlineStr">
        <is>
          <t>Oct. 24,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outstanding under revolving credit facility</t>
        </is>
      </c>
      <c r="B4" s="7" t="n">
        <v>71004000</v>
      </c>
      <c r="C4" s="4" t="inlineStr">
        <is>
          <t xml:space="preserve"> </t>
        </is>
      </c>
      <c r="D4" s="7" t="n">
        <v>40000000</v>
      </c>
      <c r="E4" s="7" t="n">
        <v>71000000</v>
      </c>
      <c r="F4" s="4" t="inlineStr">
        <is>
          <t xml:space="preserve"> </t>
        </is>
      </c>
      <c r="G4" s="4" t="inlineStr">
        <is>
          <t xml:space="preserve"> </t>
        </is>
      </c>
    </row>
    <row r="5">
      <c r="A5" s="4" t="inlineStr">
        <is>
          <t>Ratio of total liability to net worth</t>
        </is>
      </c>
      <c r="B5" s="9" t="n">
        <v>0.4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ratio of total liability to net worth for compliance</t>
        </is>
      </c>
      <c r="B6" s="6" t="n">
        <v>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redit facility maximum borrowings</t>
        </is>
      </c>
      <c r="B9" s="4" t="inlineStr">
        <is>
          <t xml:space="preserve"> </t>
        </is>
      </c>
      <c r="C9" s="7" t="n">
        <v>100000000</v>
      </c>
      <c r="D9" s="4" t="inlineStr">
        <is>
          <t xml:space="preserve"> </t>
        </is>
      </c>
      <c r="E9" s="6" t="n">
        <v>100000000</v>
      </c>
      <c r="F9" s="7" t="n">
        <v>30000000</v>
      </c>
      <c r="G9" s="7" t="n">
        <v>23000000</v>
      </c>
    </row>
    <row r="10">
      <c r="A10" s="4" t="inlineStr">
        <is>
          <t>Option to increase maximum borrowing capacity</t>
        </is>
      </c>
      <c r="B10" s="4" t="inlineStr">
        <is>
          <t xml:space="preserve"> </t>
        </is>
      </c>
      <c r="C10" s="7" t="n">
        <v>200000000</v>
      </c>
      <c r="D10" s="4" t="inlineStr">
        <is>
          <t xml:space="preserve"> </t>
        </is>
      </c>
      <c r="E10" s="7" t="n">
        <v>200000000</v>
      </c>
      <c r="F10" s="4" t="inlineStr">
        <is>
          <t xml:space="preserve"> </t>
        </is>
      </c>
      <c r="G10" s="4" t="inlineStr">
        <is>
          <t xml:space="preserve"> </t>
        </is>
      </c>
    </row>
    <row r="11">
      <c r="A11" s="4" t="inlineStr">
        <is>
          <t>Standby letter of credit</t>
        </is>
      </c>
      <c r="B11" s="7" t="n">
        <v>8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orrowings available under the revolving credit facility</t>
        </is>
      </c>
      <c r="B12" s="7" t="n">
        <v>1282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interest rate</t>
        </is>
      </c>
      <c r="B13" s="12" t="n">
        <v>0.03</v>
      </c>
      <c r="C13" s="4" t="inlineStr">
        <is>
          <t xml:space="preserve"> </t>
        </is>
      </c>
      <c r="D13" s="11" t="n">
        <v>0.013</v>
      </c>
      <c r="E13" s="4" t="inlineStr">
        <is>
          <t xml:space="preserve"> </t>
        </is>
      </c>
      <c r="F13" s="4" t="inlineStr">
        <is>
          <t xml:space="preserve"> </t>
        </is>
      </c>
      <c r="G13" s="4" t="inlineStr">
        <is>
          <t xml:space="preserve"> </t>
        </is>
      </c>
    </row>
    <row r="14">
      <c r="A14" s="4" t="inlineStr">
        <is>
          <t>Revolving Credit Facility | Bas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ed percentage</t>
        </is>
      </c>
      <c r="B16" s="11" t="n">
        <v>0.0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olving Credit Facility |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ated percentage</t>
        </is>
      </c>
      <c r="B19" s="12" t="n">
        <v>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olving Credit Facility | L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ted percentage</t>
        </is>
      </c>
      <c r="B22" s="4" t="inlineStr">
        <is>
          <t xml:space="preserve"> </t>
        </is>
      </c>
      <c r="C22" s="4" t="inlineStr">
        <is>
          <t xml:space="preserve"> </t>
        </is>
      </c>
      <c r="D22" s="4" t="inlineStr">
        <is>
          <t xml:space="preserve"> </t>
        </is>
      </c>
      <c r="E22" s="12" t="n">
        <v>0.02</v>
      </c>
      <c r="F22" s="4" t="inlineStr">
        <is>
          <t xml:space="preserve"> </t>
        </is>
      </c>
      <c r="G22" s="4" t="inlineStr">
        <is>
          <t xml:space="preserve"> </t>
        </is>
      </c>
    </row>
    <row r="23">
      <c r="A23" s="4" t="inlineStr">
        <is>
          <t>Revolving Credit Facility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pplicable margin</t>
        </is>
      </c>
      <c r="B25" s="11" t="n">
        <v>0.01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itment fee percentage</t>
        </is>
      </c>
      <c r="B26" s="11" t="n">
        <v>0.0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olving Credit Facility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pplicable margin</t>
        </is>
      </c>
      <c r="B29" s="11" t="n">
        <v>0.017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itment fee percentage</t>
        </is>
      </c>
      <c r="B30" s="11" t="n">
        <v>0.00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tter of Credi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itment fee percentage</t>
        </is>
      </c>
      <c r="B33" s="11" t="n">
        <v>0.012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tter of Credi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itment fee percentage</t>
        </is>
      </c>
      <c r="B36" s="11" t="n">
        <v>0.0175</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7" t="n">
        <v>37489</v>
      </c>
      <c r="C4" s="7" t="n">
        <v>6755</v>
      </c>
      <c r="D4" s="7" t="n">
        <v>9939</v>
      </c>
    </row>
    <row r="5">
      <c r="A5" s="4" t="inlineStr">
        <is>
          <t>Deferred</t>
        </is>
      </c>
      <c r="B5" s="6" t="n">
        <v>-13332</v>
      </c>
      <c r="C5" s="6" t="n">
        <v>3669</v>
      </c>
      <c r="D5" s="6" t="n">
        <v>13027</v>
      </c>
    </row>
    <row r="6">
      <c r="A6" s="4" t="inlineStr">
        <is>
          <t>Total</t>
        </is>
      </c>
      <c r="B6" s="7" t="n">
        <v>24157</v>
      </c>
      <c r="C6" s="7" t="n">
        <v>10424</v>
      </c>
      <c r="D6" s="7" t="n">
        <v>2296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Federal Statutory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2" t="n">
        <v>0.21</v>
      </c>
      <c r="C4" s="12" t="n">
        <v>0.21</v>
      </c>
      <c r="D4" s="12" t="n">
        <v>0.21</v>
      </c>
    </row>
    <row r="5">
      <c r="A5" s="4" t="inlineStr">
        <is>
          <t>State income taxes, net of federal benefit</t>
        </is>
      </c>
      <c r="B5" s="11" t="n">
        <v>0.041</v>
      </c>
      <c r="C5" s="11" t="n">
        <v>0.018</v>
      </c>
      <c r="D5" s="11" t="n">
        <v>0.053</v>
      </c>
    </row>
    <row r="6">
      <c r="A6" s="4" t="inlineStr">
        <is>
          <t>Change in valuation allowance</t>
        </is>
      </c>
      <c r="B6" s="12" t="n">
        <v>0</v>
      </c>
      <c r="C6" s="12" t="n">
        <v>0.01</v>
      </c>
      <c r="D6" s="12" t="n">
        <v>0</v>
      </c>
    </row>
    <row r="7">
      <c r="A7" s="4" t="inlineStr">
        <is>
          <t>Excess tax benefits related to share-based compensation (Note 14)</t>
        </is>
      </c>
      <c r="B7" s="4" t="inlineStr">
        <is>
          <t>(2.40%)</t>
        </is>
      </c>
      <c r="C7" s="4" t="inlineStr">
        <is>
          <t>(7.80%)</t>
        </is>
      </c>
      <c r="D7" s="4" t="inlineStr">
        <is>
          <t>(3.20%)</t>
        </is>
      </c>
    </row>
    <row r="8">
      <c r="A8" s="4" t="inlineStr">
        <is>
          <t>Return to provision</t>
        </is>
      </c>
      <c r="B8" s="4" t="inlineStr">
        <is>
          <t>(0.30%)</t>
        </is>
      </c>
      <c r="C8" s="12" t="n">
        <v>0</v>
      </c>
      <c r="D8" s="11" t="n">
        <v>0.001</v>
      </c>
    </row>
    <row r="9">
      <c r="A9" s="4" t="inlineStr">
        <is>
          <t>Research and development tax credits</t>
        </is>
      </c>
      <c r="B9" s="4" t="inlineStr">
        <is>
          <t>(2.10%)</t>
        </is>
      </c>
      <c r="C9" s="4" t="inlineStr">
        <is>
          <t>(1.10%)</t>
        </is>
      </c>
      <c r="D9" s="4" t="inlineStr">
        <is>
          <t>(0.90%)</t>
        </is>
      </c>
    </row>
    <row r="10">
      <c r="A10" s="4" t="inlineStr">
        <is>
          <t>Other</t>
        </is>
      </c>
      <c r="B10" s="4" t="inlineStr">
        <is>
          <t>(0.90%)</t>
        </is>
      </c>
      <c r="C10" s="11" t="n">
        <v>0.002</v>
      </c>
      <c r="D10" s="11" t="n">
        <v>0.002</v>
      </c>
    </row>
    <row r="11">
      <c r="A11" s="4" t="inlineStr">
        <is>
          <t>Total</t>
        </is>
      </c>
      <c r="B11" s="11" t="n">
        <v>0.194</v>
      </c>
      <c r="C11" s="11" t="n">
        <v>0.151</v>
      </c>
      <c r="D11" s="11" t="n">
        <v>0.22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3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redit carryforwards</t>
        </is>
      </c>
      <c r="B4" s="4" t="inlineStr">
        <is>
          <t xml:space="preserve"> </t>
        </is>
      </c>
      <c r="C4" s="7" t="n">
        <v>3100</v>
      </c>
      <c r="D4" s="4" t="inlineStr">
        <is>
          <t xml:space="preserve"> </t>
        </is>
      </c>
      <c r="E4" s="4" t="inlineStr">
        <is>
          <t xml:space="preserve"> </t>
        </is>
      </c>
    </row>
    <row r="5">
      <c r="A5" s="3" t="inlineStr">
        <is>
          <t>Income Tax Examination [Line Items]</t>
        </is>
      </c>
      <c r="B5" s="4" t="inlineStr">
        <is>
          <t xml:space="preserve"> </t>
        </is>
      </c>
      <c r="C5" s="4" t="inlineStr">
        <is>
          <t xml:space="preserve"> </t>
        </is>
      </c>
      <c r="D5" s="4" t="inlineStr">
        <is>
          <t xml:space="preserve"> </t>
        </is>
      </c>
      <c r="E5" s="4" t="inlineStr">
        <is>
          <t xml:space="preserve"> </t>
        </is>
      </c>
    </row>
    <row r="6">
      <c r="A6" s="4" t="inlineStr">
        <is>
          <t>Income tax provision</t>
        </is>
      </c>
      <c r="B6" s="4" t="inlineStr">
        <is>
          <t xml:space="preserve"> </t>
        </is>
      </c>
      <c r="C6" s="6" t="n">
        <v>24157</v>
      </c>
      <c r="D6" s="7" t="n">
        <v>10424</v>
      </c>
      <c r="E6" s="7" t="n">
        <v>22966</v>
      </c>
    </row>
    <row r="7">
      <c r="A7" s="4" t="inlineStr">
        <is>
          <t>Research and development costs</t>
        </is>
      </c>
      <c r="B7" s="4" t="inlineStr">
        <is>
          <t xml:space="preserve"> </t>
        </is>
      </c>
      <c r="C7" s="6" t="n">
        <v>46800</v>
      </c>
      <c r="D7" s="6" t="n">
        <v>16600</v>
      </c>
      <c r="E7" s="7" t="n">
        <v>17400</v>
      </c>
    </row>
    <row r="8">
      <c r="A8" s="4" t="inlineStr">
        <is>
          <t>Research &amp; development expenses</t>
        </is>
      </c>
      <c r="B8" s="4" t="inlineStr">
        <is>
          <t xml:space="preserve"> </t>
        </is>
      </c>
      <c r="C8" s="7" t="n">
        <v>11265</v>
      </c>
      <c r="D8" s="7" t="n">
        <v>0</v>
      </c>
      <c r="E8" s="4" t="inlineStr">
        <is>
          <t xml:space="preserve"> </t>
        </is>
      </c>
    </row>
    <row r="9">
      <c r="A9" s="4" t="inlineStr">
        <is>
          <t>State and Local Jurisdiction</t>
        </is>
      </c>
      <c r="B9" s="4" t="inlineStr">
        <is>
          <t xml:space="preserve"> </t>
        </is>
      </c>
      <c r="C9" s="4" t="inlineStr">
        <is>
          <t xml:space="preserve"> </t>
        </is>
      </c>
      <c r="D9" s="4" t="inlineStr">
        <is>
          <t xml:space="preserve"> </t>
        </is>
      </c>
      <c r="E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row>
    <row r="11">
      <c r="A11" s="4" t="inlineStr">
        <is>
          <t>Income tax provision</t>
        </is>
      </c>
      <c r="B11" s="7" t="n">
        <v>-8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Net long-term deferred assets and (liabilities) relating to:</t>
        </is>
      </c>
      <c r="B2" s="4" t="inlineStr">
        <is>
          <t xml:space="preserve"> </t>
        </is>
      </c>
      <c r="C2" s="4" t="inlineStr">
        <is>
          <t xml:space="preserve"> </t>
        </is>
      </c>
    </row>
    <row r="3">
      <c r="A3" s="4" t="inlineStr">
        <is>
          <t>Allowance for credit losses and inventory reserves</t>
        </is>
      </c>
      <c r="B3" s="7" t="n">
        <v>1337</v>
      </c>
      <c r="C3" s="7" t="n">
        <v>625</v>
      </c>
    </row>
    <row r="4">
      <c r="A4" s="4" t="inlineStr">
        <is>
          <t>Warranty accrual</t>
        </is>
      </c>
      <c r="B4" s="6" t="n">
        <v>4184</v>
      </c>
      <c r="C4" s="6" t="n">
        <v>3675</v>
      </c>
    </row>
    <row r="5">
      <c r="A5" s="4" t="inlineStr">
        <is>
          <t>Other accruals</t>
        </is>
      </c>
      <c r="B5" s="6" t="n">
        <v>4814</v>
      </c>
      <c r="C5" s="6" t="n">
        <v>1406</v>
      </c>
    </row>
    <row r="6">
      <c r="A6" s="4" t="inlineStr">
        <is>
          <t>Share-based compensation</t>
        </is>
      </c>
      <c r="B6" s="6" t="n">
        <v>7440</v>
      </c>
      <c r="C6" s="6" t="n">
        <v>7568</v>
      </c>
    </row>
    <row r="7">
      <c r="A7" s="4" t="inlineStr">
        <is>
          <t>Research &amp; development expenses</t>
        </is>
      </c>
      <c r="B7" s="6" t="n">
        <v>11265</v>
      </c>
      <c r="C7" s="6" t="n">
        <v>0</v>
      </c>
    </row>
    <row r="8">
      <c r="A8" s="4" t="inlineStr">
        <is>
          <t>Oklahoma investment credit carryforward</t>
        </is>
      </c>
      <c r="B8" s="6" t="n">
        <v>3115</v>
      </c>
      <c r="C8" s="6" t="n">
        <v>3404</v>
      </c>
    </row>
    <row r="9">
      <c r="A9" s="4" t="inlineStr">
        <is>
          <t>Other, net</t>
        </is>
      </c>
      <c r="B9" s="6" t="n">
        <v>2339</v>
      </c>
      <c r="C9" s="6" t="n">
        <v>4112</v>
      </c>
    </row>
    <row r="10">
      <c r="A10" s="4" t="inlineStr">
        <is>
          <t>Gross deferred income tax assets</t>
        </is>
      </c>
      <c r="B10" s="6" t="n">
        <v>34494</v>
      </c>
      <c r="C10" s="6" t="n">
        <v>20790</v>
      </c>
    </row>
    <row r="11">
      <c r="A11" s="4" t="inlineStr">
        <is>
          <t>Valuation allowance</t>
        </is>
      </c>
      <c r="B11" s="6" t="n">
        <v>-3115</v>
      </c>
      <c r="C11" s="6" t="n">
        <v>-3404</v>
      </c>
    </row>
    <row r="12">
      <c r="A12" s="4" t="inlineStr">
        <is>
          <t>Net deferred income tax assets</t>
        </is>
      </c>
      <c r="B12" s="6" t="n">
        <v>31379</v>
      </c>
      <c r="C12" s="6" t="n">
        <v>17386</v>
      </c>
    </row>
    <row r="13">
      <c r="A13" s="4" t="inlineStr">
        <is>
          <t>Property &amp; equipment</t>
        </is>
      </c>
      <c r="B13" s="6" t="n">
        <v>-50040</v>
      </c>
      <c r="C13" s="6" t="n">
        <v>-49379</v>
      </c>
    </row>
    <row r="14">
      <c r="A14" s="4" t="inlineStr">
        <is>
          <t>Total deferred income tax liabilities</t>
        </is>
      </c>
      <c r="B14" s="6" t="n">
        <v>-50040</v>
      </c>
      <c r="C14" s="6" t="n">
        <v>-49379</v>
      </c>
    </row>
    <row r="15">
      <c r="A15" s="4" t="inlineStr">
        <is>
          <t>Net deferred income tax liabilities</t>
        </is>
      </c>
      <c r="B15" s="7" t="n">
        <v>18661</v>
      </c>
      <c r="C15" s="7" t="n">
        <v>319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Allowance for credit losses</t>
        </is>
      </c>
      <c r="B3" s="7" t="n">
        <v>477</v>
      </c>
      <c r="C3" s="7" t="n">
        <v>549</v>
      </c>
    </row>
    <row r="4">
      <c r="A4" s="4" t="inlineStr">
        <is>
          <t>Preferred stock, par value (in dollars per share)</t>
        </is>
      </c>
      <c r="B4" s="10" t="n">
        <v>0.001</v>
      </c>
      <c r="C4" s="10" t="n">
        <v>0.001</v>
      </c>
    </row>
    <row r="5">
      <c r="A5" s="4" t="inlineStr">
        <is>
          <t>Preferred stock, shares authorized (in shares)</t>
        </is>
      </c>
      <c r="B5" s="6" t="n">
        <v>5000000</v>
      </c>
      <c r="C5" s="6" t="n">
        <v>5000000</v>
      </c>
    </row>
    <row r="6">
      <c r="A6" s="4" t="inlineStr">
        <is>
          <t>Preferred stock, shares issued (in shares)</t>
        </is>
      </c>
      <c r="B6" s="6" t="n">
        <v>0</v>
      </c>
      <c r="C6" s="6" t="n">
        <v>0</v>
      </c>
    </row>
    <row r="7">
      <c r="A7" s="4" t="inlineStr">
        <is>
          <t>Common stock, par value (in dollars per share)</t>
        </is>
      </c>
      <c r="B7" s="10" t="n">
        <v>0.004</v>
      </c>
      <c r="C7" s="10" t="n">
        <v>0.004</v>
      </c>
    </row>
    <row r="8">
      <c r="A8" s="4" t="inlineStr">
        <is>
          <t>Common stock, shares authorized (in shares)</t>
        </is>
      </c>
      <c r="B8" s="6" t="n">
        <v>100000000</v>
      </c>
      <c r="C8" s="6" t="n">
        <v>100000000</v>
      </c>
    </row>
    <row r="9">
      <c r="A9" s="4" t="inlineStr">
        <is>
          <t>Common stock, shares issued (in shares)</t>
        </is>
      </c>
      <c r="B9" s="6" t="n">
        <v>53425184</v>
      </c>
      <c r="C9" s="6" t="n">
        <v>52527985</v>
      </c>
    </row>
    <row r="10">
      <c r="A10" s="4" t="inlineStr">
        <is>
          <t>Common stock, shares outstanding (in shares)</t>
        </is>
      </c>
      <c r="B10" s="6" t="n">
        <v>53425184</v>
      </c>
      <c r="C10" s="6" t="n">
        <v>525279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14" customWidth="1" min="5" max="5"/>
    <col width="14" customWidth="1" min="6" max="6"/>
    <col width="13" customWidth="1" min="7" max="7"/>
    <col width="13" customWidth="1" min="8" max="8"/>
  </cols>
  <sheetData>
    <row r="1">
      <c r="A1" s="1" t="inlineStr">
        <is>
          <t>Share-Based Compensation - Narrative (Details) - USD ($) $ in Thousands</t>
        </is>
      </c>
      <c r="D1" s="2" t="inlineStr">
        <is>
          <t>12 Months Ended</t>
        </is>
      </c>
    </row>
    <row r="2">
      <c r="B2" s="2" t="inlineStr">
        <is>
          <t>May 24, 2016</t>
        </is>
      </c>
      <c r="C2" s="2" t="inlineStr">
        <is>
          <t>May 22, 2007</t>
        </is>
      </c>
      <c r="D2" s="2" t="inlineStr">
        <is>
          <t>Dec. 31, 2022</t>
        </is>
      </c>
      <c r="E2" s="2" t="inlineStr">
        <is>
          <t>Dec. 31, 2021</t>
        </is>
      </c>
      <c r="F2" s="2" t="inlineStr">
        <is>
          <t>Dec. 31, 2020</t>
        </is>
      </c>
      <c r="G2" s="2" t="inlineStr">
        <is>
          <t>May 12, 2020</t>
        </is>
      </c>
      <c r="H2" s="2" t="inlineStr">
        <is>
          <t>May 15,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authorized to be issued under plan (in shares)</t>
        </is>
      </c>
      <c r="B4" s="6" t="n">
        <v>89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intrinsic value of options exercised during period</t>
        </is>
      </c>
      <c r="B5" s="4" t="inlineStr">
        <is>
          <t xml:space="preserve"> </t>
        </is>
      </c>
      <c r="C5" s="4" t="inlineStr">
        <is>
          <t xml:space="preserve"> </t>
        </is>
      </c>
      <c r="D5" s="7" t="n">
        <v>16000</v>
      </c>
      <c r="E5" s="7" t="n">
        <v>22600</v>
      </c>
      <c r="F5" s="7" t="n">
        <v>15500</v>
      </c>
      <c r="G5" s="4" t="inlineStr">
        <is>
          <t xml:space="preserve"> </t>
        </is>
      </c>
      <c r="H5" s="4" t="inlineStr">
        <is>
          <t xml:space="preserve"> </t>
        </is>
      </c>
    </row>
    <row r="6">
      <c r="A6" s="4" t="inlineStr">
        <is>
          <t>Cash received from options exercised during period</t>
        </is>
      </c>
      <c r="B6" s="4" t="inlineStr">
        <is>
          <t xml:space="preserve"> </t>
        </is>
      </c>
      <c r="C6" s="4" t="inlineStr">
        <is>
          <t xml:space="preserve"> </t>
        </is>
      </c>
      <c r="D6" s="6" t="n">
        <v>23140</v>
      </c>
      <c r="E6" s="7" t="n">
        <v>21148</v>
      </c>
      <c r="F6" s="7" t="n">
        <v>21418</v>
      </c>
      <c r="G6" s="4" t="inlineStr">
        <is>
          <t xml:space="preserve"> </t>
        </is>
      </c>
      <c r="H6" s="4" t="inlineStr">
        <is>
          <t xml:space="preserve"> </t>
        </is>
      </c>
    </row>
    <row r="7">
      <c r="A7" s="4" t="inlineStr">
        <is>
          <t>Stock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recognized pre-tax compensation cost</t>
        </is>
      </c>
      <c r="B9" s="4" t="inlineStr">
        <is>
          <t xml:space="preserve"> </t>
        </is>
      </c>
      <c r="C9" s="4" t="inlineStr">
        <is>
          <t xml:space="preserve"> </t>
        </is>
      </c>
      <c r="D9" s="7" t="n">
        <v>12900</v>
      </c>
      <c r="E9" s="4" t="inlineStr">
        <is>
          <t xml:space="preserve"> </t>
        </is>
      </c>
      <c r="F9" s="4" t="inlineStr">
        <is>
          <t xml:space="preserve"> </t>
        </is>
      </c>
      <c r="G9" s="4" t="inlineStr">
        <is>
          <t xml:space="preserve"> </t>
        </is>
      </c>
      <c r="H9" s="4" t="inlineStr">
        <is>
          <t xml:space="preserve"> </t>
        </is>
      </c>
    </row>
    <row r="10">
      <c r="A10" s="4" t="inlineStr">
        <is>
          <t>Weighted average recognition period (in years)</t>
        </is>
      </c>
      <c r="B10" s="4" t="inlineStr">
        <is>
          <t xml:space="preserve"> </t>
        </is>
      </c>
      <c r="C10" s="4" t="inlineStr">
        <is>
          <t xml:space="preserve"> </t>
        </is>
      </c>
      <c r="D10" s="4" t="inlineStr">
        <is>
          <t>1 year 7 months 6 days</t>
        </is>
      </c>
      <c r="E10" s="4" t="inlineStr">
        <is>
          <t xml:space="preserve"> </t>
        </is>
      </c>
      <c r="F10" s="4" t="inlineStr">
        <is>
          <t xml:space="preserve"> </t>
        </is>
      </c>
      <c r="G10" s="4" t="inlineStr">
        <is>
          <t xml:space="preserve"> </t>
        </is>
      </c>
      <c r="H10" s="4" t="inlineStr">
        <is>
          <t xml:space="preserve"> </t>
        </is>
      </c>
    </row>
    <row r="11">
      <c r="A11" s="4" t="inlineStr">
        <is>
          <t>P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ward vesting period</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c r="H13" s="4" t="inlineStr">
        <is>
          <t xml:space="preserve"> </t>
        </is>
      </c>
    </row>
    <row r="14">
      <c r="A14" s="4" t="inlineStr">
        <is>
          <t>Unrecognized pre-tax compensation cost</t>
        </is>
      </c>
      <c r="B14" s="4" t="inlineStr">
        <is>
          <t xml:space="preserve"> </t>
        </is>
      </c>
      <c r="C14" s="4" t="inlineStr">
        <is>
          <t xml:space="preserve"> </t>
        </is>
      </c>
      <c r="D14" s="7" t="n">
        <v>2000</v>
      </c>
      <c r="E14" s="4" t="inlineStr">
        <is>
          <t xml:space="preserve"> </t>
        </is>
      </c>
      <c r="F14" s="4" t="inlineStr">
        <is>
          <t xml:space="preserve"> </t>
        </is>
      </c>
      <c r="G14" s="4" t="inlineStr">
        <is>
          <t xml:space="preserve"> </t>
        </is>
      </c>
      <c r="H14" s="4" t="inlineStr">
        <is>
          <t xml:space="preserve"> </t>
        </is>
      </c>
    </row>
    <row r="15">
      <c r="A15" s="4" t="inlineStr">
        <is>
          <t>Weighted average recognition period (in years)</t>
        </is>
      </c>
      <c r="B15" s="4" t="inlineStr">
        <is>
          <t xml:space="preserve"> </t>
        </is>
      </c>
      <c r="C15" s="4" t="inlineStr">
        <is>
          <t xml:space="preserve"> </t>
        </is>
      </c>
      <c r="D15" s="4" t="inlineStr">
        <is>
          <t>2 years</t>
        </is>
      </c>
      <c r="E15" s="4" t="inlineStr">
        <is>
          <t xml:space="preserve"> </t>
        </is>
      </c>
      <c r="F15" s="4" t="inlineStr">
        <is>
          <t xml:space="preserve"> </t>
        </is>
      </c>
      <c r="G15" s="4" t="inlineStr">
        <is>
          <t xml:space="preserve"> </t>
        </is>
      </c>
      <c r="H15" s="4" t="inlineStr">
        <is>
          <t xml:space="preserve"> </t>
        </is>
      </c>
    </row>
    <row r="16">
      <c r="A16" s="4" t="inlineStr">
        <is>
          <t>PSUs | Key Employee of Bas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recognized pre-tax compensation cost</t>
        </is>
      </c>
      <c r="B18" s="4" t="inlineStr">
        <is>
          <t xml:space="preserve"> </t>
        </is>
      </c>
      <c r="C18" s="4" t="inlineStr">
        <is>
          <t xml:space="preserve"> </t>
        </is>
      </c>
      <c r="D18" s="7" t="n">
        <v>1000</v>
      </c>
      <c r="E18" s="4" t="inlineStr">
        <is>
          <t xml:space="preserve"> </t>
        </is>
      </c>
      <c r="F18" s="4" t="inlineStr">
        <is>
          <t xml:space="preserve"> </t>
        </is>
      </c>
      <c r="G18" s="4" t="inlineStr">
        <is>
          <t xml:space="preserve"> </t>
        </is>
      </c>
      <c r="H18" s="4" t="inlineStr">
        <is>
          <t xml:space="preserve"> </t>
        </is>
      </c>
    </row>
    <row r="19">
      <c r="A19" s="4" t="inlineStr">
        <is>
          <t>Weighted average recognition period (in years)</t>
        </is>
      </c>
      <c r="B19" s="4" t="inlineStr">
        <is>
          <t xml:space="preserve"> </t>
        </is>
      </c>
      <c r="C19" s="4" t="inlineStr">
        <is>
          <t xml:space="preserve"> </t>
        </is>
      </c>
      <c r="D19" s="4" t="inlineStr">
        <is>
          <t>1 year</t>
        </is>
      </c>
      <c r="E19" s="4" t="inlineStr">
        <is>
          <t xml:space="preserve"> </t>
        </is>
      </c>
      <c r="F19" s="4" t="inlineStr">
        <is>
          <t xml:space="preserve"> </t>
        </is>
      </c>
      <c r="G19" s="4" t="inlineStr">
        <is>
          <t xml:space="preserve"> </t>
        </is>
      </c>
      <c r="H19" s="4" t="inlineStr">
        <is>
          <t xml:space="preserve"> </t>
        </is>
      </c>
    </row>
    <row r="20">
      <c r="A20" s="4" t="inlineStr">
        <is>
          <t>PSU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sion of shares, percent</t>
        </is>
      </c>
      <c r="B22" s="4" t="inlineStr">
        <is>
          <t xml:space="preserve"> </t>
        </is>
      </c>
      <c r="C22" s="4" t="inlineStr">
        <is>
          <t xml:space="preserve"> </t>
        </is>
      </c>
      <c r="D22" s="12" t="n">
        <v>0</v>
      </c>
      <c r="E22" s="4" t="inlineStr">
        <is>
          <t xml:space="preserve"> </t>
        </is>
      </c>
      <c r="F22" s="4" t="inlineStr">
        <is>
          <t xml:space="preserve"> </t>
        </is>
      </c>
      <c r="G22" s="4" t="inlineStr">
        <is>
          <t xml:space="preserve"> </t>
        </is>
      </c>
      <c r="H22" s="4" t="inlineStr">
        <is>
          <t xml:space="preserve"> </t>
        </is>
      </c>
    </row>
    <row r="23">
      <c r="A23" s="4" t="inlineStr">
        <is>
          <t>PSU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of shares, percent</t>
        </is>
      </c>
      <c r="B25" s="4" t="inlineStr">
        <is>
          <t xml:space="preserve"> </t>
        </is>
      </c>
      <c r="C25" s="4" t="inlineStr">
        <is>
          <t xml:space="preserve"> </t>
        </is>
      </c>
      <c r="D25" s="12" t="n">
        <v>2</v>
      </c>
      <c r="E25" s="4" t="inlineStr">
        <is>
          <t xml:space="preserve"> </t>
        </is>
      </c>
      <c r="F25" s="4" t="inlineStr">
        <is>
          <t xml:space="preserve"> </t>
        </is>
      </c>
      <c r="G25" s="4" t="inlineStr">
        <is>
          <t xml:space="preserve"> </t>
        </is>
      </c>
      <c r="H25" s="4" t="inlineStr">
        <is>
          <t xml:space="preserve"> </t>
        </is>
      </c>
    </row>
    <row r="26">
      <c r="A26" s="4" t="inlineStr">
        <is>
          <t>2007 Long-Term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authorized to be issued under plan (in shares)</t>
        </is>
      </c>
      <c r="B28" s="6" t="n">
        <v>400000</v>
      </c>
      <c r="C28" s="6" t="n">
        <v>33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 of shares granted may not be less than fair market value (percentage)</t>
        </is>
      </c>
      <c r="B29" s="4" t="inlineStr">
        <is>
          <t xml:space="preserve"> </t>
        </is>
      </c>
      <c r="C29" s="12" t="n">
        <v>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007 Long-Term Incentive Plan | Restrict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recognized pre-tax compensation cost</t>
        </is>
      </c>
      <c r="B32" s="4" t="inlineStr">
        <is>
          <t xml:space="preserve"> </t>
        </is>
      </c>
      <c r="C32" s="4" t="inlineStr">
        <is>
          <t xml:space="preserve"> </t>
        </is>
      </c>
      <c r="D32" s="7" t="n">
        <v>4400</v>
      </c>
      <c r="E32" s="4" t="inlineStr">
        <is>
          <t xml:space="preserve"> </t>
        </is>
      </c>
      <c r="F32" s="4" t="inlineStr">
        <is>
          <t xml:space="preserve"> </t>
        </is>
      </c>
      <c r="G32" s="4" t="inlineStr">
        <is>
          <t xml:space="preserve"> </t>
        </is>
      </c>
      <c r="H32" s="4" t="inlineStr">
        <is>
          <t xml:space="preserve"> </t>
        </is>
      </c>
    </row>
    <row r="33">
      <c r="A33" s="4" t="inlineStr">
        <is>
          <t>Weighted average recognition period (in years)</t>
        </is>
      </c>
      <c r="B33" s="4" t="inlineStr">
        <is>
          <t xml:space="preserve"> </t>
        </is>
      </c>
      <c r="C33" s="4" t="inlineStr">
        <is>
          <t xml:space="preserve"> </t>
        </is>
      </c>
      <c r="D33" s="4" t="inlineStr">
        <is>
          <t>1 year 7 months 6 days</t>
        </is>
      </c>
      <c r="E33" s="4" t="inlineStr">
        <is>
          <t xml:space="preserve"> </t>
        </is>
      </c>
      <c r="F33" s="4" t="inlineStr">
        <is>
          <t xml:space="preserve"> </t>
        </is>
      </c>
      <c r="G33" s="4" t="inlineStr">
        <is>
          <t xml:space="preserve"> </t>
        </is>
      </c>
      <c r="H33" s="4" t="inlineStr">
        <is>
          <t xml:space="preserve"> </t>
        </is>
      </c>
    </row>
    <row r="34">
      <c r="A34" s="4" t="inlineStr">
        <is>
          <t>2016 Long-Term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authorized to be issued under plan (in shares)</t>
        </is>
      </c>
      <c r="B36" s="6" t="n">
        <v>3400000</v>
      </c>
      <c r="C36" s="4" t="inlineStr">
        <is>
          <t xml:space="preserve"> </t>
        </is>
      </c>
      <c r="D36" s="4" t="inlineStr">
        <is>
          <t xml:space="preserve"> </t>
        </is>
      </c>
      <c r="E36" s="4" t="inlineStr">
        <is>
          <t xml:space="preserve"> </t>
        </is>
      </c>
      <c r="F36" s="4" t="inlineStr">
        <is>
          <t xml:space="preserve"> </t>
        </is>
      </c>
      <c r="G36" s="6" t="n">
        <v>2500000</v>
      </c>
      <c r="H36" s="6" t="n">
        <v>2600000</v>
      </c>
    </row>
    <row r="37">
      <c r="A37" s="4" t="inlineStr">
        <is>
          <t>Exercise price of shares granted may not be less than fair market value (percentage)</t>
        </is>
      </c>
      <c r="B37" s="12"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25" customWidth="1" min="2" max="2"/>
    <col width="25" customWidth="1" min="3" max="3"/>
    <col width="14" customWidth="1" min="4" max="4"/>
  </cols>
  <sheetData>
    <row r="1">
      <c r="A1" s="1" t="inlineStr">
        <is>
          <t>Share-Based Compensation - Summary of Assumptions (Details)</t>
        </is>
      </c>
      <c r="B1" s="2" t="inlineStr">
        <is>
          <t>12 Months Ended</t>
        </is>
      </c>
    </row>
    <row r="2">
      <c r="B2" s="2" t="inlineStr">
        <is>
          <t>Dec. 31, 2022</t>
        </is>
      </c>
      <c r="C2" s="2" t="inlineStr">
        <is>
          <t>Dec. 31, 2021</t>
        </is>
      </c>
      <c r="D2" s="2" t="inlineStr">
        <is>
          <t>Dec. 31, 2020</t>
        </is>
      </c>
    </row>
    <row r="3">
      <c r="A3" s="4" t="inlineStr">
        <is>
          <t>PSUs</t>
        </is>
      </c>
      <c r="B3" s="4" t="inlineStr">
        <is>
          <t xml:space="preserve"> </t>
        </is>
      </c>
      <c r="C3" s="4" t="inlineStr">
        <is>
          <t xml:space="preserve"> </t>
        </is>
      </c>
      <c r="D3" s="4" t="inlineStr">
        <is>
          <t xml:space="preserve"> </t>
        </is>
      </c>
    </row>
    <row r="4">
      <c r="A4" s="4" t="inlineStr">
        <is>
          <t>Expected dividend yield</t>
        </is>
      </c>
      <c r="B4" s="12" t="n">
        <v>0.38</v>
      </c>
      <c r="C4" s="12" t="n">
        <v>0.38</v>
      </c>
      <c r="D4" s="4" t="inlineStr">
        <is>
          <t xml:space="preserve"> </t>
        </is>
      </c>
    </row>
    <row r="5">
      <c r="A5" s="4" t="inlineStr">
        <is>
          <t>Expected volatility</t>
        </is>
      </c>
      <c r="B5" s="11" t="n">
        <v>0.376</v>
      </c>
      <c r="C5" s="11" t="n">
        <v>0.391</v>
      </c>
      <c r="D5" s="4" t="inlineStr">
        <is>
          <t xml:space="preserve"> </t>
        </is>
      </c>
    </row>
    <row r="6">
      <c r="A6" s="4" t="inlineStr">
        <is>
          <t>Risk-free interest rate</t>
        </is>
      </c>
      <c r="B6" s="12" t="n">
        <v>0.02</v>
      </c>
      <c r="C6" s="11" t="n">
        <v>0.0028</v>
      </c>
      <c r="D6" s="4" t="inlineStr">
        <is>
          <t xml:space="preserve"> </t>
        </is>
      </c>
    </row>
    <row r="7">
      <c r="A7" s="4" t="inlineStr">
        <is>
          <t>Expected life (in years)</t>
        </is>
      </c>
      <c r="B7" s="4" t="inlineStr">
        <is>
          <t>2 years 9 months 18 days</t>
        </is>
      </c>
      <c r="C7" s="4" t="inlineStr">
        <is>
          <t>2 years 9 months 18 days</t>
        </is>
      </c>
      <c r="D7" s="4" t="inlineStr">
        <is>
          <t xml:space="preserve"> </t>
        </is>
      </c>
    </row>
    <row r="8">
      <c r="A8" s="4" t="inlineStr">
        <is>
          <t>2007 Long-Term Incentive Plan | Director and Officers</t>
        </is>
      </c>
      <c r="B8" s="4" t="inlineStr">
        <is>
          <t xml:space="preserve"> </t>
        </is>
      </c>
      <c r="C8" s="4" t="inlineStr">
        <is>
          <t xml:space="preserve"> </t>
        </is>
      </c>
      <c r="D8" s="4" t="inlineStr">
        <is>
          <t xml:space="preserve"> </t>
        </is>
      </c>
    </row>
    <row r="9">
      <c r="A9" s="4" t="inlineStr">
        <is>
          <t>Expected dividend yield</t>
        </is>
      </c>
      <c r="B9" s="12" t="n">
        <v>0.38</v>
      </c>
      <c r="C9" s="12" t="n">
        <v>0.38</v>
      </c>
      <c r="D9" s="12" t="n">
        <v>0.33</v>
      </c>
    </row>
    <row r="10">
      <c r="A10" s="4" t="inlineStr">
        <is>
          <t>Expected volatility</t>
        </is>
      </c>
      <c r="B10" s="11" t="n">
        <v>0.3607</v>
      </c>
      <c r="C10" s="11" t="n">
        <v>0.3578</v>
      </c>
      <c r="D10" s="11" t="n">
        <v>0.3163</v>
      </c>
    </row>
    <row r="11">
      <c r="A11" s="4" t="inlineStr">
        <is>
          <t>Risk-free interest rate</t>
        </is>
      </c>
      <c r="B11" s="11" t="n">
        <v>0.0231</v>
      </c>
      <c r="C11" s="11" t="n">
        <v>0.0051</v>
      </c>
      <c r="D11" s="11" t="n">
        <v>0.0064</v>
      </c>
    </row>
    <row r="12">
      <c r="A12" s="4" t="inlineStr">
        <is>
          <t>Expected life (in years)</t>
        </is>
      </c>
      <c r="B12" s="4" t="inlineStr">
        <is>
          <t>4 years</t>
        </is>
      </c>
      <c r="C12" s="4" t="inlineStr">
        <is>
          <t>4 years</t>
        </is>
      </c>
      <c r="D12" s="4" t="inlineStr">
        <is>
          <t>5 years</t>
        </is>
      </c>
    </row>
    <row r="13">
      <c r="A13" s="4" t="inlineStr">
        <is>
          <t>2007 Long-Term Incentive Plan | Employees</t>
        </is>
      </c>
      <c r="B13" s="4" t="inlineStr">
        <is>
          <t xml:space="preserve"> </t>
        </is>
      </c>
      <c r="C13" s="4" t="inlineStr">
        <is>
          <t xml:space="preserve"> </t>
        </is>
      </c>
      <c r="D13" s="4" t="inlineStr">
        <is>
          <t xml:space="preserve"> </t>
        </is>
      </c>
    </row>
    <row r="14">
      <c r="A14" s="4" t="inlineStr">
        <is>
          <t>Expected dividend yield</t>
        </is>
      </c>
      <c r="B14" s="12" t="n">
        <v>0.39</v>
      </c>
      <c r="C14" s="12" t="n">
        <v>0.38</v>
      </c>
      <c r="D14" s="12" t="n">
        <v>0.32</v>
      </c>
    </row>
    <row r="15">
      <c r="A15" s="4" t="inlineStr">
        <is>
          <t>Expected volatility</t>
        </is>
      </c>
      <c r="B15" s="11" t="n">
        <v>0.3749</v>
      </c>
      <c r="C15" s="11" t="n">
        <v>0.3867</v>
      </c>
      <c r="D15" s="11" t="n">
        <v>0.3139</v>
      </c>
    </row>
    <row r="16">
      <c r="A16" s="4" t="inlineStr">
        <is>
          <t>Risk-free interest rate</t>
        </is>
      </c>
      <c r="B16" s="11" t="n">
        <v>0.0235</v>
      </c>
      <c r="C16" s="11" t="n">
        <v>0.0032</v>
      </c>
      <c r="D16" s="11" t="n">
        <v>0.0067</v>
      </c>
    </row>
    <row r="17">
      <c r="A17" s="4" t="inlineStr">
        <is>
          <t>Expected life (in years)</t>
        </is>
      </c>
      <c r="B17" s="4" t="inlineStr">
        <is>
          <t>3 years</t>
        </is>
      </c>
      <c r="C17" s="4" t="inlineStr">
        <is>
          <t>3 years</t>
        </is>
      </c>
      <c r="D17" s="4" t="inlineStr">
        <is>
          <t>5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s Outstanding (Details) $ / shares in Units, $ in Thousands</t>
        </is>
      </c>
      <c r="B1" s="2" t="inlineStr">
        <is>
          <t>12 Months Ended</t>
        </is>
      </c>
    </row>
    <row r="2">
      <c r="B2" s="2" t="inlineStr">
        <is>
          <t>Dec. 31, 2022 USD ($) $ / shares shares</t>
        </is>
      </c>
    </row>
    <row r="3">
      <c r="A3" s="4" t="inlineStr">
        <is>
          <t>Number of shares vested and exercisable (in shares) | shares</t>
        </is>
      </c>
      <c r="B3" s="6" t="n">
        <v>1377013</v>
      </c>
    </row>
    <row r="4">
      <c r="A4" s="4" t="inlineStr">
        <is>
          <t>Options vested and exercisable weighted average remaining contractual life</t>
        </is>
      </c>
      <c r="B4" s="4" t="inlineStr">
        <is>
          <t>5 years 8 months 8 days</t>
        </is>
      </c>
    </row>
    <row r="5">
      <c r="A5" s="4" t="inlineStr">
        <is>
          <t>Options vested and exercisable weighted average exercise price (in dollars per share)</t>
        </is>
      </c>
      <c r="B5" s="8" t="n">
        <v>40.61</v>
      </c>
    </row>
    <row r="6">
      <c r="A6" s="4" t="inlineStr">
        <is>
          <t>Options vested and exercisable intrinsic value | $</t>
        </is>
      </c>
      <c r="B6" s="7" t="n">
        <v>47803</v>
      </c>
    </row>
    <row r="7">
      <c r="A7" s="4" t="inlineStr">
        <is>
          <t>$20.92 - 41.37</t>
        </is>
      </c>
      <c r="B7" s="4" t="inlineStr">
        <is>
          <t xml:space="preserve"> </t>
        </is>
      </c>
    </row>
    <row r="8">
      <c r="A8" s="4" t="inlineStr">
        <is>
          <t>Range of exercise prices, lower range (in dollars per share)</t>
        </is>
      </c>
      <c r="B8" s="8" t="n">
        <v>20.92</v>
      </c>
    </row>
    <row r="9">
      <c r="A9" s="4" t="inlineStr">
        <is>
          <t>Range of exercise prices, upper range (in dollars per share)</t>
        </is>
      </c>
      <c r="B9" s="8" t="n">
        <v>41.37</v>
      </c>
    </row>
    <row r="10">
      <c r="A10" s="4" t="inlineStr">
        <is>
          <t>Number of shares vested and exercisable (in shares) | shares</t>
        </is>
      </c>
      <c r="B10" s="6" t="n">
        <v>1031134</v>
      </c>
    </row>
    <row r="11">
      <c r="A11" s="4" t="inlineStr">
        <is>
          <t>Options vested and exercisable weighted average remaining contractual life</t>
        </is>
      </c>
      <c r="B11" s="4" t="inlineStr">
        <is>
          <t>5 years 1 month 20 days</t>
        </is>
      </c>
    </row>
    <row r="12">
      <c r="A12" s="4" t="inlineStr">
        <is>
          <t>Options vested and exercisable weighted average exercise price (in dollars per share)</t>
        </is>
      </c>
      <c r="B12" s="8" t="n">
        <v>36.6</v>
      </c>
    </row>
    <row r="13">
      <c r="A13" s="4" t="inlineStr">
        <is>
          <t>Options vested and exercisable intrinsic value | $</t>
        </is>
      </c>
      <c r="B13" s="7" t="n">
        <v>39926</v>
      </c>
    </row>
    <row r="14">
      <c r="A14" s="4" t="inlineStr">
        <is>
          <t>$42.42 - 54.20</t>
        </is>
      </c>
      <c r="B14" s="4" t="inlineStr">
        <is>
          <t xml:space="preserve"> </t>
        </is>
      </c>
    </row>
    <row r="15">
      <c r="A15" s="4" t="inlineStr">
        <is>
          <t>Range of exercise prices, lower range (in dollars per share)</t>
        </is>
      </c>
      <c r="B15" s="8" t="n">
        <v>42.42</v>
      </c>
    </row>
    <row r="16">
      <c r="A16" s="4" t="inlineStr">
        <is>
          <t>Range of exercise prices, upper range (in dollars per share)</t>
        </is>
      </c>
      <c r="B16" s="8" t="n">
        <v>54.2</v>
      </c>
    </row>
    <row r="17">
      <c r="A17" s="4" t="inlineStr">
        <is>
          <t>Number of shares vested and exercisable (in shares) | shares</t>
        </is>
      </c>
      <c r="B17" s="6" t="n">
        <v>247535</v>
      </c>
    </row>
    <row r="18">
      <c r="A18" s="4" t="inlineStr">
        <is>
          <t>Options vested and exercisable weighted average remaining contractual life</t>
        </is>
      </c>
      <c r="B18" s="4" t="inlineStr">
        <is>
          <t>7 years 10 days</t>
        </is>
      </c>
    </row>
    <row r="19">
      <c r="A19" s="4" t="inlineStr">
        <is>
          <t>Options vested and exercisable weighted average exercise price (in dollars per share)</t>
        </is>
      </c>
      <c r="B19" s="8" t="n">
        <v>44.68</v>
      </c>
    </row>
    <row r="20">
      <c r="A20" s="4" t="inlineStr">
        <is>
          <t>Options vested and exercisable intrinsic value | $</t>
        </is>
      </c>
      <c r="B20" s="7" t="n">
        <v>7583</v>
      </c>
    </row>
    <row r="21">
      <c r="A21" s="4" t="inlineStr">
        <is>
          <t>$54.29 - 79.92</t>
        </is>
      </c>
      <c r="B21" s="4" t="inlineStr">
        <is>
          <t xml:space="preserve"> </t>
        </is>
      </c>
    </row>
    <row r="22">
      <c r="A22" s="4" t="inlineStr">
        <is>
          <t>Range of exercise prices, lower range (in dollars per share)</t>
        </is>
      </c>
      <c r="B22" s="8" t="n">
        <v>54.29</v>
      </c>
    </row>
    <row r="23">
      <c r="A23" s="4" t="inlineStr">
        <is>
          <t>Range of exercise prices, upper range (in dollars per share)</t>
        </is>
      </c>
      <c r="B23" s="8" t="n">
        <v>79.92</v>
      </c>
    </row>
    <row r="24">
      <c r="A24" s="4" t="inlineStr">
        <is>
          <t>Number of shares vested and exercisable (in shares) | shares</t>
        </is>
      </c>
      <c r="B24" s="6" t="n">
        <v>98344</v>
      </c>
    </row>
    <row r="25">
      <c r="A25" s="4" t="inlineStr">
        <is>
          <t>Options vested and exercisable weighted average remaining contractual life</t>
        </is>
      </c>
      <c r="B25" s="4" t="inlineStr">
        <is>
          <t>8 years 1 month 6 days</t>
        </is>
      </c>
    </row>
    <row r="26">
      <c r="A26" s="4" t="inlineStr">
        <is>
          <t>Options vested and exercisable weighted average exercise price (in dollars per share)</t>
        </is>
      </c>
      <c r="B26" s="8" t="n">
        <v>72.38</v>
      </c>
    </row>
    <row r="27">
      <c r="A27" s="4" t="inlineStr">
        <is>
          <t>Options vested and exercisable intrinsic value | $</t>
        </is>
      </c>
      <c r="B27" s="7" t="n">
        <v>29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 Option Activity (Details)</t>
        </is>
      </c>
      <c r="B1" s="2" t="inlineStr">
        <is>
          <t>12 Months Ended</t>
        </is>
      </c>
    </row>
    <row r="2">
      <c r="B2" s="2" t="inlineStr">
        <is>
          <t>Dec. 31, 2022 $ / shares shares</t>
        </is>
      </c>
    </row>
    <row r="3">
      <c r="A3" s="3" t="inlineStr">
        <is>
          <t>Shares</t>
        </is>
      </c>
      <c r="B3" s="4" t="inlineStr">
        <is>
          <t xml:space="preserve"> </t>
        </is>
      </c>
    </row>
    <row r="4">
      <c r="A4" s="4" t="inlineStr">
        <is>
          <t>Outstanding, beginning of period (in shares) | shares</t>
        </is>
      </c>
      <c r="B4" s="6" t="n">
        <v>3365469</v>
      </c>
    </row>
    <row r="5">
      <c r="A5" s="4" t="inlineStr">
        <is>
          <t>Granted (in shares) | shares</t>
        </is>
      </c>
      <c r="B5" s="6" t="n">
        <v>465515</v>
      </c>
    </row>
    <row r="6">
      <c r="A6" s="4" t="inlineStr">
        <is>
          <t>Exercised (in shares) | shares</t>
        </is>
      </c>
      <c r="B6" s="6" t="n">
        <v>-597761</v>
      </c>
    </row>
    <row r="7">
      <c r="A7" s="4" t="inlineStr">
        <is>
          <t>Forfeited or Expired (in shares) | shares</t>
        </is>
      </c>
      <c r="B7" s="6" t="n">
        <v>-192876</v>
      </c>
    </row>
    <row r="8">
      <c r="A8" s="4" t="inlineStr">
        <is>
          <t>Outstanding, end of period (in shares) | shares</t>
        </is>
      </c>
      <c r="B8" s="6" t="n">
        <v>3040347</v>
      </c>
    </row>
    <row r="9">
      <c r="A9" s="4" t="inlineStr">
        <is>
          <t>Exercisable, end of period (in shares) | shares</t>
        </is>
      </c>
      <c r="B9" s="6" t="n">
        <v>1377013</v>
      </c>
    </row>
    <row r="10">
      <c r="A10" s="3" t="inlineStr">
        <is>
          <t>Weighted Average Exercise Price</t>
        </is>
      </c>
      <c r="B10" s="4" t="inlineStr">
        <is>
          <t xml:space="preserve"> </t>
        </is>
      </c>
    </row>
    <row r="11">
      <c r="A11" s="4" t="inlineStr">
        <is>
          <t>Outstanding, beginning of period (weighted average exercise price) (in dollars per share) | $ / shares</t>
        </is>
      </c>
      <c r="B11" s="8" t="n">
        <v>42.88</v>
      </c>
    </row>
    <row r="12">
      <c r="A12" s="4" t="inlineStr">
        <is>
          <t>Granted (weighted average exercise price) (in dollars per share) | $ / shares</t>
        </is>
      </c>
      <c r="B12" s="9" t="n">
        <v>55.4</v>
      </c>
    </row>
    <row r="13">
      <c r="A13" s="4" t="inlineStr">
        <is>
          <t>Exercised (weighted average exercise price) (in dollars per share) | $ / shares</t>
        </is>
      </c>
      <c r="B13" s="9" t="n">
        <v>38.71</v>
      </c>
    </row>
    <row r="14">
      <c r="A14" s="4" t="inlineStr">
        <is>
          <t>Forfeited or Expired (weighted average exercise price) (in dollars per share) | $ / shares</t>
        </is>
      </c>
      <c r="B14" s="9" t="n">
        <v>49.56</v>
      </c>
    </row>
    <row r="15">
      <c r="A15" s="4" t="inlineStr">
        <is>
          <t>Outstanding, end of period (weighted average exercise price) (in dollars per share) | $ / shares</t>
        </is>
      </c>
      <c r="B15" s="9" t="n">
        <v>45.2</v>
      </c>
    </row>
    <row r="16">
      <c r="A16" s="4" t="inlineStr">
        <is>
          <t>Exercisable, end of period (weighted average exercise price) (in dollars per share) | $ / shares</t>
        </is>
      </c>
      <c r="B16" s="8" t="n">
        <v>40.6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Unvested Stock Awards (Details)</t>
        </is>
      </c>
      <c r="B1" s="2" t="inlineStr">
        <is>
          <t>12 Months Ended</t>
        </is>
      </c>
    </row>
    <row r="2">
      <c r="B2" s="2" t="inlineStr">
        <is>
          <t>Dec. 31, 2022 $ / shares shares</t>
        </is>
      </c>
    </row>
    <row r="3">
      <c r="A3" s="4" t="inlineStr">
        <is>
          <t>Restricted stock</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Unvested, beginning of period (in shares) | shares</t>
        </is>
      </c>
      <c r="B5" s="6" t="n">
        <v>161225</v>
      </c>
    </row>
    <row r="6">
      <c r="A6" s="4" t="inlineStr">
        <is>
          <t>Granted (in shares) | shares</t>
        </is>
      </c>
      <c r="B6" s="6" t="n">
        <v>68020</v>
      </c>
    </row>
    <row r="7">
      <c r="A7" s="4" t="inlineStr">
        <is>
          <t>Vested (in shares) | shares</t>
        </is>
      </c>
      <c r="B7" s="6" t="n">
        <v>-72936</v>
      </c>
    </row>
    <row r="8">
      <c r="A8" s="4" t="inlineStr">
        <is>
          <t>Forfeited (in shares) | shares</t>
        </is>
      </c>
      <c r="B8" s="6" t="n">
        <v>-11483</v>
      </c>
    </row>
    <row r="9">
      <c r="A9" s="4" t="inlineStr">
        <is>
          <t>Unvested, end of period (in shares) | shares</t>
        </is>
      </c>
      <c r="B9" s="6" t="n">
        <v>144826</v>
      </c>
    </row>
    <row r="10">
      <c r="A10" s="3" t="inlineStr">
        <is>
          <t>Share-based Compensation Arrangement by Share-based Payment Award, Equity Instruments Other than Options, Nonvested, Weighted Average Grant Date Fair Value [Roll Forward]</t>
        </is>
      </c>
      <c r="B10" s="4" t="inlineStr">
        <is>
          <t xml:space="preserve"> </t>
        </is>
      </c>
    </row>
    <row r="11">
      <c r="A11" s="4" t="inlineStr">
        <is>
          <t>Unvested, beginning of period (weighted average grant date fair value) (in dollars per share) | $ / shares</t>
        </is>
      </c>
      <c r="B11" s="8" t="n">
        <v>46.08</v>
      </c>
    </row>
    <row r="12">
      <c r="A12" s="4" t="inlineStr">
        <is>
          <t>Granted (weighted average grant date fair value) (in dollars per share) | $ / shares</t>
        </is>
      </c>
      <c r="B12" s="9" t="n">
        <v>53.97</v>
      </c>
    </row>
    <row r="13">
      <c r="A13" s="4" t="inlineStr">
        <is>
          <t>Vested (weighted average grant date fair value) (in dollars per share) | $ / shares</t>
        </is>
      </c>
      <c r="B13" s="9" t="n">
        <v>45.31</v>
      </c>
    </row>
    <row r="14">
      <c r="A14" s="4" t="inlineStr">
        <is>
          <t>Forfeited (weighted average grant date fair value) (in dollars per share) | $ / shares</t>
        </is>
      </c>
      <c r="B14" s="9" t="n">
        <v>48.23</v>
      </c>
    </row>
    <row r="15">
      <c r="A15" s="4" t="inlineStr">
        <is>
          <t>Unvested, end of period (weighted average grant date fair value) (in dollars per share) | $ / shares</t>
        </is>
      </c>
      <c r="B15" s="7" t="n">
        <v>50</v>
      </c>
    </row>
    <row r="16">
      <c r="A16" s="4" t="inlineStr">
        <is>
          <t>PSU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Unvested, beginning of period (in shares) | shares</t>
        </is>
      </c>
      <c r="B18" s="6" t="n">
        <v>16851</v>
      </c>
    </row>
    <row r="19">
      <c r="A19" s="4" t="inlineStr">
        <is>
          <t>Granted (in shares) | shares</t>
        </is>
      </c>
      <c r="B19" s="6" t="n">
        <v>50839</v>
      </c>
    </row>
    <row r="20">
      <c r="A20" s="4" t="inlineStr">
        <is>
          <t>Vested (in shares) | shares</t>
        </is>
      </c>
      <c r="B20" s="6" t="n">
        <v>0</v>
      </c>
    </row>
    <row r="21">
      <c r="A21" s="4" t="inlineStr">
        <is>
          <t>Forfeited (in shares) | shares</t>
        </is>
      </c>
      <c r="B21" s="6" t="n">
        <v>-5031</v>
      </c>
    </row>
    <row r="22">
      <c r="A22" s="4" t="inlineStr">
        <is>
          <t>Unvested, end of period (in shares) | shares</t>
        </is>
      </c>
      <c r="B22" s="6" t="n">
        <v>62659</v>
      </c>
    </row>
    <row r="23">
      <c r="A23" s="3" t="inlineStr">
        <is>
          <t>Share-based Compensation Arrangement by Share-based Payment Award, Equity Instruments Other than Options, Nonvested, Weighted Average Grant Date Fair Value [Roll Forward]</t>
        </is>
      </c>
      <c r="B23" s="4" t="inlineStr">
        <is>
          <t xml:space="preserve"> </t>
        </is>
      </c>
    </row>
    <row r="24">
      <c r="A24" s="4" t="inlineStr">
        <is>
          <t>Unvested, beginning of period (weighted average grant date fair value) (in dollars per share) | $ / shares</t>
        </is>
      </c>
      <c r="B24" s="8" t="n">
        <v>87.78</v>
      </c>
    </row>
    <row r="25">
      <c r="A25" s="4" t="inlineStr">
        <is>
          <t>Granted (weighted average grant date fair value) (in dollars per share) | $ / shares</t>
        </is>
      </c>
      <c r="B25" s="9" t="n">
        <v>44.74</v>
      </c>
    </row>
    <row r="26">
      <c r="A26" s="4" t="inlineStr">
        <is>
          <t>Vested (weighted average grant date fair value) (in dollars per share) | $ / shares</t>
        </is>
      </c>
      <c r="B26" s="6" t="n">
        <v>0</v>
      </c>
    </row>
    <row r="27">
      <c r="A27" s="4" t="inlineStr">
        <is>
          <t>Forfeited (weighted average grant date fair value) (in dollars per share) | $ / shares</t>
        </is>
      </c>
      <c r="B27" s="9" t="n">
        <v>62.14</v>
      </c>
    </row>
    <row r="28">
      <c r="A28" s="4" t="inlineStr">
        <is>
          <t>Unvested, end of period (weighted average grant date fair value) (in dollars per share) | $ / shares</t>
        </is>
      </c>
      <c r="B28" s="8" t="n">
        <v>54.92</v>
      </c>
    </row>
    <row r="29">
      <c r="A29" s="4" t="inlineStr">
        <is>
          <t>PSUs | Key Employee of BasX</t>
        </is>
      </c>
      <c r="B29" s="4" t="inlineStr">
        <is>
          <t xml:space="preserve"> </t>
        </is>
      </c>
    </row>
    <row r="30">
      <c r="A30" s="3" t="inlineStr">
        <is>
          <t>Share-based Compensation Arrangement by Share-based Payment Award, Equity Instruments Other than Options, Nonvested, Number of Shares [Roll Forward]</t>
        </is>
      </c>
      <c r="B30" s="4" t="inlineStr">
        <is>
          <t xml:space="preserve"> </t>
        </is>
      </c>
    </row>
    <row r="31">
      <c r="A31" s="4" t="inlineStr">
        <is>
          <t>Unvested, beginning of period (in shares) | shares</t>
        </is>
      </c>
      <c r="B31" s="6" t="n">
        <v>26599</v>
      </c>
    </row>
    <row r="32">
      <c r="A32" s="4" t="inlineStr">
        <is>
          <t>Granted (in shares) | shares</t>
        </is>
      </c>
      <c r="B32" s="6" t="n">
        <v>0</v>
      </c>
    </row>
    <row r="33">
      <c r="A33" s="4" t="inlineStr">
        <is>
          <t>Vested (in shares) | shares</t>
        </is>
      </c>
      <c r="B33" s="6" t="n">
        <v>0</v>
      </c>
    </row>
    <row r="34">
      <c r="A34" s="4" t="inlineStr">
        <is>
          <t>Forfeited (in shares) | shares</t>
        </is>
      </c>
      <c r="B34" s="6" t="n">
        <v>0</v>
      </c>
    </row>
    <row r="35">
      <c r="A35" s="4" t="inlineStr">
        <is>
          <t>Unvested, end of period (in shares) | shares</t>
        </is>
      </c>
      <c r="B35" s="6" t="n">
        <v>26599</v>
      </c>
    </row>
    <row r="36">
      <c r="A36" s="3" t="inlineStr">
        <is>
          <t>Share-based Compensation Arrangement by Share-based Payment Award, Equity Instruments Other than Options, Nonvested, Weighted Average Grant Date Fair Value [Roll Forward]</t>
        </is>
      </c>
      <c r="B36" s="4" t="inlineStr">
        <is>
          <t xml:space="preserve"> </t>
        </is>
      </c>
    </row>
    <row r="37">
      <c r="A37" s="4" t="inlineStr">
        <is>
          <t>Unvested, beginning of period (weighted average grant date fair value) (in dollars per share) | $ / shares</t>
        </is>
      </c>
      <c r="B37" s="8" t="n">
        <v>80.18000000000001</v>
      </c>
    </row>
    <row r="38">
      <c r="A38" s="4" t="inlineStr">
        <is>
          <t>Granted (weighted average grant date fair value) (in dollars per share) | $ / shares</t>
        </is>
      </c>
      <c r="B38" s="6" t="n">
        <v>0</v>
      </c>
    </row>
    <row r="39">
      <c r="A39" s="4" t="inlineStr">
        <is>
          <t>Vested (weighted average grant date fair value) (in dollars per share) | $ / shares</t>
        </is>
      </c>
      <c r="B39" s="6" t="n">
        <v>0</v>
      </c>
    </row>
    <row r="40">
      <c r="A40" s="4" t="inlineStr">
        <is>
          <t>Forfeited (weighted average grant date fair value) (in dollars per share) | $ / shares</t>
        </is>
      </c>
      <c r="B40" s="6" t="n">
        <v>0</v>
      </c>
    </row>
    <row r="41">
      <c r="A41" s="4" t="inlineStr">
        <is>
          <t>Unvested, end of period (weighted average grant date fair value) (in dollars per share) | $ / shares</t>
        </is>
      </c>
      <c r="B41" s="8" t="n">
        <v>80.180000000000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Grant Date Fair Value of Awards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7" t="n">
        <v>12468</v>
      </c>
      <c r="C4" s="7" t="n">
        <v>12721</v>
      </c>
      <c r="D4" s="7" t="n">
        <v>15931</v>
      </c>
    </row>
    <row r="5">
      <c r="A5" s="4" t="inlineStr">
        <is>
          <t>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t>
        </is>
      </c>
      <c r="B7" s="6" t="n">
        <v>6522</v>
      </c>
      <c r="C7" s="6" t="n">
        <v>7010</v>
      </c>
      <c r="D7" s="6" t="n">
        <v>12615</v>
      </c>
    </row>
    <row r="8">
      <c r="A8" s="4" t="inlineStr">
        <is>
          <t>P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t>
        </is>
      </c>
      <c r="B10" s="6" t="n">
        <v>2275</v>
      </c>
      <c r="C10" s="6" t="n">
        <v>1622</v>
      </c>
      <c r="D10" s="6" t="n">
        <v>0</v>
      </c>
    </row>
    <row r="11">
      <c r="A11" s="4" t="inlineStr">
        <is>
          <t>Restrict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t>
        </is>
      </c>
      <c r="B13" s="6" t="n">
        <v>3671</v>
      </c>
      <c r="C13" s="6" t="n">
        <v>2517</v>
      </c>
      <c r="D13" s="6" t="n">
        <v>3316</v>
      </c>
    </row>
    <row r="14">
      <c r="A14" s="4" t="inlineStr">
        <is>
          <t>Key employee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t>
        </is>
      </c>
      <c r="B16" s="7" t="n">
        <v>0</v>
      </c>
      <c r="C16" s="7" t="n">
        <v>1572</v>
      </c>
      <c r="D16"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t>
        </is>
      </c>
      <c r="B4" s="7" t="n">
        <v>13700</v>
      </c>
      <c r="C4" s="7" t="n">
        <v>11812</v>
      </c>
      <c r="D4" s="7" t="n">
        <v>11342</v>
      </c>
    </row>
    <row r="5">
      <c r="A5" s="4" t="inlineStr">
        <is>
          <t>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t>
        </is>
      </c>
      <c r="B7" s="6" t="n">
        <v>8585</v>
      </c>
      <c r="C7" s="6" t="n">
        <v>8724</v>
      </c>
      <c r="D7" s="6" t="n">
        <v>8312</v>
      </c>
    </row>
    <row r="8">
      <c r="A8" s="4" t="inlineStr">
        <is>
          <t>Restricted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t>
        </is>
      </c>
      <c r="B10" s="6" t="n">
        <v>3105</v>
      </c>
      <c r="C10" s="6" t="n">
        <v>2519</v>
      </c>
      <c r="D10" s="6" t="n">
        <v>3030</v>
      </c>
    </row>
    <row r="11">
      <c r="A11" s="4" t="inlineStr">
        <is>
          <t>P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t>
        </is>
      </c>
      <c r="B13" s="6" t="n">
        <v>958</v>
      </c>
      <c r="C13" s="6" t="n">
        <v>525</v>
      </c>
      <c r="D13" s="6" t="n">
        <v>0</v>
      </c>
    </row>
    <row r="14">
      <c r="A14" s="4" t="inlineStr">
        <is>
          <t>Key employee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t>
        </is>
      </c>
      <c r="B16" s="7" t="n">
        <v>1052</v>
      </c>
      <c r="C16" s="7" t="n">
        <v>44</v>
      </c>
      <c r="D16"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Income Tax Benefit Related to Share-Based Compensatio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7" t="n">
        <v>2956</v>
      </c>
      <c r="C4" s="7" t="n">
        <v>5408</v>
      </c>
      <c r="D4" s="7" t="n">
        <v>3217</v>
      </c>
    </row>
    <row r="5">
      <c r="A5" s="4" t="inlineStr">
        <is>
          <t>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t>
        </is>
      </c>
      <c r="B7" s="6" t="n">
        <v>2715</v>
      </c>
      <c r="C7" s="6" t="n">
        <v>4571</v>
      </c>
      <c r="D7" s="6" t="n">
        <v>2698</v>
      </c>
    </row>
    <row r="8">
      <c r="A8" s="4" t="inlineStr">
        <is>
          <t>Restricted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t>
        </is>
      </c>
      <c r="B10" s="7" t="n">
        <v>241</v>
      </c>
      <c r="C10" s="7" t="n">
        <v>837</v>
      </c>
      <c r="D10" s="7" t="n">
        <v>51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contributionemployeeautomaticcontributionpercentag</t>
        </is>
      </c>
      <c r="B4" s="12" t="n">
        <v>0.06</v>
      </c>
      <c r="C4" s="4" t="inlineStr">
        <is>
          <t xml:space="preserve"> </t>
        </is>
      </c>
      <c r="D4" s="4" t="inlineStr">
        <is>
          <t xml:space="preserve"> </t>
        </is>
      </c>
    </row>
    <row r="5">
      <c r="A5" s="4" t="inlineStr">
        <is>
          <t>Administrative expenses</t>
        </is>
      </c>
      <c r="B5" s="7" t="n">
        <v>0</v>
      </c>
      <c r="C5" s="7" t="n">
        <v>0</v>
      </c>
      <c r="D5" s="7" t="n">
        <v>0</v>
      </c>
    </row>
    <row r="6">
      <c r="A6" s="4" t="inlineStr">
        <is>
          <t>Contributions, net of forfeitures, made to the defined contribution plan</t>
        </is>
      </c>
      <c r="B6" s="7" t="n">
        <v>15475000</v>
      </c>
      <c r="C6" s="6" t="n">
        <v>9724000</v>
      </c>
      <c r="D6" s="6" t="n">
        <v>9091000</v>
      </c>
    </row>
    <row r="7">
      <c r="A7" s="4" t="inlineStr">
        <is>
          <t>Profits sharing, percent of pre-tax profit paid to eligible employees on quarterly basis</t>
        </is>
      </c>
      <c r="B7" s="12" t="n">
        <v>0.1</v>
      </c>
      <c r="C7" s="4" t="inlineStr">
        <is>
          <t xml:space="preserve"> </t>
        </is>
      </c>
      <c r="D7" s="4" t="inlineStr">
        <is>
          <t xml:space="preserve"> </t>
        </is>
      </c>
    </row>
    <row r="8">
      <c r="A8" s="4" t="inlineStr">
        <is>
          <t>Employee profit sharing bonus plan</t>
        </is>
      </c>
      <c r="B8" s="7" t="n">
        <v>14009000</v>
      </c>
      <c r="C8" s="6" t="n">
        <v>8526000</v>
      </c>
      <c r="D8" s="6" t="n">
        <v>11593000</v>
      </c>
    </row>
    <row r="9">
      <c r="A9" s="4" t="inlineStr">
        <is>
          <t>Medical claim payments</t>
        </is>
      </c>
      <c r="B9" s="6" t="n">
        <v>10459000</v>
      </c>
      <c r="C9" s="6" t="n">
        <v>9640000</v>
      </c>
      <c r="D9" s="6" t="n">
        <v>9060000</v>
      </c>
    </row>
    <row r="10">
      <c r="A10" s="4" t="inlineStr">
        <is>
          <t>Health saving account contributions</t>
        </is>
      </c>
      <c r="B10" s="7" t="n">
        <v>3862000</v>
      </c>
      <c r="C10" s="7" t="n">
        <v>3482000</v>
      </c>
      <c r="D10" s="7" t="n">
        <v>3476000</v>
      </c>
    </row>
    <row r="11">
      <c r="A11" s="4" t="inlineStr">
        <is>
          <t>BASX1</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rofits sharing, percent of pre-tax profit paid to eligible employees on quarterly basis</t>
        </is>
      </c>
      <c r="B13" s="12" t="n">
        <v>0.05</v>
      </c>
      <c r="C13" s="4" t="inlineStr">
        <is>
          <t xml:space="preserve"> </t>
        </is>
      </c>
      <c r="D13" s="4" t="inlineStr">
        <is>
          <t xml:space="preserve"> </t>
        </is>
      </c>
    </row>
    <row r="14">
      <c r="A14" s="4" t="inlineStr">
        <is>
          <t>Effective January 1, 2016</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Employer matching contribution, percent of match</t>
        </is>
      </c>
      <c r="B16" s="12" t="n">
        <v>1.75</v>
      </c>
      <c r="C16" s="4" t="inlineStr">
        <is>
          <t xml:space="preserve"> </t>
        </is>
      </c>
      <c r="D16" s="4" t="inlineStr">
        <is>
          <t xml:space="preserve"> </t>
        </is>
      </c>
    </row>
    <row r="17">
      <c r="A17" s="4" t="inlineStr">
        <is>
          <t>Maximum annual contributions per employee, percent</t>
        </is>
      </c>
      <c r="B17" s="12" t="n">
        <v>0.06</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 width="14" customWidth="1" min="5" max="5"/>
    <col width="13" customWidth="1" min="6" max="6"/>
    <col width="14" customWidth="1" min="7" max="7"/>
    <col width="13" customWidth="1" min="8" max="8"/>
    <col width="16" customWidth="1" min="9" max="9"/>
    <col width="14" customWidth="1" min="10" max="10"/>
    <col width="14" customWidth="1" min="11" max="11"/>
    <col width="17" customWidth="1" min="12" max="12"/>
    <col width="17" customWidth="1" min="13" max="13"/>
    <col width="17" customWidth="1" min="14" max="14"/>
    <col width="14" customWidth="1" min="15" max="15"/>
    <col width="14" customWidth="1" min="16" max="16"/>
    <col width="14" customWidth="1" min="17" max="17"/>
  </cols>
  <sheetData>
    <row r="1">
      <c r="A1" s="1" t="inlineStr">
        <is>
          <t>Shareholders' Equity (Details) - USD ($)</t>
        </is>
      </c>
      <c r="I1" s="2" t="inlineStr">
        <is>
          <t>12 Months Ended</t>
        </is>
      </c>
      <c r="L1" s="2" t="inlineStr">
        <is>
          <t>115 Months Ended</t>
        </is>
      </c>
      <c r="M1" s="2" t="inlineStr">
        <is>
          <t>158 Months Ended</t>
        </is>
      </c>
      <c r="N1" s="2" t="inlineStr">
        <is>
          <t>174 Months Ended</t>
        </is>
      </c>
    </row>
    <row r="2">
      <c r="B2" s="2" t="inlineStr">
        <is>
          <t>Nov. 08, 2022</t>
        </is>
      </c>
      <c r="C2" s="2" t="inlineStr">
        <is>
          <t>May 18, 2022</t>
        </is>
      </c>
      <c r="D2" s="2" t="inlineStr">
        <is>
          <t>Dec. 10, 2021</t>
        </is>
      </c>
      <c r="E2" s="2" t="inlineStr">
        <is>
          <t>Nov. 09, 2021</t>
        </is>
      </c>
      <c r="F2" s="2" t="inlineStr">
        <is>
          <t>May 17, 2021</t>
        </is>
      </c>
      <c r="G2" s="2" t="inlineStr">
        <is>
          <t>Nov. 10, 2020</t>
        </is>
      </c>
      <c r="H2" s="2" t="inlineStr">
        <is>
          <t>May 15, 2020</t>
        </is>
      </c>
      <c r="I2" s="2" t="inlineStr">
        <is>
          <t>Dec. 31, 2022</t>
        </is>
      </c>
      <c r="J2" s="2" t="inlineStr">
        <is>
          <t>Dec. 31, 2021</t>
        </is>
      </c>
      <c r="K2" s="2" t="inlineStr">
        <is>
          <t>Dec. 31, 2020</t>
        </is>
      </c>
      <c r="L2" s="2" t="inlineStr">
        <is>
          <t>Dec. 31, 2019</t>
        </is>
      </c>
      <c r="M2" s="2" t="inlineStr">
        <is>
          <t>Dec. 31, 2019</t>
        </is>
      </c>
      <c r="N2" s="2" t="inlineStr">
        <is>
          <t>Dec. 31, 2019</t>
        </is>
      </c>
      <c r="O2" s="2" t="inlineStr">
        <is>
          <t>Nov. 03, 2022</t>
        </is>
      </c>
      <c r="P2" s="2" t="inlineStr">
        <is>
          <t>Mar. 13, 2020</t>
        </is>
      </c>
      <c r="Q2" s="2" t="inlineStr">
        <is>
          <t>Mar. 05, 2019</t>
        </is>
      </c>
    </row>
    <row r="3">
      <c r="A3" s="3" t="inlineStr">
        <is>
          <t>Schedule of 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uthorized Re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50000000</v>
      </c>
      <c r="P4" s="7" t="n">
        <v>20000000</v>
      </c>
      <c r="Q4" s="7" t="n">
        <v>20000000</v>
      </c>
    </row>
    <row r="5">
      <c r="A5" s="4" t="inlineStr">
        <is>
          <t>Stock repurchased during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43276</v>
      </c>
      <c r="J5" s="6" t="n">
        <v>320298</v>
      </c>
      <c r="K5" s="6" t="n">
        <v>565882</v>
      </c>
      <c r="L5" s="4" t="inlineStr">
        <is>
          <t xml:space="preserve"> </t>
        </is>
      </c>
      <c r="M5" s="4" t="inlineStr">
        <is>
          <t xml:space="preserve"> </t>
        </is>
      </c>
      <c r="N5" s="6" t="n">
        <v>14680690</v>
      </c>
      <c r="O5" s="4" t="inlineStr">
        <is>
          <t xml:space="preserve"> </t>
        </is>
      </c>
      <c r="P5" s="4" t="inlineStr">
        <is>
          <t xml:space="preserve"> </t>
        </is>
      </c>
      <c r="Q5" s="4" t="inlineStr">
        <is>
          <t xml:space="preserve"> </t>
        </is>
      </c>
    </row>
    <row r="6">
      <c r="A6" s="4" t="inlineStr">
        <is>
          <t>Aggregate price of shares repurchased since ince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3755000</v>
      </c>
      <c r="J6" s="7" t="n">
        <v>22466000</v>
      </c>
      <c r="K6" s="7" t="n">
        <v>31229000</v>
      </c>
      <c r="L6" s="4" t="inlineStr">
        <is>
          <t xml:space="preserve"> </t>
        </is>
      </c>
      <c r="M6" s="4" t="inlineStr">
        <is>
          <t xml:space="preserve"> </t>
        </is>
      </c>
      <c r="N6" s="7" t="n">
        <v>276765000</v>
      </c>
      <c r="O6" s="4" t="inlineStr">
        <is>
          <t xml:space="preserve"> </t>
        </is>
      </c>
      <c r="P6" s="4" t="inlineStr">
        <is>
          <t xml:space="preserve"> </t>
        </is>
      </c>
      <c r="Q6" s="4" t="inlineStr">
        <is>
          <t xml:space="preserve"> </t>
        </is>
      </c>
    </row>
    <row r="7">
      <c r="A7" s="4" t="inlineStr">
        <is>
          <t>Average price of shares repurchased since inception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56.54</v>
      </c>
      <c r="J7" s="8" t="n">
        <v>70.14</v>
      </c>
      <c r="K7" s="8" t="n">
        <v>55.19</v>
      </c>
      <c r="L7" s="4" t="inlineStr">
        <is>
          <t xml:space="preserve"> </t>
        </is>
      </c>
      <c r="M7" s="4" t="inlineStr">
        <is>
          <t xml:space="preserve"> </t>
        </is>
      </c>
      <c r="N7" s="8" t="n">
        <v>18.85</v>
      </c>
      <c r="O7" s="4" t="inlineStr">
        <is>
          <t xml:space="preserve"> </t>
        </is>
      </c>
      <c r="P7" s="4" t="inlineStr">
        <is>
          <t xml:space="preserve"> </t>
        </is>
      </c>
      <c r="Q7" s="4" t="inlineStr">
        <is>
          <t xml:space="preserve"> </t>
        </is>
      </c>
    </row>
    <row r="8">
      <c r="A8" s="4" t="inlineStr">
        <is>
          <t>Dividends declare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43</v>
      </c>
      <c r="J8" s="8" t="n">
        <v>0.38</v>
      </c>
      <c r="K8" s="8" t="n">
        <v>0.38</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ash dividends pai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22900000</v>
      </c>
      <c r="J9" s="7" t="n">
        <v>19900000</v>
      </c>
      <c r="K9" s="7" t="n">
        <v>198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ntingent consideration (Note $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000000</v>
      </c>
      <c r="J10" s="6" t="n">
        <v>660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BasX,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chedule of Share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tingent consideration (Note $4)</t>
        </is>
      </c>
      <c r="B13" s="4" t="inlineStr">
        <is>
          <t xml:space="preserve"> </t>
        </is>
      </c>
      <c r="C13" s="4" t="inlineStr">
        <is>
          <t xml:space="preserve"> </t>
        </is>
      </c>
      <c r="D13" s="7" t="n">
        <v>78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ntingent consideration paid in business combination (in shares)</t>
        </is>
      </c>
      <c r="B14" s="4" t="inlineStr">
        <is>
          <t xml:space="preserve"> </t>
        </is>
      </c>
      <c r="C14" s="4" t="inlineStr">
        <is>
          <t xml:space="preserve"> </t>
        </is>
      </c>
      <c r="D14" s="6" t="n">
        <v>1037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Equity interests issuable (in dollars per share)</t>
        </is>
      </c>
      <c r="B15" s="4" t="inlineStr">
        <is>
          <t xml:space="preserve"> </t>
        </is>
      </c>
      <c r="C15" s="4" t="inlineStr">
        <is>
          <t xml:space="preserve"> </t>
        </is>
      </c>
      <c r="D15" s="10" t="n">
        <v>0.00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tingent Consideration - shares of AA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60000000</v>
      </c>
      <c r="J16" s="7" t="n">
        <v>-660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tock issued during period, shares, issued for servic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86286</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gular Semi-Annual Divide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chedule of 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ividends declared (in dollars per share)</t>
        </is>
      </c>
      <c r="B20" s="8" t="n">
        <v>0.24</v>
      </c>
      <c r="C20" s="8" t="n">
        <v>0.19</v>
      </c>
      <c r="D20" s="4" t="inlineStr">
        <is>
          <t xml:space="preserve"> </t>
        </is>
      </c>
      <c r="E20" s="8" t="n">
        <v>0.19</v>
      </c>
      <c r="F20" s="8" t="n">
        <v>0.19</v>
      </c>
      <c r="G20" s="8" t="n">
        <v>0.19</v>
      </c>
      <c r="H20" s="8" t="n">
        <v>0.1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pen mark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chedule of Share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tock repurchased during perio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22112</v>
      </c>
      <c r="J23" s="6" t="n">
        <v>0</v>
      </c>
      <c r="K23" s="6" t="n">
        <v>103689</v>
      </c>
      <c r="L23" s="6" t="n">
        <v>4327367</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ggregate price of shares repurchased since ince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6823000</v>
      </c>
      <c r="J24" s="7" t="n">
        <v>0</v>
      </c>
      <c r="K24" s="7" t="n">
        <v>4987000</v>
      </c>
      <c r="L24" s="7" t="n">
        <v>816160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verage price of shares repurchased since inception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55.87</v>
      </c>
      <c r="J25" s="7" t="n">
        <v>0</v>
      </c>
      <c r="K25" s="8" t="n">
        <v>48.1</v>
      </c>
      <c r="L25" s="8" t="n">
        <v>18.86</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401(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chedule of Share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tock repurchased during perio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3936</v>
      </c>
      <c r="J28" s="6" t="n">
        <v>297772</v>
      </c>
      <c r="K28" s="6" t="n">
        <v>438921</v>
      </c>
      <c r="L28" s="4" t="inlineStr">
        <is>
          <t xml:space="preserve"> </t>
        </is>
      </c>
      <c r="M28" s="4" t="inlineStr">
        <is>
          <t xml:space="preserve"> </t>
        </is>
      </c>
      <c r="N28" s="6" t="n">
        <v>8308368</v>
      </c>
      <c r="O28" s="4" t="inlineStr">
        <is>
          <t xml:space="preserve"> </t>
        </is>
      </c>
      <c r="P28" s="4" t="inlineStr">
        <is>
          <t xml:space="preserve"> </t>
        </is>
      </c>
      <c r="Q28" s="4" t="inlineStr">
        <is>
          <t xml:space="preserve"> </t>
        </is>
      </c>
    </row>
    <row r="29">
      <c r="A29" s="4" t="inlineStr">
        <is>
          <t>Aggregate price of shares repurchased since ince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5913000</v>
      </c>
      <c r="J29" s="7" t="n">
        <v>20876000</v>
      </c>
      <c r="K29" s="7" t="n">
        <v>25073000</v>
      </c>
      <c r="L29" s="4" t="inlineStr">
        <is>
          <t xml:space="preserve"> </t>
        </is>
      </c>
      <c r="M29" s="4" t="inlineStr">
        <is>
          <t xml:space="preserve"> </t>
        </is>
      </c>
      <c r="N29" s="7" t="n">
        <v>171789000</v>
      </c>
      <c r="O29" s="4" t="inlineStr">
        <is>
          <t xml:space="preserve"> </t>
        </is>
      </c>
      <c r="P29" s="4" t="inlineStr">
        <is>
          <t xml:space="preserve"> </t>
        </is>
      </c>
      <c r="Q29" s="4" t="inlineStr">
        <is>
          <t xml:space="preserve"> </t>
        </is>
      </c>
    </row>
    <row r="30">
      <c r="A30" s="4" t="inlineStr">
        <is>
          <t>Average price of shares repurchased since inception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56.89</v>
      </c>
      <c r="J30" s="8" t="n">
        <v>70.11</v>
      </c>
      <c r="K30" s="8" t="n">
        <v>57.12</v>
      </c>
      <c r="L30" s="4" t="inlineStr">
        <is>
          <t xml:space="preserve"> </t>
        </is>
      </c>
      <c r="M30" s="4" t="inlineStr">
        <is>
          <t xml:space="preserve"> </t>
        </is>
      </c>
      <c r="N30" s="8" t="n">
        <v>20.68</v>
      </c>
      <c r="O30" s="4" t="inlineStr">
        <is>
          <t xml:space="preserve"> </t>
        </is>
      </c>
      <c r="P30" s="4" t="inlineStr">
        <is>
          <t xml:space="preserve"> </t>
        </is>
      </c>
      <c r="Q30" s="4" t="inlineStr">
        <is>
          <t xml:space="preserve"> </t>
        </is>
      </c>
    </row>
    <row r="31">
      <c r="A31" s="4" t="inlineStr">
        <is>
          <t>Directors &amp; employ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chedule of Share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tock repurchased during perio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7228</v>
      </c>
      <c r="J33" s="6" t="n">
        <v>22526</v>
      </c>
      <c r="K33" s="6" t="n">
        <v>23272</v>
      </c>
      <c r="L33" s="4" t="inlineStr">
        <is>
          <t xml:space="preserve"> </t>
        </is>
      </c>
      <c r="M33" s="6" t="n">
        <v>2044955</v>
      </c>
      <c r="N33" s="4" t="inlineStr">
        <is>
          <t xml:space="preserve"> </t>
        </is>
      </c>
      <c r="O33" s="4" t="inlineStr">
        <is>
          <t xml:space="preserve"> </t>
        </is>
      </c>
      <c r="P33" s="4" t="inlineStr">
        <is>
          <t xml:space="preserve"> </t>
        </is>
      </c>
      <c r="Q33" s="4" t="inlineStr">
        <is>
          <t xml:space="preserve"> </t>
        </is>
      </c>
    </row>
    <row r="34">
      <c r="A34" s="4" t="inlineStr">
        <is>
          <t>Aggregate price of shares repurchased since ince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019000</v>
      </c>
      <c r="J34" s="7" t="n">
        <v>1590000</v>
      </c>
      <c r="K34" s="7" t="n">
        <v>1169000</v>
      </c>
      <c r="L34" s="4" t="inlineStr">
        <is>
          <t xml:space="preserve"> </t>
        </is>
      </c>
      <c r="M34" s="7" t="n">
        <v>23360000</v>
      </c>
      <c r="N34" s="4" t="inlineStr">
        <is>
          <t xml:space="preserve"> </t>
        </is>
      </c>
      <c r="O34" s="4" t="inlineStr">
        <is>
          <t xml:space="preserve"> </t>
        </is>
      </c>
      <c r="P34" s="4" t="inlineStr">
        <is>
          <t xml:space="preserve"> </t>
        </is>
      </c>
      <c r="Q34" s="4" t="inlineStr">
        <is>
          <t xml:space="preserve"> </t>
        </is>
      </c>
    </row>
    <row r="35">
      <c r="A35" s="4" t="inlineStr">
        <is>
          <t>Average price of shares repurchased since inception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59.15</v>
      </c>
      <c r="J35" s="8" t="n">
        <v>70.59</v>
      </c>
      <c r="K35" s="8" t="n">
        <v>50.23</v>
      </c>
      <c r="L35" s="4" t="inlineStr">
        <is>
          <t xml:space="preserve"> </t>
        </is>
      </c>
      <c r="M35" s="8" t="n">
        <v>11.42</v>
      </c>
      <c r="N35" s="4" t="inlineStr">
        <is>
          <t xml:space="preserve"> </t>
        </is>
      </c>
      <c r="O35" s="4" t="inlineStr">
        <is>
          <t xml:space="preserve"> </t>
        </is>
      </c>
      <c r="P35" s="4" t="inlineStr">
        <is>
          <t xml:space="preserve"> </t>
        </is>
      </c>
      <c r="Q35" s="4" t="inlineStr">
        <is>
          <t xml:space="preserve"> </t>
        </is>
      </c>
    </row>
  </sheetData>
  <mergeCells count="2">
    <mergeCell ref="A1:A2"/>
    <mergeCell ref="I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AAON, Inc. is a Nevada corporation which was incorporated on August 18, 1987. Our operating subsidiaries include AAON, Inc., an Oklahoma corporation, AAON Coil Products, Inc., a Texas corporation, and BasX, Inc., an Oregon corporation (collectively, the “Company”). The consolidated financial statements include our accounts and the accounts of our subsidiaries. We are engaged in the engineering, manufacturing, marketing, and sale of premium air conditioning and heating equipment consisting of standard, semi-custom, and custom rooftop units, data centers cooling solutions, cleanroom systems, packaged outdoor mechanical rooms, air handling units, makeup air units, energy recovery units, condensing units, geothermal/water-source heat pumps, coils, and controls. Impact of COVID-19 Pandemic The magnitude of the impact of the COVID-19 pandemic remains unpredictable and could unfavorably impact our business. However, the direct effects of the COVID-19 pandemic has had no significant impact on our planned cash outflows for raw materials, dividend payments, or capital expenditures. Although future disruptions and costs are expected to be temporary, there is still significant uncertainty around the duration and overall impacts to our business operations. We are continually monitoring the progression of the pandemic, including new COVID-19 variants, and their potential effect on our consolidated financial position, results of operations and cash flows. Inflation and Labor Market In late 2021 and throughout 2022, we have witnessed increases in our raw material and component prices. Due to our favorable liquidity position, we continue to make strategic purchases of materials when we see opportunities. We continue to manage the increase in the cost of raw materials through price increases for our products. We have also experienced supply chain challenges related to specific manufacturing parts, which we have managed through our strong vendor relationships as well as expanding our list of vendors. Additionally, we continue to experience challenges in a tight labor market, especially the hiring of both skilled and unskilled production labor. We have implemented the following wage increases to remain competitive and to attract and retain employees: • In March 2021, we awarded annual merit raises for an overall 5.0% increase to wages. • In July 2021, we increased starting wages for our production workforce by 7.0%. • In October 2021, we implemented a cost of living increase of 3.5% in place for all employees below our Senior Leadership Team ("SLT") which consists of officers and key members of management. • In March 2022, we awarded annual merit raises for an overall 3.0% increase to wages. • In October 2022, we implemented a cost of living increase of 3.5% in place for all employees below the SLT level. We will continue to implement human resource initiatives to retain and attract labor to further improve productivity and production efficiencies. Despite efforts to mitigate the impact of inflation, supply chain issues and the tight labor market, future disruptions, while temporary, could negatively impact our consolidated financial position, results of operations and cash flows. First Quarter 2021 Planned Maintenance and Adverse Weather During the fourth quarter of 2020, we made the strategic decision to shut down our Tulsa, OK and Longview, TX manufacturing facilities to perform planned and necessary maintenance during the last week of December 2020 as well several days in early January 2021. In February 2021, record-breaking winter storms affected Oklahoma and Texas, causing sustained below freezing temperatures, hazardous driving conditions, rolling blackouts, water main breaks, and a host of other weather related issues. In addition to significant absenteeism as a result of employees being unable to travel to and from work due to inadequate transportation and/or hazardous road conditions, the Company made the decision to shut down the Tulsa, OK and Longview, TX plants for several days. This decision was based on the expected employee absenteeism as well as the expected rolling blackouts caused by the increased demand on the electrical and natural gas power grids. WH Series and WV Series Water Source Heat Pump Units As part of the normal course of business, management is continually monitoring the profitability of the Company's various product series offerings. During the third quarter of 2022, management made the decision to no longer produce our small packaged geothermal/water-source heat pump units consisting of the WH Series horizontal configuration and WV Series vertical configuration, from one-half to 12 1/2 tons ("WH/WV"). These WH/WV units are produced solely out of the AAON Oklahoma facility. Production of the remaining WH/WV backlog is expected to continue through the first quarter of 2023. A majority of the long-lived assets used in the production of these units will be immediately reallocated to other product production, providing us additional manufacturing capacity with minimal costs. The workforce from the these production lines will also be reallocated to other product production lines. Management has identified some related components and parts that cannot be used in other products or sold through our parts business; therefore, we have increased our provision for excess and obsolete inventory (Note 7), within cost of sales on our consolidated statements of income, by approximately $1.2 million during the year ended December 31, 2022. Change in Estimate During the first quarter of 2022, a review of the Company's useful lives for certain sheet metal manufacturing equipment at our Longview, Texas facilities resulted in a change in estimate that increased the useful lives from between ten and twelve years to fifteen years. This determination was based on recent and estimated future production levels as well as management's knowledge of the equipment and historical and future use of the equipment. The change in estimate was made prospectively and resulted in a decrease to depreciation expense within cost of sales on our consolidated statements of income of $1.8 million during the year ended December 31, 2022. We do not believe the impact of these events had a material adverse effect on our consolidated financial position, results of operations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43"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ew Markets Tax Credit (Details) - USD ($)</t>
        </is>
      </c>
      <c r="C1" s="2" t="inlineStr">
        <is>
          <t>12 Months Ended</t>
        </is>
      </c>
    </row>
    <row r="2">
      <c r="B2" s="2" t="inlineStr">
        <is>
          <t>Oct. 24, 2019</t>
        </is>
      </c>
      <c r="C2" s="2" t="inlineStr">
        <is>
          <t>Dec. 31, 2022</t>
        </is>
      </c>
      <c r="D2" s="2" t="inlineStr">
        <is>
          <t>Dec. 31, 2021</t>
        </is>
      </c>
      <c r="E2" s="2" t="inlineStr">
        <is>
          <t>Dec. 31, 2020</t>
        </is>
      </c>
      <c r="F2" s="2" t="inlineStr">
        <is>
          <t>May 27, 2022</t>
        </is>
      </c>
      <c r="G2" s="2" t="inlineStr">
        <is>
          <t>Nov. 24, 2021</t>
        </is>
      </c>
      <c r="H2" s="2" t="inlineStr">
        <is>
          <t>Nov. 23,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ssuance costs</t>
        </is>
      </c>
      <c r="B4" s="4" t="inlineStr">
        <is>
          <t xml:space="preserve"> </t>
        </is>
      </c>
      <c r="C4" s="7" t="n">
        <v>43000</v>
      </c>
      <c r="D4" s="7" t="n">
        <v>43000</v>
      </c>
      <c r="E4" s="7" t="n">
        <v>43000</v>
      </c>
      <c r="F4" s="4" t="inlineStr">
        <is>
          <t xml:space="preserve"> </t>
        </is>
      </c>
      <c r="G4" s="4" t="inlineStr">
        <is>
          <t xml:space="preserve"> </t>
        </is>
      </c>
      <c r="H4" s="4" t="inlineStr">
        <is>
          <t xml:space="preserve"> </t>
        </is>
      </c>
    </row>
    <row r="5">
      <c r="A5" s="4" t="inlineStr">
        <is>
          <t>Subsid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ue to affiliates</t>
        </is>
      </c>
      <c r="B7" s="7" t="n">
        <v>22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 and leases receivable</t>
        </is>
      </c>
      <c r="B10" s="7" t="n">
        <v>159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s and leases receivable, term</t>
        </is>
      </c>
      <c r="B11" s="4" t="inlineStr">
        <is>
          <t>2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s and leases receivable, interest rate</t>
        </is>
      </c>
      <c r="B12" s="12"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payments on financing lease</t>
        </is>
      </c>
      <c r="B13" s="7" t="n">
        <v>159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t>
        </is>
      </c>
      <c r="B14" s="6" t="n">
        <v>6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ssuance costs</t>
        </is>
      </c>
      <c r="B15" s="6" t="n">
        <v>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redit facility maximum borrowings</t>
        </is>
      </c>
      <c r="B18" s="7" t="n">
        <v>23000000</v>
      </c>
      <c r="C18" s="4" t="inlineStr">
        <is>
          <t xml:space="preserve"> </t>
        </is>
      </c>
      <c r="D18" s="4" t="inlineStr">
        <is>
          <t xml:space="preserve"> </t>
        </is>
      </c>
      <c r="E18" s="4" t="inlineStr">
        <is>
          <t xml:space="preserve"> </t>
        </is>
      </c>
      <c r="F18" s="7" t="n">
        <v>100000000</v>
      </c>
      <c r="G18" s="7" t="n">
        <v>100000000</v>
      </c>
      <c r="H18" s="7" t="n">
        <v>3000000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3" customWidth="1" min="2" max="2"/>
    <col width="14" customWidth="1" min="3" max="3"/>
    <col width="16" customWidth="1" min="4" max="4"/>
    <col width="14" customWidth="1" min="5" max="5"/>
  </cols>
  <sheetData>
    <row r="1">
      <c r="A1" s="1" t="inlineStr">
        <is>
          <t>Commitments and Contingencies (Details) - USD ($) $ in Millions</t>
        </is>
      </c>
      <c r="D1" s="2" t="inlineStr">
        <is>
          <t>12 Months Ended</t>
        </is>
      </c>
    </row>
    <row r="2">
      <c r="B2" s="2" t="inlineStr">
        <is>
          <t>May 02, 2022</t>
        </is>
      </c>
      <c r="C2" s="2" t="inlineStr">
        <is>
          <t>Jan. 24, 2022</t>
        </is>
      </c>
      <c r="D2" s="2" t="inlineStr">
        <is>
          <t>Dec. 31, 2022</t>
        </is>
      </c>
      <c r="E2" s="2" t="inlineStr">
        <is>
          <t>Apr. 27,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Damages sought</t>
        </is>
      </c>
      <c r="B4" s="4" t="inlineStr">
        <is>
          <t xml:space="preserve"> </t>
        </is>
      </c>
      <c r="C4" s="5" t="n">
        <v>48.6</v>
      </c>
      <c r="D4" s="4" t="inlineStr">
        <is>
          <t xml:space="preserve"> </t>
        </is>
      </c>
      <c r="E4" s="4" t="inlineStr">
        <is>
          <t xml:space="preserve"> </t>
        </is>
      </c>
    </row>
    <row r="5">
      <c r="A5" s="4" t="inlineStr">
        <is>
          <t>Contractual obligation</t>
        </is>
      </c>
      <c r="B5" s="4" t="inlineStr">
        <is>
          <t xml:space="preserve"> </t>
        </is>
      </c>
      <c r="C5" s="4" t="inlineStr">
        <is>
          <t xml:space="preserve"> </t>
        </is>
      </c>
      <c r="D5" s="4" t="inlineStr">
        <is>
          <t xml:space="preserve"> </t>
        </is>
      </c>
      <c r="E5" s="5" t="n">
        <v>6.5</v>
      </c>
    </row>
    <row r="6">
      <c r="A6" s="4" t="inlineStr">
        <is>
          <t>Payment for contractual obligation</t>
        </is>
      </c>
      <c r="B6" s="7" t="n">
        <v>3</v>
      </c>
      <c r="C6" s="4" t="inlineStr">
        <is>
          <t xml:space="preserve"> </t>
        </is>
      </c>
      <c r="D6" s="5" t="n">
        <v>3.5</v>
      </c>
      <c r="E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100376</v>
      </c>
      <c r="C4" s="7" t="n">
        <v>58758</v>
      </c>
      <c r="D4" s="7" t="n">
        <v>79009</v>
      </c>
    </row>
    <row r="5">
      <c r="A5" s="4" t="inlineStr">
        <is>
          <t>Basic weighted average shares (in shares)</t>
        </is>
      </c>
      <c r="B5" s="6" t="n">
        <v>53054986</v>
      </c>
      <c r="C5" s="6" t="n">
        <v>52404199</v>
      </c>
      <c r="D5" s="6" t="n">
        <v>52168679</v>
      </c>
    </row>
    <row r="6">
      <c r="A6" s="4" t="inlineStr">
        <is>
          <t>Effect of dilutive stock options and restricted stock (in shares)</t>
        </is>
      </c>
      <c r="B6" s="6" t="n">
        <v>842783</v>
      </c>
      <c r="C6" s="6" t="n">
        <v>1301698</v>
      </c>
      <c r="D6" s="6" t="n">
        <v>892490</v>
      </c>
    </row>
    <row r="7">
      <c r="A7" s="4" t="inlineStr">
        <is>
          <t>Effect of dilutive shares related contingent consideration (in shares)</t>
        </is>
      </c>
      <c r="B7" s="6" t="n">
        <v>199303</v>
      </c>
      <c r="C7" s="6" t="n">
        <v>23092</v>
      </c>
      <c r="D7" s="6" t="n">
        <v>0</v>
      </c>
    </row>
    <row r="8">
      <c r="A8" s="4" t="inlineStr">
        <is>
          <t>Diluted weighted average shares (in shares)</t>
        </is>
      </c>
      <c r="B8" s="6" t="n">
        <v>54097072</v>
      </c>
      <c r="C8" s="6" t="n">
        <v>53728989</v>
      </c>
      <c r="D8" s="6" t="n">
        <v>53061169</v>
      </c>
    </row>
    <row r="9">
      <c r="A9" s="4" t="inlineStr">
        <is>
          <t>Basic (usd per share)</t>
        </is>
      </c>
      <c r="B9" s="8" t="n">
        <v>1.89</v>
      </c>
      <c r="C9" s="8" t="n">
        <v>1.12</v>
      </c>
      <c r="D9" s="8" t="n">
        <v>1.51</v>
      </c>
    </row>
    <row r="10">
      <c r="A10" s="4" t="inlineStr">
        <is>
          <t>Diluted (usd per share)</t>
        </is>
      </c>
      <c r="B10" s="8" t="n">
        <v>1.86</v>
      </c>
      <c r="C10" s="8" t="n">
        <v>1.09</v>
      </c>
      <c r="D10" s="8" t="n">
        <v>1.49</v>
      </c>
    </row>
    <row r="11">
      <c r="A11" s="4" t="inlineStr">
        <is>
          <t>Anti-dilutive shares (in shares)</t>
        </is>
      </c>
      <c r="B11" s="6" t="n">
        <v>605480</v>
      </c>
      <c r="C11" s="6" t="n">
        <v>304029</v>
      </c>
      <c r="D11" s="6" t="n">
        <v>36478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Sales to affiliates</t>
        </is>
      </c>
      <c r="B4" s="7" t="n">
        <v>5789</v>
      </c>
      <c r="C4" s="7" t="n">
        <v>3752</v>
      </c>
      <c r="D4" s="7" t="n">
        <v>3475</v>
      </c>
    </row>
    <row r="5">
      <c r="A5" s="4" t="inlineStr">
        <is>
          <t>Payments to affiliates</t>
        </is>
      </c>
      <c r="B5" s="6" t="n">
        <v>1318</v>
      </c>
      <c r="C5" s="6" t="n">
        <v>185</v>
      </c>
      <c r="D5" s="7" t="n">
        <v>256</v>
      </c>
    </row>
    <row r="6">
      <c r="A6" s="4" t="inlineStr">
        <is>
          <t>Due from affiliates</t>
        </is>
      </c>
      <c r="B6" s="7" t="n">
        <v>432</v>
      </c>
      <c r="C6" s="7" t="n">
        <v>547</v>
      </c>
      <c r="D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9" customWidth="1" min="1" max="1"/>
    <col width="39" customWidth="1" min="2" max="2"/>
    <col width="22" customWidth="1" min="3" max="3"/>
    <col width="22" customWidth="1" min="4" max="4"/>
  </cols>
  <sheetData>
    <row r="1">
      <c r="A1" s="1" t="inlineStr">
        <is>
          <t>Segments (Details) $ in Thousands</t>
        </is>
      </c>
      <c r="B1" s="2" t="inlineStr">
        <is>
          <t>12 Months Ended</t>
        </is>
      </c>
    </row>
    <row r="2">
      <c r="B2" s="2" t="inlineStr">
        <is>
          <t>Dec. 31, 2022 USD ($) numberOfEntities</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numberOfEntities</t>
        </is>
      </c>
      <c r="B4" s="6"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Net sales</t>
        </is>
      </c>
      <c r="B6" s="7" t="n">
        <v>888788</v>
      </c>
      <c r="C6" s="7" t="n">
        <v>534517</v>
      </c>
      <c r="D6" s="7" t="n">
        <v>514551</v>
      </c>
    </row>
    <row r="7">
      <c r="A7" s="4" t="inlineStr">
        <is>
          <t>Gross profit</t>
        </is>
      </c>
      <c r="B7" s="6" t="n">
        <v>237572</v>
      </c>
      <c r="C7" s="6" t="n">
        <v>137830</v>
      </c>
      <c r="D7" s="6" t="n">
        <v>155849</v>
      </c>
    </row>
    <row r="8">
      <c r="A8" s="4" t="inlineStr">
        <is>
          <t>Total long-lived assets</t>
        </is>
      </c>
      <c r="B8" s="6" t="n">
        <v>317322</v>
      </c>
      <c r="C8" s="6" t="n">
        <v>275036</v>
      </c>
      <c r="D8" s="4" t="inlineStr">
        <is>
          <t xml:space="preserve"> </t>
        </is>
      </c>
    </row>
    <row r="9">
      <c r="A9" s="4" t="inlineStr">
        <is>
          <t>Total intangible assets and goodwill</t>
        </is>
      </c>
      <c r="B9" s="6" t="n">
        <v>146498</v>
      </c>
      <c r="C9" s="6" t="n">
        <v>155848</v>
      </c>
      <c r="D9" s="4" t="inlineStr">
        <is>
          <t xml:space="preserve"> </t>
        </is>
      </c>
    </row>
    <row r="10">
      <c r="A10" s="4" t="inlineStr">
        <is>
          <t>AAON Oklahom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6" t="n">
        <v>663845</v>
      </c>
      <c r="C12" s="6" t="n">
        <v>463845</v>
      </c>
      <c r="D12" s="6" t="n">
        <v>458957</v>
      </c>
    </row>
    <row r="13">
      <c r="A13" s="4" t="inlineStr">
        <is>
          <t>AAON Coil Produc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6" t="n">
        <v>107290</v>
      </c>
      <c r="C15" s="6" t="n">
        <v>66589</v>
      </c>
      <c r="D15" s="6" t="n">
        <v>55594</v>
      </c>
    </row>
    <row r="16">
      <c r="A16" s="4" t="inlineStr">
        <is>
          <t>BasX</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6" t="n">
        <v>117653</v>
      </c>
      <c r="C18" s="6" t="n">
        <v>4083</v>
      </c>
      <c r="D18" s="6" t="n">
        <v>0</v>
      </c>
    </row>
    <row r="19">
      <c r="A19" s="4" t="inlineStr">
        <is>
          <t>Operating Segments | AAON Oklahoma</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Gross profit</t>
        </is>
      </c>
      <c r="B21" s="6" t="n">
        <v>172983</v>
      </c>
      <c r="C21" s="6" t="n">
        <v>126868</v>
      </c>
      <c r="D21" s="6" t="n">
        <v>140099</v>
      </c>
    </row>
    <row r="22">
      <c r="A22" s="4" t="inlineStr">
        <is>
          <t>Total long-lived assets</t>
        </is>
      </c>
      <c r="B22" s="6" t="n">
        <v>213731</v>
      </c>
      <c r="C22" s="6" t="n">
        <v>183840</v>
      </c>
      <c r="D22" s="4" t="inlineStr">
        <is>
          <t xml:space="preserve"> </t>
        </is>
      </c>
    </row>
    <row r="23">
      <c r="A23" s="4" t="inlineStr">
        <is>
          <t>Total intangible assets and goodwill</t>
        </is>
      </c>
      <c r="B23" s="6" t="n">
        <v>3229</v>
      </c>
      <c r="C23" s="6" t="n">
        <v>3229</v>
      </c>
      <c r="D23" s="4" t="inlineStr">
        <is>
          <t xml:space="preserve"> </t>
        </is>
      </c>
    </row>
    <row r="24">
      <c r="A24" s="4" t="inlineStr">
        <is>
          <t>Operating Segments | AAON Coil Produc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Gross profit</t>
        </is>
      </c>
      <c r="B26" s="6" t="n">
        <v>33311</v>
      </c>
      <c r="C26" s="6" t="n">
        <v>10075</v>
      </c>
      <c r="D26" s="6" t="n">
        <v>15750</v>
      </c>
    </row>
    <row r="27">
      <c r="A27" s="4" t="inlineStr">
        <is>
          <t>Total long-lived assets</t>
        </is>
      </c>
      <c r="B27" s="6" t="n">
        <v>68013</v>
      </c>
      <c r="C27" s="6" t="n">
        <v>62534</v>
      </c>
      <c r="D27" s="4" t="inlineStr">
        <is>
          <t xml:space="preserve"> </t>
        </is>
      </c>
    </row>
    <row r="28">
      <c r="A28" s="4" t="inlineStr">
        <is>
          <t>Total intangible assets and goodwill</t>
        </is>
      </c>
      <c r="B28" s="6" t="n">
        <v>0</v>
      </c>
      <c r="C28" s="6" t="n">
        <v>0</v>
      </c>
      <c r="D28" s="4" t="inlineStr">
        <is>
          <t xml:space="preserve"> </t>
        </is>
      </c>
    </row>
    <row r="29">
      <c r="A29" s="4" t="inlineStr">
        <is>
          <t>Operating Segments | BasX</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Gross profit</t>
        </is>
      </c>
      <c r="B31" s="6" t="n">
        <v>31278</v>
      </c>
      <c r="C31" s="6" t="n">
        <v>887</v>
      </c>
      <c r="D31" s="6" t="n">
        <v>0</v>
      </c>
    </row>
    <row r="32">
      <c r="A32" s="4" t="inlineStr">
        <is>
          <t>Total long-lived assets</t>
        </is>
      </c>
      <c r="B32" s="6" t="n">
        <v>35578</v>
      </c>
      <c r="C32" s="6" t="n">
        <v>28662</v>
      </c>
      <c r="D32" s="4" t="inlineStr">
        <is>
          <t xml:space="preserve"> </t>
        </is>
      </c>
    </row>
    <row r="33">
      <c r="A33" s="4" t="inlineStr">
        <is>
          <t>Total intangible assets and goodwill</t>
        </is>
      </c>
      <c r="B33" s="6" t="n">
        <v>143269</v>
      </c>
      <c r="C33" s="6" t="n">
        <v>152619</v>
      </c>
      <c r="D33" s="4" t="inlineStr">
        <is>
          <t xml:space="preserve"> </t>
        </is>
      </c>
    </row>
    <row r="34">
      <c r="A34" s="4" t="inlineStr">
        <is>
          <t>External sales | AAON Oklahoma</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6" t="n">
        <v>663845</v>
      </c>
      <c r="C36" s="6" t="n">
        <v>463845</v>
      </c>
      <c r="D36" s="6" t="n">
        <v>458957</v>
      </c>
    </row>
    <row r="37">
      <c r="A37" s="4" t="inlineStr">
        <is>
          <t>External sales | AAON Coil Product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sales</t>
        </is>
      </c>
      <c r="B39" s="6" t="n">
        <v>107290</v>
      </c>
      <c r="C39" s="6" t="n">
        <v>66589</v>
      </c>
      <c r="D39" s="6" t="n">
        <v>55594</v>
      </c>
    </row>
    <row r="40">
      <c r="A40" s="4" t="inlineStr">
        <is>
          <t>External sales | BasX</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sales</t>
        </is>
      </c>
      <c r="B42" s="6" t="n">
        <v>117653</v>
      </c>
      <c r="C42" s="6" t="n">
        <v>4083</v>
      </c>
      <c r="D42" s="6" t="n">
        <v>0</v>
      </c>
    </row>
    <row r="43">
      <c r="A43" s="4" t="inlineStr">
        <is>
          <t>Inter-segment sales | AAON Oklahoma</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sales</t>
        </is>
      </c>
      <c r="B45" s="6" t="n">
        <v>3251</v>
      </c>
      <c r="C45" s="6" t="n">
        <v>2504</v>
      </c>
      <c r="D45" s="6" t="n">
        <v>2683</v>
      </c>
    </row>
    <row r="46">
      <c r="A46" s="4" t="inlineStr">
        <is>
          <t>Inter-segment sales | AAON Coil Product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sales</t>
        </is>
      </c>
      <c r="B48" s="6" t="n">
        <v>30932</v>
      </c>
      <c r="C48" s="6" t="n">
        <v>24250</v>
      </c>
      <c r="D48" s="6" t="n">
        <v>21552</v>
      </c>
    </row>
    <row r="49">
      <c r="A49" s="4" t="inlineStr">
        <is>
          <t>Inter-segment sales | BasX</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Net sales</t>
        </is>
      </c>
      <c r="B51" s="6" t="n">
        <v>79</v>
      </c>
      <c r="C51" s="6" t="n">
        <v>0</v>
      </c>
      <c r="D51" s="6" t="n">
        <v>0</v>
      </c>
    </row>
    <row r="52">
      <c r="A52" s="4" t="inlineStr">
        <is>
          <t>Elimination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Net sales</t>
        </is>
      </c>
      <c r="B54" s="7" t="n">
        <v>-34262</v>
      </c>
      <c r="C54" s="7" t="n">
        <v>-26754</v>
      </c>
      <c r="D54" s="7" t="n">
        <v>-242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se financial statements are prepared in accordance with accounting principles generally accepted in the United States of America (“U.S. GAAP”). The accompanying consolidated financial statements include the accounts of the Company and its wholly-owned subsidiaries. All inter-company accounts and transactions have been eliminated. Our financial statements consolidate all of our affiliated entities in which we have a controlling financial interest. Because we hold certain rights that give us the power to direct the activities of two variable interest entities ("VIEs") (Note 17) that most significantly impact the VIEs economic performance, combined with a variable interest that gives us the right to receive potentially significant benefits or the obligation to absorb potentially significant losses, we have a controlling financial interest in those VIEs. On December 10, 2021, we closed on the acquisition of all of the issued and outstanding equity ownership of BasX, LLC, doing business as BASX Solutions. (Note 4). On December 29, 2021, BasX, LLC converted to a C-Corporation, BasX, Inc. ("BASX"), and is subject to income tax. We have included the results of BASX’s operations in our consolidated financial statements beginning December 11, 2021. Cash and Cash Equivalents We consider all highly liquid temporary investments with original maturity dates of three months or less to be cash equivalents. Cash and cash equivalents consist of bank deposits and highly liquid, interest-bearing money market funds. The Company’s cash and cash equivalents are held in a few financial institutions in amounts that exceed the insurance limits of the Federal Deposit Insurance Corporation. However, management believes that the Company’s counterparty risks are minimal based on the reputation and history of the institutions selected. Restricted Cash Restricted cash held at December 31, 2022 and December 31, 2021 consists of bank deposits and highly liquid, interest-bearing money market funds held for the purpose of the Company's qualified New Markets Tax Credit program (Note 17) to benefit an investment in plant and equipment to facilitate the expansion of our Longview, Texas manufacturing operations. The Company’s restricted cash is held in a financial institutions in amounts that exceed the insurance limits of the Federal Deposit Insurance Corporation. However, management believes that the Company’s counterparty risks are minimal based on the reputation and history of the institutions selected. Accounts and Note Receivable Accounts and note receivable are stated at amounts due from customers, net of an allowance for credit losses. We generally do not require that our customers provide collateral; however, our billings and customer payment terms can vary based on product type as a way to manage collections risk. The Company determines its allowance for credit losses by considering a number of factors, including the credit risk of specific customers, the customer’s ability to pay current obligations, historical trends, economic and market conditions, and the age of the receivable. Accounts are considered past due when the balance has been outstanding for ninety days past negotiated credit terms. Past due accounts are generally written-off against the allowance for credit losses only after all collection attempts have been exhausted. Concentration of Credit Risk Our customers are concentrated primarily in the domestic commercial and industrial new construction and replacement markets. To date, our sales have been primarily to the domestic market, with foreign sales accounting for approximately 3.1%, 3.0%, and 2.0% of revenues for the years ended December 31, 2022, 2021, and 2020, respectively. One customer, Texas AirSystems LLC, accounted for more than 10.0% of our sales during 2022, 2021, and 2020. No other customer accounted for more than 10.0% of our sales during 2022, 2021, and 2020. One customer, Texas AirSystems LLC, accounted for more than 10.0% of our accounts receivable balance at December 31, 2022. No customers accounted for more than 10.0% of our accounts receivable balance at December 31, 2021. Inventories Inventories are valued at the lower of cost or net realizable value using the first-in, first-out (“FIFO”) or average cost method. Cost in inventory includes purchased parts and materials, direct labor and applied manufacturing overhead. We establish an allowance for excess and obsolete inventories based on product line changes, the feasibility of substituting parts and the need for supply and replacement parts. Property, Plant and Equipment Property, plant, and equipment, including significant improvements, are recorded at cost, net of accumulated depreciation; except for property, plant, and equipment acquired in a business combination which is recorded at fair value. Repairs and maintenance and any gains or losses on disposition are included in operations. Depreciation is computed using the straight-line method over the following estimated useful lives: Buildings and leasehold improvements 3 - 40 years Machinery and equipment 3 - 20 years Furniture and fixtures 3 - 15 years On April 22, 2020, our plant and office facilities in Tulsa, Oklahoma experienced hail related weather damage and we filed a property insurance claim which carried a $500,000 deductible. We did not experience any significant structural damage or any operational interruption as a result of this weather event. In November 2020, we reached a final settlement with our insurance carrier, resulting in a net cumulative gain of $6.4 million, which is included in the consolidated statements of income. The received proceeds were used to make improvements to the current roof at our plant and office facilities in Tulsa, Oklahoma to extend the overall useful life. In January 2023, we purchased additional real property and improvements for our AAON Coil Products operations in Longview, Texas for $3.6 million. This additional property consists of 64,000 square feet of warehouse space that will enable the continued growth of our AAON Coil Products operations. Business Combinations The Company applies the acquisition method of accounting for business acquisitions. The results of operations of the businesses acquired by the Company are included as of the respective acquisition date. The acquisition date fair value of the consideration transferred, including the fair value of any contingent consideration, is allocated to the underlying assets acquired and liabilities assumed based upon their estimated fair values at the date of acquisition. To the extent the acquisition date fair value of the consideration transferred exceeds the fair value of the identifiable tangible and intangible assets acquired and liabilities assumed, such excess is allocated to goodwill. The Company may adjust the preliminary purchase price allocation, as necessary, as it obtains more information regarding asset valuations and liabilities assumed that existed but were not available at the acquisition date, which is generally up to one year after the acquisition closing date. Acquisition related expenses are recognized separately from the business combination and are expensed as incurred. Fair Value Financial Instruments and Measurements The carrying amounts of cash and cash equivalents, receivables, accounts payable, and accrued liabilities approximate fair value because of the short-term maturity of the items. The carrying amount of the Company’s revolving line of credit, and other payables, approximate their fair values either due to their short term nature, the variable rates associated with the debt or based on current rates offered to the Company for debt with similar characteristic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 Level 3: Unobservable inputs for the asset or liability including situations where there is little, if any, market activity for the asset or liability. Items categorized in Level 3 include the estimated fair values of property, plant and equipment, intangible assets, contingent consideration, and goodwill acquired in a business combination.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Definite-Lived Intangible Assets Our definite-lived intangible assets include various trademarks, service marks, and technical knowledge acquired in business combinations (Note 4). We amortize our definite-lived intangible assets on a straight-line basis over the estimated useful lives of the assets. We evaluate the carrying value of our amortizable intangible assets for potential impairment when events and circumstances warrant such a review. Amortization is computed using the straight-line method over the following estimated useful lives: Intellectual property 30 years Customer relationships 14 years Goodwill and Indefinite-Lived Intangible Assets Goodwill represents the excess of the consideration paid for the acquired businesses over the fair value of the individual assets acquired, net of liabilities assumed. Indefinite-lived intangible assets consist of trademarks and trade names and are also subject to at least annual impairment testing. Goodwill and indefinite-lived intangible assets are not amortized, but instead are evaluated for impairment at least annually. We perform our annual assessment of impairment during the fourth quarter of our fiscal year, and more frequently if circumstances warrant. To perform this assessment, we first consider qualitative factors to determine whether it is more likely than not that the fair value of the reporting unit and indefinite-lived intangible assets exceeds their carrying amount. If we conclude that it is more likely than not that the fair value of a reporting unit and indefinite-lived assets does not exceed their carrying amount, we calculate the fair value for the reporting unit and indefinite-lived assets and compare the amount to their carrying amount. If the fair value of a reporting unit and indefinite-lived asset exceeds their carrying amount, the reporting unit and indefinite-lived assets are not considered impaired. If the carrying amount of the reporting unit and indefinite-lived assets exceeds their fair value, the reporting unit and indefinite-lived assets are considered to be impaired and the balance is reduced by the difference between the fair value and carrying amount of the reporting unit and indefinite-lived assets. We performed a qualitative assessment as of December 31, 2022 to determine whether it was more likely than not that the fair value of the reporting unit and indefinite-lived assets was greater than the carrying value of the reporting unit and indefinite-lived assets. Based on these qualitative assessments, we determined that the fair value of the reporting unit and indefinite-lived assets was more likely than not greater than the carrying value of the reporting unit and indefinite-lived assets. Estimates and assumptions used to perform the impairment evaluation are inherently uncertain and can significantly affect the outcome of the analysis. The estimates and assumptions we use in the annual impairment assessment included market participant considerations and future forecasted operating results. Changes in operating results and other assumptions could materially affect these estimates. A considerable amount of management judgment and assumptions are required in performing the impairment tests. The changes in the carrying amount of goodwill were as follows: Years Ended December 31, 2022 2021 (in thousands) Balance, beginning of period $ 85,727 $ 3,229 Additions due to acquisitions (Note 4) — 82,498 Decreases due to acquisition adjustments (Note 4) (3,835) — Balance, end of period 81,892 85,727 Contingent Consideration As part of a business combination, we agreed to issue shares of the Company's common stock based on certain milestones in accordance with the acquisition agreement. This contingent consideration is valued at fair value on the acquisition date and is included in additional paid-in capital on the consolidated balance sheets. Impairment of Long-Lived Assets We review long-lived assets for possible impairment when events or changes in circumstances indicate, in management’s judgment, that the carrying amount of an asset may not be recoverable. Recoverability is measured by a comparison of the carrying amount of an asset or asset group to its estimated undiscounted future cash flows expected to be generated by the asset or asset group. If the undiscounted cash flows are less than the carrying amount of the asset or asset group, an impairment loss is recognized for the amount by which the carrying amount of the asset or asset group exceeds its fair value. Research and Development The costs associated with research and development for the purpose of developing and improving new products are expensed as incurred. For the years ended December 31, 2022, 2021, and 2020 research and development costs amounted to approximately $46.8 million, $16.6 million, and $17.4 million, respectively. The significant increase for the year ended December 31, 2022 was related to the inclusion of a full year of operations of BASX (Note 4), as well as our commitment to product performance and innovation. Advertising Advertising costs are expensed as incurred. Advertising expense for the years ended December 31, 2022, 2021, and 2020 was approximately $2.4 million, $1.6 million, and $0.8 million, respectively. Shipping and Handling We incur shipping and handling costs in the distribution of products sold that are recorded in cost of sales. Shipping charges that are billed to the customer are recorded in revenues and as an expense in cost of sales. For the years ended December 31, 2022, 2021, and 2020 shipping and handling fees amounted to approximately $24.4 million, $14.4 million, and $14.3 million, respectively. Income Taxes Income taxes are accounted for under the asset and liability method. The Company recognizes deferred tax assets and liabilities for the expected future tax consequences of temporary differences between the book carrying amounts and the tax basis of assets and liabilities. Excess tax benefits and deficiencies are reported as an income tax benefit or expense on the statement of income and are treated as discrete items to the income tax provision in the reporting period in which they occur. We establish accruals for unrecognized tax positions when it is more likely than not that our tax return positions may not be fully sustained. The Company records a valuation allowance for deferred tax assets when, in the opinion of management, it is more likely than not that deferred tax assets will not be realized. Share-Based Compensation The Company recognizes expense for its share-based compensation based on the fair value of the awards that are granted. The Company’s share-based compensation plans provide for the granting of stock options, restricted stock, and performance stock units ("PSUs"). In conjunction with the acquisition of BASX (Note 4), we awarded performance awards to key employees ("Key Employee Awards") of BASX. The fair values of stock options are estimated at the date of grant using the Black-Scholes-Merton option valuation model. The fair value of the PSUs is estimated on the date of grant using the Monte Carlo Model. The use of the Black-Scholes-Merton option valuation model and the Monte Carlo Model requires the input of subjective assumptions such as: the expected volatility, the expected term of the grant, expected market performance, risk-free rate, and expected dividend yield for stock options. The fair va lue of restricted stock awards and Key Employee Awards is based on the fair market value of AAON common stock on the respective grant dates. The fair value of restricted stock awards is reduced for the present value of dividends. The Key Employee Awards do not accrue dividends. Share-based compensation expense is recognized on a straight-line basis over the service period of the related share-based compensation award. Historically, stock options and restricted stock awards, granted to employees, vested at a rate of 20% per year. Restricted stock awards granted to directors historically vest over the shorter of directors' remaining elected term or one-third each year. Beginning March 2021, all new grants of stock options and restricted stock awards granted to employees, vest at a rate of 33.3% per year. Forfeitures are accounted for as they occur. Historically, if the employee or director is retirement eligible (as defined by the Long Term Incentive Plans) or becomes retirement eligible during service period of the related share-based compensation award, the service period is the lesser of 1) the grant date, if retirement eligible on grant date, or 2) the period between grant date and retirement eligible date. All share-based compensation awards granted on or after March 1, 2020 to retirement eligible employees or directors contain a one-year employment requirement (minimum service period) or the entire award is forfeited. Forfeitures are accounted for as they occur. The PSUs cliff vest at the end of their respective service period. Share-based compensation expense is recognized on a straight-line basis over the service period of PSUs. The PSUs are subject to several service and market conditions, as defined by the PSU agreement, which allows the holder to retain a pro-rata amount of awards as a result of certain termination conditions, retirement, change in common control, or death. Forfeitures are accounted for as they occur. The Key Employee Awards cliff vest on December 31, 2023. Share-based compensation expense is recognized on a straight-line basis over the service period of the Key Employee Awards when it is probable that the performance conditions will be satisfied. The Key Employee Awards are subject to several service and performance conditions, as defined by the Key Employee Award agreement, which allows the holder to retain an amount of the awards as a result of certain termination conditions or change in common control. Forfeitures are accounted for as they occur. Derivative Instruments In the course of normal operations, the Company occasionally enters into contracts such as forward priced physical contracts for the purchase of raw materials that qualify for and are designated as normal purchase or normal sale contracts. Such contracts are exempted from the fair value accounting requirements and are accounted for at the time product is purchased or sold under the related contract. The Company does not engage in speculative transactions, nor does the Company hold or issue financial instruments for trading purposes. Revenue Recognition Due to the highly customized nature of many of the Company’s products and each product not having an alternative use to the Company without significant costs to the Company, the Company recognizes revenue over time as progress is made toward satisfying the performance obligations of each contract. The Company has formal cancellation policies and generally does not accept returns on these units. As a result, many of the Company’s products do not have an alternative use and therefore, for these products we recognize revenue over the time it takes to produce the unit. Contract costs include direct materials, direct labor, installation, freight and delivery, commissions and royalties. Other costs not related to contract performance, such as indirect labor and materials, small tools and supplies, operating expenses, field rework and back charges are charged to expense as incurred. Provisions for estimated losses on contracts in progress are made in the period in which such losses are determined. Changes in job performance, job conditions, and estimated profitability, including those arising from contract penalty provisions and final contract settlements, may result in revisions to costs and income, and are estimated and recognized by the Company throughout the life of the contract. The aggregate of costs incurred and income recognized on uncompleted contracts in excess of billings is shown as a contract asset within our consolidated balance sheets, and the aggregate of billings on uncompleted contracts in excess of related costs incurred and income recognized is shown as a contract liability within out consolidated balance sheets. For all other products that are part sales or standardized units, the Company recognizes revenue, presented net of sales tax, when it satisfies the performance obligation in its contracts. As the primary performance obligation in such a contract is delivery of the requested manufactured equipment, we satisfy the performance obligation when the control is passed to the customer, generally at time of shipment. Final sales prices are fixed based on purchase orders. Sales allowances and customer incentives are treated as reductions to sales and are provided for based on historical experiences and current estimates. Historically, sales of our products were moderately seasonal with the peak period being May-October of each year due to timing of construction projects being directly related to warmer weather. However, in recent years, given the increases in demand of our product and increases in our backlog, sales has become more constant throughout the year. Product Warranties A provision is made for the estimated cost of maintaining product warranties to customers at the time the product is sold based upon historical claims experience by product line. The Company records a liability and an expense for estimated future warranty claims based upon historical experience and management’s estimate of the level of future claims. Changes in the estimated amounts recognized in prior years are recorded as an adjustment to the liability and expense in the current year. The Company also sells extended warranties on parts for various lengths of time ranging from six months to 10 years. Revenue for these separately priced warranties is deferred and recognized on a straight-line basis over the separately priced warranty period. Representatives and Third Party Products We are responsible for billings and collections resulting from all sales transactions, including those initiated by our independent manufacturer representatives (“Representatives”). Representatives are national companies that are in the business of providing heating, ventilation, and air conditioning (“HVAC”) units and other related products and services to customers. The end user customer orders a bundled group of products and services from the Representative and expects the Representative to fulfill the order. These other related products and services may include controls purchased from another manufacturer to operate the unit, start-up services, and curbs for supporting the unit (“Third Party Products”). All are associated with the purchase of a HVAC unit but may be provided by the Representative or another third party. Only after the specifications are agreed to by the Representative and the customer, and the decision is made to use an AAON HVAC unit, will we receive notice of the order. We establish the amount we must receive for our HVAC unit (“minimum sales price”), but do not control the total order price that is negotiated by the Representative with the end user customer. The Representatives submit the total order price to us for invoicing and collection. The total order price includes our minimum sales price and an additional amount which may include both the Representatives’ fee and amounts due for additional products and services required by the customer. The Company is considered the principal for the equipment we design and manufacture and records that revenue gross. The Company has no control over the Third Party Products to the end customer and the Company is under no obligation related to the Third Party Products. Amounts related to Third Party Products are not recognized as revenue but are recorded as a liability and are included in accrued liabilities on the consolidated balance sheets. The Representatives’ fee and Third Party Products amounts (“Due to Representatives”) are paid only after all amounts associated with the order are collected from the customer. The amount of payments to our Representatives was $39.1 million, $43.9 million, and $50.0 million for each of the years ended December 31, 2022, 2021, and 2020, respectively. Insurance Reserves Under the Company’s insurance programs, coverage is obtained for significant liability limits as well as those risks required to be insured by law or contract. It is the policy of the Company to self-insure a portion of certain expected losses related primarily to workers’ compensation and medical liability. Provisions for losses expected under these programs are recorded based on the Company’s estimates of the aggregate liabilities for the claims incurred. Leases New leases entered into by the Company are assessed at lease inception for proper lease classification. At December 31, 2022, all of our leases are classified as operating leases. We have entered into various short-term operating leases with an initial term of twelve months or less. These leases are not recorded on our consolidated balance sheets as of December 31, 2022 and 2021, and the rent expense for these short-term leases is not significant. As our leases do not provide an implicit interest rate, we use our incremental borrowing rate based on the information available at the commencement date in determining the present value of lease payments. Our incremental borrowing rate represents the interest rate which we would pay to borrow, on a collateralized basis, an amount equal to the lease payments over a similar term in a similar economic environment. Expense related to these leases is recognized on straight-line basis over the lease term. Certain of our leases contain escalating lease payments based on predefined increases. Most leases contain options to renew or terminate. Right-of-use assets and lease liabilities reflect only the options which the Company is reasonably certain to exercise. The Company’s leases generally require us to pay for insurance, taxes, utilities, and other operating costs. These payments are not included in the right-of-use asset or lease liability and are expensed as incurred.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Because these estimates and assumptions require significant judgment, actual results could differ from those estimates and could have a significant impact on our results of operations, financial position, and cash flows. We reevaluate our estimates and assumptions as needed, but at a minimum on a quarterly basis. The most significant estimates include, but are not limited to, inventory valuation, inventory reserves, warranty accrual, workers' compensation accrual, medical insurance accrual, income taxes, useful lives of property, plant, and equipment, estimated future use of leased property, share-based compensation, business combinations, revenue percentage of completion and estimated costs to complete. Actual results could differ materially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20:05Z</dcterms:created>
  <dcterms:modified xmlns:dcterms="http://purl.org/dc/terms/" xmlns:xsi="http://www.w3.org/2001/XMLSchema-instance" xsi:type="dcterms:W3CDTF">2023-02-27T21:20:05Z</dcterms:modified>
</cp:coreProperties>
</file>